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Changes in Project-Related Esti" sheetId="9" state="visible" r:id="rId9"/>
    <sheet xmlns:r="http://schemas.openxmlformats.org/officeDocument/2006/relationships" name="Preferred Stock Issuance" sheetId="10" state="visible" r:id="rId10"/>
    <sheet xmlns:r="http://schemas.openxmlformats.org/officeDocument/2006/relationships" name="Variable Interest Entities and " sheetId="11" state="visible" r:id="rId11"/>
    <sheet xmlns:r="http://schemas.openxmlformats.org/officeDocument/2006/relationships" name="Property, Plant and Equipment" sheetId="12" state="visible" r:id="rId12"/>
    <sheet xmlns:r="http://schemas.openxmlformats.org/officeDocument/2006/relationships" name="Receivabl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Fair Value of Financial Instrum" sheetId="16" state="visible" r:id="rId16"/>
    <sheet xmlns:r="http://schemas.openxmlformats.org/officeDocument/2006/relationships" name="Revolving Credit Facility and L" sheetId="17" state="visible" r:id="rId17"/>
    <sheet xmlns:r="http://schemas.openxmlformats.org/officeDocument/2006/relationships" name="Operating Lease Obliga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Restructuring and Related Charg" sheetId="21" state="visible" r:id="rId21"/>
    <sheet xmlns:r="http://schemas.openxmlformats.org/officeDocument/2006/relationships" name="Employee Benefit Plans" sheetId="22" state="visible" r:id="rId22"/>
    <sheet xmlns:r="http://schemas.openxmlformats.org/officeDocument/2006/relationships" name="Employee Retirement Plan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Quarterly Financial Information" sheetId="26" state="visible" r:id="rId26"/>
    <sheet xmlns:r="http://schemas.openxmlformats.org/officeDocument/2006/relationships" name="Summary of Business and Signi27" sheetId="27" state="visible" r:id="rId27"/>
    <sheet xmlns:r="http://schemas.openxmlformats.org/officeDocument/2006/relationships" name="Summary of Business and Signi28" sheetId="28" state="visible" r:id="rId28"/>
    <sheet xmlns:r="http://schemas.openxmlformats.org/officeDocument/2006/relationships" name="Variable Interest Entities an29" sheetId="29" state="visible" r:id="rId29"/>
    <sheet xmlns:r="http://schemas.openxmlformats.org/officeDocument/2006/relationships" name="Property, Plant and Equipment (" sheetId="30" state="visible" r:id="rId30"/>
    <sheet xmlns:r="http://schemas.openxmlformats.org/officeDocument/2006/relationships" name="Receivables (Tables)" sheetId="31" state="visible" r:id="rId31"/>
    <sheet xmlns:r="http://schemas.openxmlformats.org/officeDocument/2006/relationships" name="Goodwill and Intangible Assets " sheetId="32" state="visible" r:id="rId32"/>
    <sheet xmlns:r="http://schemas.openxmlformats.org/officeDocument/2006/relationships" name="Fair Value of Financial Instr33" sheetId="33" state="visible" r:id="rId33"/>
    <sheet xmlns:r="http://schemas.openxmlformats.org/officeDocument/2006/relationships" name="Revolving Credit Facility and34" sheetId="34" state="visible" r:id="rId34"/>
    <sheet xmlns:r="http://schemas.openxmlformats.org/officeDocument/2006/relationships" name="Operating Lease Obligations (Ta"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Restructuring and Related Cha38" sheetId="38" state="visible" r:id="rId38"/>
    <sheet xmlns:r="http://schemas.openxmlformats.org/officeDocument/2006/relationships" name="Employee Benefit Plans (Tables)" sheetId="39" state="visible" r:id="rId39"/>
    <sheet xmlns:r="http://schemas.openxmlformats.org/officeDocument/2006/relationships" name="Employee Retirement Plans (Tabl" sheetId="40" state="visible" r:id="rId40"/>
    <sheet xmlns:r="http://schemas.openxmlformats.org/officeDocument/2006/relationships" name="Segment Information (Tables)" sheetId="41" state="visible" r:id="rId41"/>
    <sheet xmlns:r="http://schemas.openxmlformats.org/officeDocument/2006/relationships" name="Commitments and Contingencies (" sheetId="42" state="visible" r:id="rId42"/>
    <sheet xmlns:r="http://schemas.openxmlformats.org/officeDocument/2006/relationships" name="Quarterly Financial Informati43" sheetId="43" state="visible" r:id="rId43"/>
    <sheet xmlns:r="http://schemas.openxmlformats.org/officeDocument/2006/relationships" name="Summary of Business and Signi44" sheetId="44" state="visible" r:id="rId44"/>
    <sheet xmlns:r="http://schemas.openxmlformats.org/officeDocument/2006/relationships" name="Summary of Business and Signi45" sheetId="45" state="visible" r:id="rId45"/>
    <sheet xmlns:r="http://schemas.openxmlformats.org/officeDocument/2006/relationships" name="Summary of Business and Signi46" sheetId="46" state="visible" r:id="rId46"/>
    <sheet xmlns:r="http://schemas.openxmlformats.org/officeDocument/2006/relationships" name="Summary of Business and Signi47" sheetId="47" state="visible" r:id="rId47"/>
    <sheet xmlns:r="http://schemas.openxmlformats.org/officeDocument/2006/relationships" name="Summary of Business and Signi48" sheetId="48" state="visible" r:id="rId48"/>
    <sheet xmlns:r="http://schemas.openxmlformats.org/officeDocument/2006/relationships" name="Summary of Business and Signi49" sheetId="49" state="visible" r:id="rId49"/>
    <sheet xmlns:r="http://schemas.openxmlformats.org/officeDocument/2006/relationships" name="Summary of Business and Signi50" sheetId="50" state="visible" r:id="rId50"/>
    <sheet xmlns:r="http://schemas.openxmlformats.org/officeDocument/2006/relationships" name="Summary of Business and Signi51" sheetId="51" state="visible" r:id="rId51"/>
    <sheet xmlns:r="http://schemas.openxmlformats.org/officeDocument/2006/relationships" name="Summary of Business and Signi52" sheetId="52" state="visible" r:id="rId52"/>
    <sheet xmlns:r="http://schemas.openxmlformats.org/officeDocument/2006/relationships" name="Changes in Project-Related Es53" sheetId="53" state="visible" r:id="rId53"/>
    <sheet xmlns:r="http://schemas.openxmlformats.org/officeDocument/2006/relationships" name="Preferred Stock Issuance (Detai" sheetId="54" state="visible" r:id="rId54"/>
    <sheet xmlns:r="http://schemas.openxmlformats.org/officeDocument/2006/relationships" name="Variable Interest Entities an55" sheetId="55" state="visible" r:id="rId55"/>
    <sheet xmlns:r="http://schemas.openxmlformats.org/officeDocument/2006/relationships" name="Variable Interest Entities an56" sheetId="56" state="visible" r:id="rId56"/>
    <sheet xmlns:r="http://schemas.openxmlformats.org/officeDocument/2006/relationships" name="Variable Interest Entities an57" sheetId="57" state="visible" r:id="rId57"/>
    <sheet xmlns:r="http://schemas.openxmlformats.org/officeDocument/2006/relationships" name="Property, Plant and Equipment58" sheetId="58" state="visible" r:id="rId58"/>
    <sheet xmlns:r="http://schemas.openxmlformats.org/officeDocument/2006/relationships" name="Receivables (Details)" sheetId="59" state="visible" r:id="rId59"/>
    <sheet xmlns:r="http://schemas.openxmlformats.org/officeDocument/2006/relationships" name="Receivables Allowance for Uncol" sheetId="60" state="visible" r:id="rId60"/>
    <sheet xmlns:r="http://schemas.openxmlformats.org/officeDocument/2006/relationships" name="Acquisitions (Details)"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Revolving Credit Facility and68" sheetId="68" state="visible" r:id="rId68"/>
    <sheet xmlns:r="http://schemas.openxmlformats.org/officeDocument/2006/relationships" name="Revolving Credit Facility and69" sheetId="69" state="visible" r:id="rId69"/>
    <sheet xmlns:r="http://schemas.openxmlformats.org/officeDocument/2006/relationships" name="Operating Lease Obligations (De" sheetId="70" state="visible" r:id="rId70"/>
    <sheet xmlns:r="http://schemas.openxmlformats.org/officeDocument/2006/relationships" name="Income Taxes Summary (Details)" sheetId="71" state="visible" r:id="rId71"/>
    <sheet xmlns:r="http://schemas.openxmlformats.org/officeDocument/2006/relationships" name="Earnings Per Share (Details)" sheetId="72" state="visible" r:id="rId72"/>
    <sheet xmlns:r="http://schemas.openxmlformats.org/officeDocument/2006/relationships" name="Earnings Per Share (Antidilutiv" sheetId="73" state="visible" r:id="rId73"/>
    <sheet xmlns:r="http://schemas.openxmlformats.org/officeDocument/2006/relationships" name="Restructuring and Related Cha74" sheetId="74" state="visible" r:id="rId74"/>
    <sheet xmlns:r="http://schemas.openxmlformats.org/officeDocument/2006/relationships" name="Employee Benefit Plans Deferred" sheetId="75" state="visible" r:id="rId75"/>
    <sheet xmlns:r="http://schemas.openxmlformats.org/officeDocument/2006/relationships" name="Employee Benefit Plans Stock Op" sheetId="76" state="visible" r:id="rId76"/>
    <sheet xmlns:r="http://schemas.openxmlformats.org/officeDocument/2006/relationships" name="Employee Retirement Plans (Deta" sheetId="77" state="visible" r:id="rId77"/>
    <sheet xmlns:r="http://schemas.openxmlformats.org/officeDocument/2006/relationships" name="Employee Retirement Plans Perio" sheetId="78" state="visible" r:id="rId78"/>
    <sheet xmlns:r="http://schemas.openxmlformats.org/officeDocument/2006/relationships" name="Employee Retirement Plans (Chan" sheetId="79" state="visible" r:id="rId79"/>
    <sheet xmlns:r="http://schemas.openxmlformats.org/officeDocument/2006/relationships" name="Employee Retirement Plans Total" sheetId="80" state="visible" r:id="rId80"/>
    <sheet xmlns:r="http://schemas.openxmlformats.org/officeDocument/2006/relationships" name="Employee Retirement Plans Funde" sheetId="81" state="visible" r:id="rId81"/>
    <sheet xmlns:r="http://schemas.openxmlformats.org/officeDocument/2006/relationships" name="Employee Retirement Plans Multi" sheetId="82" state="visible" r:id="rId82"/>
    <sheet xmlns:r="http://schemas.openxmlformats.org/officeDocument/2006/relationships" name="Segment Information (Details)" sheetId="83" state="visible" r:id="rId83"/>
    <sheet xmlns:r="http://schemas.openxmlformats.org/officeDocument/2006/relationships" name="Segment Information Percent of " sheetId="84" state="visible" r:id="rId84"/>
    <sheet xmlns:r="http://schemas.openxmlformats.org/officeDocument/2006/relationships" name="Segment Information U.S. and In" sheetId="85" state="visible" r:id="rId85"/>
    <sheet xmlns:r="http://schemas.openxmlformats.org/officeDocument/2006/relationships" name="Commitments and Contingencies C" sheetId="86" state="visible" r:id="rId86"/>
    <sheet xmlns:r="http://schemas.openxmlformats.org/officeDocument/2006/relationships" name="Commitments and Contingencies87" sheetId="87" state="visible" r:id="rId87"/>
    <sheet xmlns:r="http://schemas.openxmlformats.org/officeDocument/2006/relationships" name="Quarterly Financial Informati88" sheetId="88" state="visible" r:id="rId88"/>
  </sheets>
  <definedNames/>
  <calcPr calcId="124519" fullCalcOnLoad="1"/>
</workbook>
</file>

<file path=xl/sharedStrings.xml><?xml version="1.0" encoding="utf-8"?>
<sst xmlns="http://schemas.openxmlformats.org/spreadsheetml/2006/main" uniqueCount="1062">
  <si>
    <t>Document and Entity Information - USD ($)</t>
  </si>
  <si>
    <t>12 Months Ended</t>
  </si>
  <si>
    <t>Dec. 25, 2015</t>
  </si>
  <si>
    <t>Feb. 15, 2016</t>
  </si>
  <si>
    <t>Jun. 26, 2015</t>
  </si>
  <si>
    <t>Document and Entity Information</t>
  </si>
  <si>
    <t>Entity Registrant Name</t>
  </si>
  <si>
    <t>CH2M HILL COMPANIES LTD</t>
  </si>
  <si>
    <t>Entity Central Index Key</t>
  </si>
  <si>
    <t>Document Type</t>
  </si>
  <si>
    <t>10-K/A</t>
  </si>
  <si>
    <t>Document Period End Date</t>
  </si>
  <si>
    <t>Dec. 25,
		2015</t>
  </si>
  <si>
    <t>Amendment Flag</t>
  </si>
  <si>
    <t>true</t>
  </si>
  <si>
    <t>Amendment Description</t>
  </si>
  <si>
    <t xml:space="preserve">We are filing this Amendment No. 1 on Form 10-K/A (this "Form 10-K/A") to our Annual Report on Form 10-K for the fiscal year ended December 25, 2015 originally filed  on February 22, 2016 (the "Original Filing") to restate our unaudited consolidated financial statements as of and for the quarterly periods ended June 26, 2015, September 25, 2015, and December 25, 2015 and to amend related disclosures, including management's evaluation of the effectiveness of our internal control over financial reporting as well as the effectiveness of our disclosure controls and procedures.  These adjustments, which are further discussed below, do not impact the amounts that were previously reported in our audited consolidated financial statements as of and for the year ended December 25, 2015, and therefore such audited financial statements have not been restated.  We believe presenting amended and restated unaudited quarterly financial information in this Form 10-K/A allows the readers to review all pertinent data in a single presentation along with the revised evaluation of controls and procedures.  We have not filed and do not intend to file an amendment to our Quarterly Reports on Form 10-Q for the quarterly periods ended June 26, 2015 and September 25, 2015.  This Form 10-K/A does not modify or update other disclosures presented in the Original Filing, other than to address the circumstances discussed below.
As described in more detail in Note 1 – Summary of Business and Significant Accounting Policies of the Notes to the Consolidated Financial Statements in Item 15 of this Annual Report on Form 10‑K/A, we determined that pre-tax cost growth of approximately $20.5 million recorded in the fourth quarter of 2015 on a Transportation fixed-price contract to design and construct roadway improvements on an expressway in the southwestern United States should have been reflected as pre-tax cost growth of $18.0 million in the second quarter of 2015 and $2.5 million in the third quarter of 2015.  We have accordingly restated our unaudited quarterly financial information for the periods ended June 26, 2015, September 25, 2015, and December 25, 2015.
In addition, as described in more detail in Item 9A. Controls and Procedures, we also conducted a reassessment of our internal controls and determined that a material weakness in our internal control over financial reporting existed as of the quarterly periods ended June 26, 2015, September 25, 2015, and December 25, 2015.  The material weakness relates to the ineffective design of certain controls associated with developing project cost estimates included in our estimates of revenues, costs and profit or loss at completion for long-term contracts accounted for under the percentage-of-completion method.  Specifically, three deficiencies in our internal control over financial reporting were identified related to these project cost estimates.  First, process level controls involving the basis for estimating significant components of project cost for large fixed-firm price engineering, procurement and construction projects were not identified as key controls in our internal control over financial reporting, and were accordingly not designed to operate at the required level of rigor, precision and consistency, with appropriate documentation, to provide reasonable assurance for financial reporting purposes.  Second, a control intended to ensure that project cost estimates not updated on a monthly basis are evaluated for potential accounting implications was inadequately designed as it did not sufficiently identify items requiring follow-up and how such items were to be resolved.  Third, a certification control intended to ensure that estimates of project cost, including significant judgments made in the estimating process, were appropriately evaluated under authoritative accounting requirements, was inadequately designed.  Specifically, the certification control did not adequately identify items requiring follow-up and how such items were to be resolved, including the preparation and review of appropriate documentation of the resolution.  As a result of this material weakness within our internal control procedures over the preparation and review of estimated costs to complete long-term contracts, we concluded that our internal control over financial reporting and the interdependent disclosure controls and procedures were ineffective as of December 25, 2015 and will remain ineffective for subsequent periods until remedied. The effect of this material weakness is discussed in more detail in Item 9A. Controls and Procedures.
For the convenience of the reader, this Form 10-K/A sets forth the Original Filing in its entirety; however, this Form 10-K/A amends and restates only the following items of the Original Filing and only with respect to matters affected by this restatement and the matters discussed above:
PART I
•	Item 1A. Risk Factors
PART II
•	Item 5. Market for Registrant's Common Equity, Related Stockholder Matters and Issuer Purchases of Equity Securities
•	Item 7. Management's Discussion and Analysis
•	Item 9A. Controls and Procedures
PART IV
•	Item 15. Exhibits and Financial Statement Schedules
In accordance with Rule 12b-15, we are also filing a currently dated signature from our Chief Financial Officer, a duly authorized representative of CH2M, as well as currently dated certifications from our Chief Executive Officer and Chief Financial Officer at Exhibits 31.1, 31.2, 32.1, 32.2, a Consent of Independent Registered Public Accounting Firm at Exhibit 23.1, and various exhibits related to XBRL.  This Form 10-K/A should be read in conjunction with our other filings made with the Securities and Exchange Commission subsequent to the date of the Original Filing.
</t>
  </si>
  <si>
    <t>Current Fiscal Year End Date</t>
  </si>
  <si>
    <t>--12-25</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ceivables, net-</t>
  </si>
  <si>
    <t>Client accounts</t>
  </si>
  <si>
    <t>Unbilled revenue</t>
  </si>
  <si>
    <t>Other</t>
  </si>
  <si>
    <t>Income tax receivable</t>
  </si>
  <si>
    <t>Deferred income taxes</t>
  </si>
  <si>
    <t>Prepaid expenses and other current assets</t>
  </si>
  <si>
    <t>Total current assets</t>
  </si>
  <si>
    <t>Investments in unconsolidated affiliates</t>
  </si>
  <si>
    <t>Property, plant and equipment, net</t>
  </si>
  <si>
    <t>Goodwill</t>
  </si>
  <si>
    <t>Intangible assets, net</t>
  </si>
  <si>
    <t>Employee benefit plan assets and other</t>
  </si>
  <si>
    <t>Total assets</t>
  </si>
  <si>
    <t>Current liabilities:</t>
  </si>
  <si>
    <t>Current portion of long-term debt</t>
  </si>
  <si>
    <t>Accounts payable and accrued subcontractor costs</t>
  </si>
  <si>
    <t>Billings in excess of revenue</t>
  </si>
  <si>
    <t>Accrued payroll and employee related liabilities</t>
  </si>
  <si>
    <t>Other accrued liabilities</t>
  </si>
  <si>
    <t>Total current liabilities</t>
  </si>
  <si>
    <t>Long-term employee related liabilities</t>
  </si>
  <si>
    <t>Long-term debt</t>
  </si>
  <si>
    <t>Other long-term liabilities</t>
  </si>
  <si>
    <t>Total liabilities</t>
  </si>
  <si>
    <t>Commitments and contingencies (Note 18)</t>
  </si>
  <si>
    <t xml:space="preserve"> </t>
  </si>
  <si>
    <t>Stockholders' equity:</t>
  </si>
  <si>
    <t>Preferred stock, $0.01 par value, 50,000,000 shares authorized of which 10,000,000 are designated as Series A; 3,214,400 issued and outstanding at December 31, 2015 and none issued or outstanding as of December 31, 2014</t>
  </si>
  <si>
    <t>Common stock, $0.01 par value, 100,000,000 shares authorized; 26,282,913 and 27,323,570 issued and outstanding at December 25, 2015 and December 31, 2014, respectively</t>
  </si>
  <si>
    <t>Additional paid-in capital</t>
  </si>
  <si>
    <t>Retained earnings</t>
  </si>
  <si>
    <t>Accumulated other comprehensive loss</t>
  </si>
  <si>
    <t>Total CH2M common stockholders' equity</t>
  </si>
  <si>
    <t>Noncontrolling interest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Preferred Stock</t>
  </si>
  <si>
    <t>Consolidated Statements of Operations - USD ($) $ in Thousands</t>
  </si>
  <si>
    <t>Dec. 31, 2013</t>
  </si>
  <si>
    <t>Consolidated Statements of Operations</t>
  </si>
  <si>
    <t>Gross revenue</t>
  </si>
  <si>
    <t>Equity in earnings of joint ventures and affiliated companies</t>
  </si>
  <si>
    <t>Operating expenses:</t>
  </si>
  <si>
    <t>Direct cost of services</t>
  </si>
  <si>
    <t>Selling, general and administrative</t>
  </si>
  <si>
    <t>Impairment losses on goodwill and intangibles</t>
  </si>
  <si>
    <t>Operating income (loss)</t>
  </si>
  <si>
    <t>Other income (expense):</t>
  </si>
  <si>
    <t>Interest income</t>
  </si>
  <si>
    <t>Interest expense</t>
  </si>
  <si>
    <t>Income (loss) before (provision) benefit for income taxes</t>
  </si>
  <si>
    <t>(Provision) benefit for income taxes</t>
  </si>
  <si>
    <t>Net income (loss)</t>
  </si>
  <si>
    <t>Less: (income) loss attributable to noncontrolling interests</t>
  </si>
  <si>
    <t>Net income (loss) attributable to CH2M</t>
  </si>
  <si>
    <t>Net income (loss) attributable to CH2M per common share:</t>
  </si>
  <si>
    <t>Basic (in dollars per share)</t>
  </si>
  <si>
    <t>Diluted (in dollars per share)</t>
  </si>
  <si>
    <t>Weighted average number of common shares:</t>
  </si>
  <si>
    <t>Basic (in shares)</t>
  </si>
  <si>
    <t>Diluted (in shares)</t>
  </si>
  <si>
    <t>Consolidated Statements of Comprehensive Income (Loss) - USD ($) $ in Thousands</t>
  </si>
  <si>
    <t>Consolidated Statements of Comprehensive Income (Loss)</t>
  </si>
  <si>
    <t>Other comprehensive (loss) income:</t>
  </si>
  <si>
    <t>Foreign currency translation adjustments</t>
  </si>
  <si>
    <t>Benefit plan adjustments, net of tax</t>
  </si>
  <si>
    <t>Unrealized (loss) gain on available-for-sale securities</t>
  </si>
  <si>
    <t>Loss on available-for-sale securities and other, net of tax</t>
  </si>
  <si>
    <t>Less: reclassification adjustment for gains included in net income, net of tax</t>
  </si>
  <si>
    <t>Other comprehensive loss</t>
  </si>
  <si>
    <t>Comprehensive income (loss)</t>
  </si>
  <si>
    <t>Less: comprehensive income (loss) attributable to noncontrolling interests</t>
  </si>
  <si>
    <t>Comprehensive income (loss) attributable to CH2M</t>
  </si>
  <si>
    <t>Consolidated Statements of Stockholders Equity - USD ($) $ in Thousands</t>
  </si>
  <si>
    <t>Preferred Stock</t>
  </si>
  <si>
    <t>Common Stock</t>
  </si>
  <si>
    <t>Additional Paid-In Capital</t>
  </si>
  <si>
    <t>Retained Earnings</t>
  </si>
  <si>
    <t>Accumulated Other Comprehensive Loss</t>
  </si>
  <si>
    <t>Noncontrolling Interest</t>
  </si>
  <si>
    <t>Total</t>
  </si>
  <si>
    <t>Stockholders' equity beginning of period at Dec. 31, 2012</t>
  </si>
  <si>
    <t>Balance (in shares) at Dec. 31, 2012</t>
  </si>
  <si>
    <t>Unrealized loss on equity investments, net of tax</t>
  </si>
  <si>
    <t>Distributions to affiliates, net</t>
  </si>
  <si>
    <t>Shares issued in connection with stock based compensation and employee benefit plans</t>
  </si>
  <si>
    <t>Shares issued in connection with stock based compensation and employee benefit plans (in shares)</t>
  </si>
  <si>
    <t>Shares purchased and retired</t>
  </si>
  <si>
    <t>Shares purchased and retired (in shares)</t>
  </si>
  <si>
    <t>Stockholders' equity end of period at Dec. 31, 2013</t>
  </si>
  <si>
    <t>Balance (in shares) at Dec. 31, 2013</t>
  </si>
  <si>
    <t>Shares issued in connection with purchase of TERA Environmental Consultants</t>
  </si>
  <si>
    <t>Shares issued in connection with purchase of TERA Environmental Consultants (in shares)</t>
  </si>
  <si>
    <t>Stockholders' equity end of period at Dec. 31, 2014</t>
  </si>
  <si>
    <t>Balance (in shares) at Dec. 31, 2014</t>
  </si>
  <si>
    <t>Stockholders' equity end of period at Jun. 26, 2015</t>
  </si>
  <si>
    <t>Stockholders' equity beginning of period at Dec. 31, 2014</t>
  </si>
  <si>
    <t>Stockholders' equity end of period at Sep. 25, 2015</t>
  </si>
  <si>
    <t>Investments in affiliates, net</t>
  </si>
  <si>
    <t>Series A Preferred Stock issued for cash</t>
  </si>
  <si>
    <t>Series A Preferred Stock issued for cash (in shares)</t>
  </si>
  <si>
    <t>Stockholders' equity end of period at Dec. 25, 2015</t>
  </si>
  <si>
    <t>Balance (in shares) at Dec. 25, 2015</t>
  </si>
  <si>
    <t>Stockholders' equity beginning of period at Jun. 26, 2015</t>
  </si>
  <si>
    <t>Consolidated Statements of Cash Flows - USD ($) $ in Thousands</t>
  </si>
  <si>
    <t>Cash flows from operating activities:</t>
  </si>
  <si>
    <t>Net income</t>
  </si>
  <si>
    <t>Adjustments to reconcile net income to net cash provided by operating activities</t>
  </si>
  <si>
    <t>Depreciation and amortization</t>
  </si>
  <si>
    <t>Stock-based employee compensation</t>
  </si>
  <si>
    <t>(Gain) loss on disposal of property, plant and equipment</t>
  </si>
  <si>
    <t>Gain on termination of lease obligations</t>
  </si>
  <si>
    <t>Loss on goodwill and intangible impairment</t>
  </si>
  <si>
    <t>Allowance for uncollectible accounts</t>
  </si>
  <si>
    <t>Undistributed earnings from unconsolidated affiliates</t>
  </si>
  <si>
    <t>Distributions of income from unconsolidated affiliates</t>
  </si>
  <si>
    <t>Contributions to defined benefit pension plans</t>
  </si>
  <si>
    <t>Changes in assets and liabilities, net of businesses acquired</t>
  </si>
  <si>
    <t>Receivables and unbilled revenue</t>
  </si>
  <si>
    <t>Prepaid expenses and other</t>
  </si>
  <si>
    <t>Current income taxes</t>
  </si>
  <si>
    <t>Long‑term employee related liabilities and other</t>
  </si>
  <si>
    <t>Net cash provided by operating activities</t>
  </si>
  <si>
    <t>Cash flows from investing activities:</t>
  </si>
  <si>
    <t>Capital expenditures</t>
  </si>
  <si>
    <t>Acquisitions, net of cash acquired</t>
  </si>
  <si>
    <t>Distributions of capital from unconsolidated affiliates</t>
  </si>
  <si>
    <t>Gain on sale of investments</t>
  </si>
  <si>
    <t>Proceeds from sale of operating assets</t>
  </si>
  <si>
    <t>Net cash provided by (used in) investing activities</t>
  </si>
  <si>
    <t>Cash flows from financing activities:</t>
  </si>
  <si>
    <t>Borrowings on long-term debt</t>
  </si>
  <si>
    <t>Payments on long-term debt</t>
  </si>
  <si>
    <t>Repurchases and retirements of common stock</t>
  </si>
  <si>
    <t>Proceeds from issuance of preferred stock</t>
  </si>
  <si>
    <t>Payment on termination of lease obligation</t>
  </si>
  <si>
    <t>Acquisition payments</t>
  </si>
  <si>
    <t>Excess tax (costs) benefits from stock‑based compensation</t>
  </si>
  <si>
    <t>Net contributions from (distributions to) noncontrolling interests</t>
  </si>
  <si>
    <t>Net cash used in financing activities</t>
  </si>
  <si>
    <t>Effect of exchange rate changes on cash</t>
  </si>
  <si>
    <t>Increase (Decrease) in cash and cash equivalents</t>
  </si>
  <si>
    <t>Cash and cash equivalents, beginning of year</t>
  </si>
  <si>
    <t>Cash and cash equivalents, end of year</t>
  </si>
  <si>
    <t>Supplemental disclosures:</t>
  </si>
  <si>
    <t>Cash paid for interest</t>
  </si>
  <si>
    <t>Cash paid for income taxes</t>
  </si>
  <si>
    <t>Summary of Business and Significant Accounting Policies</t>
  </si>
  <si>
    <t>(1) Summar
Summary of Business
CH2M HILL Companies, Ltd. and subsidiaries (“We”, “Our”, “CH2M” or the “Company”) is a project delivery firm founded in 1946. We are a large employee‑controlled professional engineering services firm providing engineering, construction, consulting, design, design‑build, procurement, engineering‑procurement‑construction (“EPC”), operations and maintenance, program management and technical services to U.S. federal, state, municipal and local government agencies, national governments, as well as private industry and utilities, around the world. A substantial portion of our professional fees are derived from projects that are funded directly or indirectly by government entities.
Basic Presentation and Principles of Consolidation
The consolidated financial statements (referred to herein as “financial statements”) are prepared in accordance with U.S. generally accepted accounting principles (“U.S. GAAP”). The consolidated financial statements include the accounts of CH2M and all of its wholly owned subsidiaries after elimination of all intercompany accounts and transactions. Partially owned affiliates and joint ventures are evaluated for consolidation. The consolidated financial statements include the accounts of all joint ventures in which the Company is the primary beneficiary.
The equity method of accounting is used for investments in companies which we do not control. Our consolidated net income includes our proportionate share of the net income or loss of these companies. The cost method of accounting is used for our investments in companies that we do not control and for which we do not have the ability to exercise significant influence over operating and financial policies. These investments are recorded at cost.
Restatement of Previously Reported Unaudited Consolidated Financial Statements
Subsequent to filing our Annual Report on Form 10-K for the year ended December 25, 2015, which was originally filed on February 22, 2016, we determined that pre-tax cost growth of approximately $20.5 million recorded in the fourth quarter of 2015 on a Transportation fixed-price contract to design and construct roadway improvements on an expressway in the southwestern United States should have been reflected as pre-tax cost growth of $18.0 million in the second quarter of 2015 and $2.5 million in the third quarter of 2015.
These errors resulted in misstatements in our unaudited consolidated financial statements as of and for the quarterly periods ended June 26, 2015, September 25, 2015, and December 25, 2015. As a result, we are restating our unaudited Consolidated Balance Sheets and Consolidated Statements of Stockholders’ Equity as of June 26, 2015 and September 25, 2015, our unaudited Consolidated Statements of Operations, Consolidated Statements of Comprehensive Income and Consolidated Statements of Cash Flows for the three and six months ended June 26, 2015 and the three and nine months ended September 25, 2015, and our unaudited summarized quarterly financial information for the quarterly periods ended June 26, 2015, September 25, 2015, and December 25, 2015. The amounts that were previously reported in these audited consolidated financial statements as of and for the year ended December 25, 2015 and the related disclosures have remained unchanged and are not impacted by the restatements discussed above.
The following tables present the unaudited consolidated financial statements as originally filed on Forms 10-Q with the Securities and Exchange Commission and the adjustments for the items noted above:
Restated Condensed Consolidated Balance Sheet as of June 26, 2015 Data (Unaudited)
June 26, 2015
($ in thousands)
As Reported
Adjustment
As Restated
ASSETS
Total current assets
$
$
—
$
Deferred income taxes
Total assets
$
$
$
LIABILITIES AND STOCKHOLDERS’ EQUITY
Current Liabilities:
Billings in excess of revenue
$
$
$
Income tax payable
—
Other accrued liabilities
Total current liabilities
Total liabilities
Stockholders’ equity:
Retained earnings
Total CH2M common stockholders’ equity
Total stockholders' equity
Total liabilities and stockholders’ equity
$
$
$
The adjustment represents $18.0 million of pre-tax cost growth on the estimated costs to complete the Transportation project originally recorded in the fourth quarter of 2015 that should have been recorded in the second quarter of 2015. This adjustment resulted in a $3.9 million increase in billings in excess of revenue and a $14.1 million increase in other accrued liabilities on the consolidated balance sheet related to the reserve for estimated project related losses . The change in deferred income taxes includes the tax impact of the adjustment.
Restated Condensed Consolidated Statements of Operations for the Three and Six Months Ended June 26, 2015 Data (Unaudited)
Three Months Ended June 26, 2015
Six Months Ended June 26, 2016
($ in thousands, except per share data)
As Reported
Adjustment
As Restated
As Reported
Adjustment
As Restated
Gross revenue
$
$
$
$
$
$
Direct cost of services and overhead
Operating income
Income before provision for income taxes
Provision for income taxes
Net income
Net income attributable to CH2M
$
$
$
$
$
$
Net income attributable to CH2M per common share:
Basic
$
$
$
$
$
$
Diluted
$
$
$
$
$
$
The adjustment represents $18.0 million of pre-tax cost growth on the estimated costs to complete the Transportation project originally recorded in the fourth quarter of 2015 that should have been recorded in the second quarter of 2015, which resulted in the following impacts to the consolidated statements of operations for the three and six months ended June 26, 2015:
·
A $3.9 million reduction of gross revenue in the three and six months ended June 26, 2015 due to a deterioration of the percentage of completion as a result of the adjusted cost growth;
·
A $14.1 million increase in direct cost of services and overhead in the three and six months ended June 25, 2015 related to the related to the increased reserve for estimated project related losses; and,
·
A $5.5 million tax benefit in the three and six months ended June 26, 2015 as a result of the adjustments discussed above.
Restated Condensed Consolidated Statements of Comprehensive Income for the Three and Six Months Ended June 26, 2015 Data (Unaudited)
Three Months Ended June 26, 2015
Six Months Ended June 26, 2015
($ in thousands)
As Stated
Adjustment
As Restated
As Stated
Adjustment
As Restated
Net income
$
$
$
$
$
$
Comprehensive income
Comprehensive income attributable to CH2M
$
$
$
$
$
$
Restated Condensed Consolidated Statements of Cash Flows for the Six Months Ended June 26, 2016 Data (Unaudited)
For The Six Months Ended June 26, 2015
($ in thousands)
As Stated
Adjustment
As Restated
Cash flows from operating activities:
Net income (loss)
$
$
$
Adjustments to reconcile net income to net cash provided by operating activities:
Deferred income taxes
Billings in excess of revenue
Other accrued liabilities
Current income taxes
—
Net cash provided by operating activities
—
Net cash provided by investing activities
—
Net cash provided by financing activities
—
Effect of exchange rate changes on cash
—
Increase in cash and cash equivalents
$
$
—
$
Restated Condensed Consolidated Balance Sheet as of September 25, 2015 Data (Unaudited)
September 25, 2015
($ in thousands)
As Reported
Adjustment
As Restated
ASSETS
Total current assets
$
$
—
$
Deferred income taxes
Total assets
$
$
$
LIABILITIES AND STOCKHOLDERS’ EQUITY
Current liabilities:
Billings in excess of revenue
$
$
$
Other accrued liabilities
Total current liabilities
Total liabilities
Stockholders’ equity:
Retained earnings
Total CH2M common stockholders’ equity
Total stockholders' equity
Total liabilities and stockholders’ equity
$
$
$
The adjustment represents approximately $20.5 million recorded in the fourth quarter of 2015 on a Transportation fixed-price contract to pre-tax cost growth that should have been recorded as $18.0 million in the second quarter of 2015 and as $2.5 million in the third quarter of 2015. This adjustment resulted in a $4.6 million increase in billings in excess of revenue and a $15.9 million increase in other accrued liabilities on the consolidated balance sheet related to the reserve for estimated project related losses . The change in deferred income taxes includes the tax impact of the adjustment.
Restated Condensed Consolidated Statements of Operations for the Three and Nine Months Ended September 25 , 2015 Data (Unaudited)
Three Months Ended September 25, 2015
Nine Months Ended September 25, 2015
($ in thousands, except per share data)
As Reported
Adjustment
As Restated
As Reported
Adjustment
As Restated
Gross revenue
$
$
$
$
$
$
Direct cost of services and overhead
Operating income
Income before provision for income taxes
Provision for income taxes
Net income
Net income attributable to CH2M
$
$
$
$
$
$
Net income attributable to CH2M per common share:
Basic
$
$
$
$
$
$
Diluted
$
$
$
$
$
$
The adjustment represents approximately $20.5 million recorded in the fourth quarter of 2015 on a Transportation fixed-price contract to pre-tax cost growth that should have been recorded as $18.0 million in the second quarter of 2015 and as $2.5 million in the third quarter of 2015, which resulted in the following impacts to the consolidated statements of operations for the three and nine months ended September 25, 2015:
·
A reduction of $0.7 million and $4.6 million in gross revenue in the three and nine months ended September 25, 2015, respectively, due to a deterioration of the percentage of completion as a result of the adjusted cost growth;
·
An increase of $1.8 million and $15.9 million increase in direct cost of services and overhead in the three and nine months ended September 25, 2015, respectively, related to the increased reserve for estimated project related losses; and,
·
A $0.8 million and $6.2 million tax benefit in the three and nine months ended September 25, 2015, respectively, as a result of the adjustments discussed above.
Restated Condensed Consolidated Statements of Comprehensive Income for the Three and Nine Months Ended September 25 , 2015 Data (Unaudited)
Three Months Ended September 25, 2015
Nine Months Ended September 25, 2015
($ in thousands)
As Stated
Adjustment
As Restated
As Stated
Adjustment
As Restated
Net income
$
$
$
$
$
$
Comprehensive income
Comprehensive income attributable to CH2M
$
$
$
$
$
$
Restated Condensed Consolidated Statements of Cash Flows for the Nine Months Ended September 25, 2016 Data (Unaudited)
For The Nine Months Ended September 25, 2015
($ in thousands)
As Stated
Adjustment
As Restated
Cash flows from operating activities:
Net income
$
$
$
Adjustments to reconcile net income to net cash provided by operating activities:
Deferred income taxes
Billings in excess of revenue
Other accrued liabilities
Net cash provided by operating activities
—
Net cash provided by investing activities
—
Net cash used in financing activities
—
Effect of exchange rate changes on cash
—
Increase in cash and cash equivalents
$
$
—
$
Restated Summarized Quarterly Financial Data for the Three Months Ended December 25, 2015 (Unaudited)
These errors resulted in misstatements in our summarized quarterly financial data (unaudited) for the three months ended December 25, 2015 as follows:
For the Three Months Ended December 25, 2015
($ in thousands, except per share data)
As Stated
Adjustment
As Restated
Revenue
$
$
$
Operating income
Net income attributable to CH2M
$
$
$
Net income per common share:
Basic
$
$
$
Diluted
$
$
$
Use of Estimates
The preparation of financial statements in conformity with U.S. GAAP requires management to make certain estimates, judgments, and assumptions. These estimates, judgments and assumptions can affect the reported amounts of assets and liabilities as of the date of the consolidated financial statements, as well as the reported amounts of revenue and expenses during the periods presented. Actual results could differ from our estimates.
Capital Structure
Our Company has authorized 100,000,000 shares of common stock, par value $0.01 per share, and 50,000,000 shares of Class A preferred stock, par value $0.01 per share. The bylaws and articles of incorporation provide for the imposition of certain restrictions on the stock including, but not limited to, the right but not the obligation to repurchase shares upon termination of employment or affiliation, the right of first refusal and ownership limits.
Change in Fiscal Year End
On March 30, 2015, in order to accommodate our financial accounting systems and the timely gathering and reporting of financial information, we changed our reporting period from a calendar year ending on December 31 of each year to a fiscal year ending on the last Friday of December of each year. Our fiscal quarters also end on the last Friday of March, June, and September. This change has been retroactively applied as if it was adopted as of January 1, 2015. The change in fiscal year-end did not have a material effect on the comparability of the periods presented.
Foreign Currency Translation
All assets and liabilities of our foreign subsidiaries are translated into U.S. dollars as of each balance sheet date. Translation gains and losses related to permanent investments in foreign subsidiaries are reflected in stockholders’ equity as part of accumulated other comprehensive loss. Revenues and expenses are translated at the average exchange rate for the period and included in the consolidated statements of operations. Foreign currency transaction gains and losses are recognized as incurred in the consolidated statements of operations.
Revenue Recognition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liability claims, contract disputes, and achievement of contract performance standards. We record the cumulative effect of changes in contract revenue and cost at completion in the period in which the changed estimates are determined to be reliably estimable.
Below is a description of the three basic types of contracts from which we may earn revenue using the percentage‑of‑completion method:
Cost‑Plus Contracts. Cost‑plus contracts can be cost plus a fixed fee or rate, or cost plus an award fee. Under these types of contracts, we charge our clients for our costs, including, both direct and indirect costs, plus a fixed fee or award fee. We generally recognize revenue based on the labor and non‑labor costs we incur, plus the portion of the fixed fee or award fee we have earned to date.
Included in the total contract value for cost-plus fee arrangements is the portion of the fee for which receipt is determined to be probable. Award fees are influenced by the achievement of contract milestones, cost savings and other factors.
Fixed Price Contracts. Under fixed price contracts, our clients pay us an agreed amount negotiated in advance for a specified scope of work. For engineering and construction contracts, we recognize revenue on fixed price contracts using the percentage‑of‑completion method where direct costs incurred to date are compared to total projected direct costs at contract completion. Prior to completion, our recognized profit margins on any fixed price contract depend on the accuracy of our estimates and will increase to the extent that our actual costs are below the original estimated amounts. Conversely, if our costs exceed these estimates, our profit margins will decrease, and we may realize a loss on a project.
Time‑and‑Materials Contracts. Under our time‑and‑materials contracts, we negotiate hourly billing rates and charge our clients based on the actual time that we expend on a project. In addition, clients reimburse us for our actual out‑of‑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of‑pocket costs of materials and other direct expenditures that we incur on the projects.
Operations and Maintenance Contracts.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
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
Unbilled Revenue and Billings in Excess of Revenue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
Billings in excess of revenue represent the excess of billings to date, per the contract terms, over revenue recognized on contracts in process. A significant portion of our billings in excess balance relates to excess billings on design-build projects. These projects often require us to order significant project materials and equipment in advance and we request payment in advance from our clients to cover these costs. As the projects near completion and our suppliers complete the construction of these components and we complete the installation, the billings in excess balance declines.
Allowance for Uncollectible Accounts Receivable
We reduce accounts receivable by estimating an allowance for amounts that may become uncollectible in the future. Management determines the estimated allowance for uncollectible amounts based on their judgments in evaluating the aging of the receivables and the financial condition of our clients, which may be dependent on the type of client and the client’s current financial condition.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In 2015, we modified the manner in which we applied Level 1, 2, and 3 inputs to the assets included in our pension plans (refer to Note 16 – Employee Retirement Plans ). However, other than that change in application, there were no significant transfers between levels during the year ended December 25, 2015.
Restructuring and Related Charges
We account for costs associated with restructuring activities in accordance with the Financial Accounting Standards Board (“FASB”) Accounting Standards Codification (“ASC”) Topic 420, Exit or Disposal Cost Obligations . An exit activity includes but is not limited to a restructuring, such as a sale or termination of a line of business, the closure of business activities in a particular location, the relocation of business activities from one location to another, changes in management structure, and a fundamental reorganization that affects the nature and focus of operations. The Company recognizes a liability and the related expense for restructuring costs when the liability is incurred and can be measured. Restructuring accruals are based upon management estimates at the time they are recorded and can change depending upon changes in facts and circumstances subsequent to the date the original liability was recorded. Nonretirement postemployment benefits offered as special termination benefits to employees, such as a voluntary early retirement program, are recognized as a liability and a loss when the employee accepts the offer and the amount can be reasonably estimated in accordance with ASC Topic 712, Compensation-Nonretirement Postemployment Benefits .
Income Taxes
We account for income taxes utilizing an asset and liability approach that requires the recognition of deferred tax assets and liabilities for the expected future tax effects of events that have been recognized in the financial statements or tax returns. In estimating future tax consequences, we generally consider all expected future events other than enactment of changes in the tax laws or rates. Deferred tax assets and liabilities are determined based on the difference between the tax basis of assets and liabilities and their reported amounts using enacted tax rates in effect for the year in which differences are expected to reverse. A valuation allowance is provided for deferred tax assets if it is more likely than not that these items will not be realized. Annually, we determine the amount of undistributed foreign earnings invested indefinitely in our foreign operations. Deferred taxes are not provided on those earnings. In addition, the calculation of tax assets and liabilities involves uncertainties in the application of complex tax regulations. For income tax benefits to be recognized, a tax position must be more likely than not to be sustained upon examination by taxing authorities. We record reserves for uncertain tax positions that do not meet these criteria.
Cash and Cash Equivalents
Highly liquid investments with original short‑term maturities of less than three months are considered cash equivalents in the consolidated balance sheets and statements of cash flows. We maintain a domestic cash management system which provides for cash sufficient to satisfy financial obligations as they are submitted for payment and any excess cash in domestic bank accounts is applied against any outstanding debt held under our credit facility described below. If there is no balance outstanding on the credit facility, we invest cash in excess of this amount in money market funds. In addition, cash and cash equivalents on our consolidated balance sheets include cash held within our consolidated joint venture entities which is used for operating activities of those joint ventures. As of December 25, 2015 and December 31, 2014 cash and cash equivalents held in our consolidated joint ventures and reflected on the consolidated balance sheets totaled $95.4 million and $45.4 million, respectively.
Property, Plant and Equipment
All additions, including improvements to existing facilities, are recorded at cost. Maintenance and repairs are charged to expense as incurred. When assets are retired or otherwise disposed of, the cost of the assets and the related accumulated depreciation are removed from the accounts. Any gain or loss on retirements is reflected in operating income in the year of disposition.
Depreciation for owned property is based on the estimated useful lives of the assets using the straight‑line method for financial statement purposes. Useful lives for buildings and land improvements range from 12 to 20 years. Furniture and fixtures, computers and office equipment, and field equipment are depreciated over their useful lives from 3 to 10 years. Leasehold improvements are depreciated over the shorter of their estimated useful life or the remaining term of the associated lease.
Goodwill
Goodwill represents the excess of costs over fair value of the assets of businesses we have acquired. Goodwill acquired in a purchase business combination is not amortized, but instead, is tested for impairment at least annually in accordance with the provisions of the FASB ASC Topic 350, Intangibles-Goodwill and Other (“ASC 350”), as amended. Our annual goodwill impairment test is conducted as of the first day of the fourth quarter of each year, however, upon the occurrence of certain triggering events, we are also required to test for impairment at dates other than the annual impairment testing date. In performing the impairment test, we evaluate our goodwill at the reporting unit level. Under the guidance of ASC 350,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does not exceed its fair value, the goodwill of the reporting unit is not considered impaired; therefore, the second step of the impairment test is unnecessary. If the carrying amount of a reporting unit exceeds its estimated fair value, we would then perform a second step to measure the amount of goodwill impairment loss to be recorded.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net replacement cost using current market quotes.
Intangible Assets
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We test our intangible assets for impairment in the period in which a triggering event or change in circumstance indicates that the carrying amount of the intangible asset may not be recoverable. If the carrying out amount of the intangible asset exceeds the fair value, an impairment loss will be recognized in the amount of the excess. We determine the fair value of the intangible assets using a discounted cash flow approach.
Accumulated Other Comprehensive Loss
Accumulated other comprehensive loss consists of foreign currency translation adjustments and benefit plan adjustments. These components are included in the consolidated statements of stockholders’ equity and consolidated statements of comprehensive income. Taxes are not provided on the foreign currency translation gains and losses as deferred taxes are not provided on the unremitted earnings of the foreign subsidiaries to which they relate.
For the year ended December 25, 2015, changes to accumulated other comprehensive loss are as follows:
($ in thousands)
Benefit plans:
Balance at beginning of year
$
Reclassification adjustment
Other comprehensive loss recognized during the year
Balance at end of year
$
Foreign currency translation:
Balance at beginning of year
$
Other comprehensive loss recognized during the year
Balance at end of year
$
Other comprehensive loss related to our benefit plans includes pretax reclassification adjustments of $31.0 million ($19.2 million, net of tax) for the year ended December 25, 2015 and is recognized in the direct cost of services and the selling, general and administrative lines of our consolidated statements of operations.
Derivative instruments
We primarily enter into derivative financial instruments to mitigate exposures to changing foreign currency exchange rates on our earnings and cash flows. We are primarily subject to this risk on long-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accounts payable and accrued subcontractor costs as applicable. The periodic change in the fair value of the derivative instruments is recognized in earnings within selling, general and administrative expense.
Concentrations of Credit Risk
Financial instruments which potentially subject our company to concentrations of credit risk consist principally of cash and cash equivalents, short term investments and trade receivables. Our cash is primarily held with major banks and financial institutions throughout the world and typically is insured up to a set amount. Accordingly, we believe the risk of any potential loss on deposits held in these institutions is minimal. Concentrations of credit risk relative to trade receivables are limited due to our diverse client base, which includes the U.S. federal government, various states and municipalities, foreign government agencies, and a variety of U.S. and foreign corporations operating in a broad range of industries and geographic areas.
Contracts with the U.S. federal government and its prime contractors usually contain standard provisions for permitting the government to modify, curtail or terminate the contract for convenience of the government or such prime contractors if program requirements or budgetary constraints change. Upon such a termination, we are generally entitled to recover costs incurred, settlement expenses and profit on work completed prior to termination.
Recent Accounting Standards
In January 2016, the FASB issued Accounting Standards Update (“ASU”) 2016-01, Recognition and Measurement of Financial Assets and Financial Liabilities . The amendments issued with this ASU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is ASU will be effective for our reporting periods beginning after December 15, 2017, with early adoption is permitted. We believe this standard’s impact on CH2M will be limited to equity securities cu</t>
  </si>
  <si>
    <t>Changes in Project-Related Estimates</t>
  </si>
  <si>
    <t>(2) Changes in Project-Related Estimates
In 2014, we experienced cost growth on a Transportation fixed-price contract to design and construct roadway improvements on an expressway in the southwestern United States. The effect of these changes in estimates resulted in a charge to operations totaling $38.7 million for the year ended December 31, 2014, which included both the reversal of previously recognized profits as well as the recording of the estimated total loss on the project at completion. In 2015, additional increases to the cost estimates were identified primarily caused by design delays for a water main relocation, the discovery of extremely hard and abrasive rock during construction, differing site conditions, unidentified and mislocated utilities, client requested changes, labor supply challenges in the Central Texas construction market, lower than expected labor productivity, and severe adverse weather delays. These unforeseen and unexpected changes resulted in the recording of additional project losses of $93.6 million in the year ended December 25, 2015. On December 17, 2015, our client claimed we were in default of our obligations under the design-build contract and issued a letter of default that triggered a cure period under the contract. On February 9, 2016, within the cure period, CH2M and the client reached an agreement whereby, upon adherence to schedule metrics and revised completion dates, the client agreed to withdraw the notice of default. CH2M will seek resolution of outstanding claims through a contractual dispute resolution board (“DRB”), whereby each party will present its position and the DRB will render a finding regarding the merits of each claim. At this time it is not possible to estimate the recoveries that might be achieved through the DRB process. We may incur additional costs and losses if our cost estimation processes identify new costs not previously included in our total estimated loss or if our plans to meet our revised schedule are not achieved resulting in liquidated damages under our contract. These potential changes in estimates could be materially adverse to the Company’s results of operations, cash flow or liquidity.
Within our Power segment, we are involved in a fixed-price EPC project in Australia through a consolidated joint venture partnership with an Australian construction contractor to engineer, procure, construct and start-up a combined cycle power plant that will supply power to a large liquefied natural gas facility in Australia. As of December 25, 2015, the total contract value of the joint venture project was approximately $525.0 million, and the project was approximately 65% complete, with engineering and procurement nearing completion and construction activities ongoing. Due to a variety of issues related to the joint venture scope of work identified, we recognized changes in estimated contract costs that resulted in a charge to operations of $280.0 million during 2014, which represents the total expected loss of the joint venture project at completion. Our portion of the loss, which was recorded in 2014, totaled $140.0 million. In the fourth quarter of 2015, management was able to reach an agreement with the client to settle certain claims to recover costs and extend the amount of time allowed to complete interim delivery milestones for the project. At that time, the total estimated costs to complete the project were reviewed by project team and increased to reflect the agreed upon schedule and deliverables of the job. These revisions to expected project costs largely offset the cost recoveries received from the settlement, and, as a result, no change to the loss provision was made in 2015. While management believes the current costs estimate-to-complete the project represents the best estimate at this time, there is a significant amount of work that still needs to be performed on the project before achieving substantial completion. Thus there can be no assurance that additional cost growth will not occur.
During 2014, we experienced significant cost growth on a fixed-price Power contract to design and construct a new power generation facility in the northeastern United States. These increases in costs resulted from multiple sources including a substantial decline in union labor productivity, poor subcontractor performance and the impacts of schedule delays caused by the above items and severe weather in the northeastern United States. The effect of these changes in estimates resulted in a charge to operations totaling $64.4 million in the year ended December 31, 2014. There were no additional charges to operations in the year ended December 25, 2015 as the project achieved substantial completion in 2014.
All reserves for project related losses are included in other current liabilities and totaled $152.6 million and $222.4 million as of December 25, 2015 and December 31, 2014, respectively. Of the amount included in the December 25, 2015 balance, $44.4 million relates to accrued project losses attributable to, and payable by, the noncontrolling joint venture partner.</t>
  </si>
  <si>
    <t>Preferred Stock Issuance</t>
  </si>
  <si>
    <t xml:space="preserve">(3) Preferred Stock Issuance
As of December 25, 2015, the Company had 50,000,000 shares of preferred stock, $0.01 par value, authorized. On June 22, 2015, the Company designated 10,000,000 shares as Series A Preferred Stock with an original issue price of $62.22 under the Certificate of Designation. On June 24, 2015, the Company entered into an Investor Rights Agreement (“Investor Rights Agreement”) in connection with the sale and issuance of an aggregate of 3,214,400 shares of Series A Preferred Stock for an aggregate purchase price of $200.0 million in a private placement to a subsidiary owned by investment funds affiliated with Apollo Global Management, LLC together with its subsidiaries, “Apollo”. Total proceeds from the preferred stock offering were $191.7 million, net of issuance costs of $8.3 million. The sale occurred in connection with the Initial Closing (“Initial Closing”) pursuant to the Subscription Agreement entered into by the Company and Apollo on May 27, 2015 (“Subscription Agreement”). Subject to the conditions within the Subscription Agreement, Apollo will purchase an additional 1,607,200 shares of Series A Preferred Stock for an aggregate purchase price of approximately $100.0 million in a second closing which will occur on the one-year anniversary of the Initial Closing or upon the earlier election of the Company.
Dividends. Dividends on the Series A Preferred Stock are cumulative and accrue quarterly in arrears at the annual rate of 5.0% on the sum of the original issue price of $62.22 per share plus all accumulated and unpaid accruing dividends, regardless of whether or not declared by the Board. After June 24, 2020 (the “Fifth Anniversary”), the rate at which dividends accrue may increase from 5.0% to 10.0% or 15.0% if there was a failure of the stockholders to approve certain other actions to facilitate an initial public offering as well as a failure to approve a sale of the Company.
Dividends accruing on shares of Series A Preferred Stock prior to the Fifth Anniversary are not paid in cash or in kind but are added to the liquidation preference of the Series A Preferred Stock. After the Fifth Anniversary, dividends shall continue to accrue on shares of Series A Preferred Stock and will be payable in cash at the election of the Board. However, if after the Fifth Anniversary if there was a failure of the stockholders to approve certain other actions to facilitate an initial public offering as well as a failure to approve a sale of the Company, dividends accrued on shares of Series A Preferred Stock will be payable in cash or in kind at the election of the holders of a majority of the outstanding shares of Series A Preferred Stock. Additionally, if the Company declares certain dividends on the common stock, the Company is required to declare and pay a dividend on the outstanding shares of Series A Preferred Stock on a pro rata basis with the common stock, determined on an as-converted basis.
Liquidation Preference . In the event of any liquidation, dissolution or winding up of the Company, whether voluntary or involuntary, or any other transaction deemed a liquidation event pursuant to the Certificate of Designation for the Series A Preferred Stock (including a sale of the Company), each holder of outstanding shares of Series A Preferred Stock will be entitled to be paid out of the assets of the Company available for distribution to stockholders before any payment may be made to the holders of Common Stock. Each holder would receive an amount equal to the number of outstanding Series A Preferred Stock shares held multiplied by $62.22 plus either accrued and unpaid dividends on such shares or, if the liquidation event occurs before the Firth Anniversary, an amount equal to all dividends that would have been accrued during the period from the date of issuance through the Fifth Anniversary, and any other dividends declared on such shares. However, if the amount that the holders of Series A Preferred Stock would have received if all outstanding shares of Series A Preferred Stock had been converted into Common Stock immediately prior to the liquidation event exceeded the amount discussed previously, the holders of Series A Preferred Stock will receive the greater amount.
Conversion. Each share of Series A Preferred Stock may be converted at any time at the option of the holder into a number of shares of Common Stock as is determined by dividing the original issue price of $62.22 per share by the conversion price which is initially $62.22. In the event that after the Fifth Anniversary Board of Directors recommends to the Company’s stockholders a sale of the company, but the Company’s stockholders do not approve the recommended sale, then the conversion price would be reduced to $52.65. Additionally, if there was a failure of the stockholders to approve certain other actions to facilitate an initial public offering of the company’s Common Stock as well as a failure to approve a sale of the Company recommended by the Board of Directors, then the conversion price would be $47.86. The conversion price is also subject to adjustments on a broad-based, weighted-average basis upon the issuance of shares of common stock or certain equivalent securities at a price per share less than conversion price of $62.22 or as then adjusted to date.
Mandatory conversion of the Series A Preferred Stock to Common Stock will occur immediately prior to the closing of any firm-commitment, underwritten public offering of the Company in which the aggregate proceeds to the Company exceed $200.0 million, before deduction of underwriters’ discounts and commissions, provided that the Common Stock is then listed on the New York Stock Exchange, its NYSE MKT or the Nasdaq Stock Market (or any successor exchange) and provided that the Company sells on a primary basis in such offering at least certain required amounts of shares. All outstanding Series A Preferred Stock, accrued and unpaid dividends accrued on such shares, or, in the event that the public offering occurs before the Firth Anniversary, dividends that would have accrued during the period from the date of issuance through the Fifth Anniversary, as well as dividends declared and unpaid would be converted at the effective conversion price automatically. Or, all outstanding shares of Series A Preferred Stock, plus accrued and unpaid dividends, and dividends declared and unpaid will automatically be converted into shares of Common Stock upon written notice delivered to the Company by the holders of at least a majority of the then outstanding shares of Series A Preferred Stock.
Voting Rights . Each holder of outstanding shares of Series A Preferred Stock is entitled to vote with the holders of outstanding shares of Common Stock, voting together as a single class, with respect to any and all matters presented to the stockholders of the Company. Each outstanding share of Series A Preferred Stock is entitled to a number of votes equal to the number of shares of Common Stock into which it is convertible. Additionally, p ursuant to the Investor Rights Agreement, for so long as Apollo continues to hold a minimum required number of the shares of Series A Preferred Stock, Apollo also will have the right to designate two directors to the Board of Directors of the Company.
In addition, the Company may not take certain actions without first having obtained the affirmative vote or waiver of the holders of a majority of the outstanding shares of Series A Preferred Stock. These actions include, among other items, conducting certain liquidation events, entering into new lines of business, entering into agreements for certain acquisitions, joint ventures or investments involving amounts greater than $100.0 million and entering into agreements for certain firm, fixed-price or lump-sum design-build or EPC contracts. In addition, among other things the Company is limited in certain additional amounts it may borrow, additional shares of certain securities that it may issue and the amounts of capital stock it can repurchase in excess of pre-approved amounts, in each case, without further approval from the holders of the Series A Preferred Stock.
Redemption. The Company may redeem all the shares of Series A Preferred Stock (and not fewer than all shares of Series A Preferred Stock) in one installment commencing at any time on or after June 24, 2018. The aggregate redemption price for the shares of Series A Preferred Stock will be equal to the greater of (i) certain guaranteed minimum prices of up to an aggregate of $600.0 million, and (ii) the fair value of the shares, as determined by a third-party appraisal, plus accrued and unpaid dividends, and any other dividends declared and unpaid on such shares. The Series A Preferred Stock is not redeemable upon the election of the holders of Series A Preferred Stock. </t>
  </si>
  <si>
    <t>Variable Interest Entities and Equity Method Investments</t>
  </si>
  <si>
    <t>(4) Variable Interest Entities and Equity Method Investments
We routinely enter into teaming arrangements, in the form of joint venture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The assets of a joint venture are restricted for use only for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CH2M has granted guarantees which may encumber both our contracting subsidiary company and CH2M for the entire risk of loss on the project.
Our financial statements include the accounts of our joint ventures when the joint ventures are variable interest entities (“VIE”) and we are the primary beneficiary or those joint ventures that are not VIEs yet we have a controlling interest. We perform a qualitative assessment to determine whether our company is the primary beneficiary once an entity is identified as a VIE. A qualitative assessment begins with an understanding of the nature of the risks associated with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is made of which activities are most significant to the economic performance of the entity and which variable interest holder has the power to direct those activities.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December 25, 2015 and December 31, 2014, total assets of joint ventures that were consolidated were $224.6 million and $99.9 million, respectively, and liabilities were $289.3 million and $344.8 million, respectively. Gross revenue of joint ventures that were consolidated were $533.0 million, $365.9 million, and $340.5 million for the years ended December 25, 2015, December 31, 2014 and December 31, 2013, respectively. These assets and liabilities consist almost entirely of working capital accounts associated with the performance of an Australian fixed-price Power project being executed with a consolidated joint venture and an Environment and Nuclear consolidated joint venture consulting project in Canada.
In determining whether we have a controlling interest in a joint venture that is not a VIE and the requirement to consolidate the accounts of the entity, we consider factors such as ownership interest, board representation, management representation, authority to make decisions, and contractual and substantive participating rights of the partnership/members.
We held investments in unconsolidated VIEs and equity method investments of $84.3 million and $94.3 million for the years ended December 25, 2015 and December 31, 2014, respectively. Our proportionate share of net income or loss is included as equity in earnings of joint ventures and affiliated companies in the consolidated statements of operations.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
Summarized financial information for our unconsolidated VIEs and equity method investments as of and for the years ended is as follows:
December 25,
December 31,
($ in thousands)
2015
2014
Financial Position:
Current assets
$
$
Noncurrent assets
Total assets
$
$
Current liabilities
$
$
Noncurrent liabilities
Partners’/Owners’ equity
Total liabilities and equity
$
$
CH2M’s share of equity
$
$
December 25,
December 31,
December 31,
($ in thousands)
2015
2014
2013
Results of Operations:
Revenue
$
$
$
Direct costs
Gross margin
Selling, general and administrative expenses
Operating income
Other loss, net
Net income
$
$
$
CH2M’s share of net income
$
$
$
We have the following significant investments in unconsolidated VIEs and equity method investments companies as of December 25, 2015:
% Ownership
Domestic:
Americas Gateway Builders
%
CH2M/WG Idaho, LLC
%
Clark-Nexsen/CH2M HILL-Norfolk
%
Coastal Estuary Services LLC
%
Kaiser-Hill Company, LLC
%
National Security Technologies, LLC
%
Savannah River Remediation LLC
%
URS/CH2M OAK RIDGE LLC (UCOR)
%
Washington Closure LLC (River Corridor)
%
Foreign:
A-One+
%
Broadlands Environmental Services
%
C2V+
%
Cavendish Dounreay Partnership LTD
%
CH2M HILL - MACE Joint Venture
%
CH2M Olayan
%
CH2M HILL BECA, Ltd.
%
CH2M HILL-KUNWON PMC
%
CHT JV
%
Consorcio Integrador Rio de Janeiro
%
Consórcio Sondotécnica-Cobrape-CH2M
%
CPG Consultants- CH2M NIP JV
%
HWC Treatment Program Alliance Joint Venture
%
OMI Beca Ltd.
%
SMNM-VECO JV
%
Sydney Water Corporation-Odour Program Mgmt Alliance
%</t>
  </si>
  <si>
    <t>Property, Plant and Equipment</t>
  </si>
  <si>
    <t>(5) Property, Plant and Equipment
Property, plant and equipment consists of the following as of:
December 25,
December 31,
($ in thousands)
2015
2014
Land
$
$
Buildings and land improvements
Furniture and fixtures
Computers and office equipment
Field equipment
Leasehold improvements
Less: accumulated depreciation
Net property, plant and equipment
$
$
Depreciation expense is reflected in the consolidated statements of operations totaled $47.3 million, $43.1 million, and $39.1 million for the years ended December 25, 2015, December 31, 2014 and December 31, 2013, respectively.
During the year ended December 25, 2015, we sold properties in the northwestern United States and in Canada, which had a combined net book value of $15.2 million at the time of disposal. In addition, during the year ended December 25, 2015, we sold office buildings in our Europe region and in the northwestern United States with a combined net book value of $18.7 million at the time of disposal. Both of these office buildings were subsequently leased back from the new owner under an operating lease arrangement.</t>
  </si>
  <si>
    <t>Receivables</t>
  </si>
  <si>
    <t>Receivables, net</t>
  </si>
  <si>
    <t>(6) Receivables
Receivables are stated at net realizable values and consist of receivables billed to clients as well as receivables for which revenue has been earned but has not yet been billed. The U.S. federal government and agencies regulated by the U.S. federal government accounted for approximately 10% and 12% of our net receivables at December 25, 2015 and December 31, 2014, respectively. No other customer exceeded 10% of total receivables at December 25, 2015 or December 31, 2014.
The change in the allowance for uncollectible accounts consists of the following for the years ended:
December 25,
December 31,
($ in thousands)
2015
2014
Balance at beginning of year
$
$
Provision charged to expense
Accounts written off
Other
Balance at end of year
$
$</t>
  </si>
  <si>
    <t>Acquisitions</t>
  </si>
  <si>
    <t>(7) Acquisitions
On April 4, 2014, we acquired certain agreed upon assets and liabilities of TERA Environmental Consultants (“TERA”) for consideration of $119.6 million. TERA was an employee-owned environmental consulting firm headquartered in Canada specializing in environmental assessment, planning, siting, permitting, licensing, and related services for the pipeline, electrical transmission, and oil and gas industries. TERA’s operations are reported in the consolidated financial statements within the Environment and Nuclear business group and generated approximately $69.2 million of revenue and $9.2 million of operating income for the year ended December 25, 2015 and approximately $84.6 million of revenue and $10.6 million of operating income for the year ended December 31, 2014.</t>
  </si>
  <si>
    <t>Goodwill and Intangible Assets</t>
  </si>
  <si>
    <t>(8) Goodwill and Intangible Assets
Our annual goodwill impairment test is conducted as of the first day of the fourth quarter of each year. There were no triggering events during the year ended December 25, 2015 that would require us to initiate a goodwill impairment test at a date other than the annual impairment testing date. We identified nine reporting units relevant to our annual impairment review. In selecting these reporting units, we considered (i) whether an operating segment or a component of an operating segment is a business, (ii) whether discrete financial information is available, (iii) whether the financial information is regularly reviewed by management of the operating segment, and (iv) how the operations are managed or how an acquired entity is integrated in the business operations. Based upon this evaluation, we determined that we have the following reporting units:
·
Environmental (Environment and Nuclear segment)
·
Government Facilities and Infrastructure (Environment and Nuclear segment)
·
Industrial and Advanced Technology (Industrial and Urban Environments segment)
·
Nuclear (Environment and Nuclear segment)
·
Oil, Gas and Chemicals (Oil, Gas and Chemicals segment)
·
Power EPC (Power segment)
·
Transportation (Transportation segment)
·
Urban Environments and Sports (Industrial and Urban Environments segment)
·
Water (Water segment)
After completing step one of the annual impairment test, we determined that the carrying value of each reporting unit did not exceed its respective fair value; therefore, the second step of the impairment test was unnecessary. As a result, no impairment charge was recorded for the year ended December 25, 2015. No impairment of identifiable intangibles was incurred in the year ended December 25, 2015.
For the year ended December 31, 2014, we recorded a goodwill impairment charge of $64.2 million, of which $36.4 million related to our Power EPC reporting unit and $27.8 million related to our Industrial and Advanced Technology and Urban Environments and Sports reporting units. Additionally, for the year ended December 31, 2014 we identified an impairment in our tradename intangibles of $9.1 million related to our Power EPC reporting unit.
The following table presents the changes in goodwill by segment during the years ended December 25, 2015 and December 31, 2014:
Environment and Nuclear
Industrial and Urban Environments
Oil, Gas and Chemicals
Transportation
Water
Power
Consolidated Total
($ in thousands)
Balance as of December 31, 2013
$
$
$
$
$
$
$
Foreign currency translation
-
Acquisitions
-
-
-
-
-
Impairment charge
-
-
-
-
Balance as of December 31, 2014
$
$
-
$
$
$
$
-
$
Foreign currency translation
-
-
-
Balance as of December 25, 2015
$
$
-
$
$
$
$
-
$
The following table presents the changes in intangible assets by segment for the years ended December 25, 2015 and December 31, 2014:
Environment and Nuclear
Industrial and Urban Environments
Oil, Gas and Chemicals
Transportation
Water
Power
Consolidated Total
($ in thousands)
Balance as of December 31, 2013
$
$
$
$
$
$
$
Acquisitions
-
-
-
-
-
Amortization
-
Impairment charge
-
-
-
-
-
Foreign currency translation
Balance as of December 31, 2014
$
$
$
-
$
$
$
-
$
Amortization
-
-
Foreign currency translation
-
-
Balance as of December 25, 2015
$
$
$
-
$
$
$
-
$
Intangible assets with finite lives consist of the following:
Accumulated
Net finite ‑ lived
($ in thousands)
Cost
Amortization
intangible assets
December 25, 2015
Contracted backlog
$
$
$
—
Customer relationships
Tradename
Total finite ‑ lived intangible assets
$
$
$
December 31, 2014
Contracted backlog
$
$
$
Customer relationships
Tradename
Total finite ‑ lived intangible assets
$
$
$
All intangible assets are being amortized over their expected lives of between two and ten years. Amortization expense reflected in the consolidated statements of operations totaled $25.1 million, $46.2 million and $35.4 million for the years ended December 25, 2015, December 31, 2014 and December 31, 2013, respectively. Our intangible assets are expected to be fully amortized in 2024.
At December 25, 2015, the future estimated amortization expense related to these intangible assets is (in thousands):
Year Ending:
2016
$
2017
2018
2019
2020
Thereafter
$</t>
  </si>
  <si>
    <t>Fair Value of Financial Instruments</t>
  </si>
  <si>
    <t>(9) Fair Value of Financial Instruments
Cash and cash equivalents, client accounts receivable, unbilled revenue, accounts payable and accrued subcontractor costs and billings in excess of revenue are carried at cost, which approximates fair value due to their short maturities. Fair value of long‑term debt, including the current portion, is estimated based on Level 2 inputs, except the amount outstanding on the revolving credit facility for which the carrying value approximates fair value. Fair value is determined by discounting future cash flows using interest rates available for issues with similar terms and average maturities. The estimated fair values of our financial instruments where carrying values do not approximate fair value are as follows for the years ended December 25, 2015 and December 31, 2014:
2015
2014
($ in thousands)
Carrying Amount
Fair Value
Carrying Amount
Fair Value
Mortgage notes payable
$
—
$
—
$
$
Equipment financing
We primarily enter into derivative financial instruments to mitigate exposures to changing foreign currency exchange rates. These currency derivative instruments are carried on the balance sheet at fair value and are typically based upon Level 2 inputs including third party quotes. At December 25, 2015 and December 31, 2014, we had forward foreign exchange contracts on world currencies with varying durations, none of which extend beyond one and five years, respectively. We had an insignificant amount of derivative assets and liabilities as of December 25, 2015 and December 31, 2014, respectively. For the years ended December 25, 2015 and December 31, 2014, the changes in derivative fair values recorded in selling, general and administrative expense on the consolidated statements of operations resulted in realized and unrealized losses of $8.1 million and realized and unrealized gains of $2.9 million, respectively. For the year ended December 31, 2013, the periodic changes in the fair value of derivatives were insignificant.</t>
  </si>
  <si>
    <t>Revolving Credit Facility and Long-Term Debt</t>
  </si>
  <si>
    <t>Line of Credit and Long-Term Debt</t>
  </si>
  <si>
    <t>Revolving Credit Facility and Long Term Debt</t>
  </si>
  <si>
    <t>(10) Revolving Credit Facility and Long‑Term Debt
On March 30, 2015, we entered into the Second Amendment to our Amended and Restated Credit Agreement (“Amended Credit Agreement”). The Amended Credit Agreement provides for an unsecured revolving credit facility of $1.1 billion (the “Credit Facility”), which matures on March 28, 2019 and retroactively amended the maximum consolidated leverage ratio effective January 1, 2015. Under the terms of the Amended Credit Agreement, we may be able to invite existing and new lenders to increase the amount available to be borrowed under the agreement by up to $350.0 million. The Amended Credit Agreement has a subfacility for the issuance of standby letters of credit in a face amount up to $750.0 million and a subfacility up to $300.0 million for multicurrency borrowings.
Certain terms and conditions of our Amended Credit Agreement as of December 25, 2015 are as follows:
·
The definition of consolidated adjusted EBITDA allows the add back of cash restructuring charges in 2015 of up to $40.0 million plus a carryover of $9.6 million for cash restructuring charges incurred in year 2014;
·
The maximum consolidated leverage ratio is 3.25x for 2015 and 3.00x for 2016 and beyond;
·
Certain repurchases by CH2M of its common stock and preferred stock and payment of common stock dividends are limited to $120.0 million in 2015. For 2016 and beyond, there is no limit on repurchases of common stock offered for sale on the internal market, and there is a $100.0 million limit for other repurchases of common stock, redemption of preferred stock and common dividends, subject to pro forma leverage of 2.75x;
·
Up to 50% of the proceeds from asset sales to be utilized to repurchase common or preferred stock, subject to pro forma financial covenant compliance.
The Amended Credit Agreement contains customary representations and warranties and conditions to borrowing including customary affirmative and negative covenants, which include covenants that limit or restrict our ability to incur indebtedness and other obligations, grant liens to secure their obligations, make investments, merge or consolidate, and dispose of assets outside the ordinary course of business, in each case subject to customary exceptions for credit facilities of this size and type. As of December 25, 2015, we were in compliance with the covenants required by the Amended Credit Agreement.
There were $292.8 million and $492.6 million in borrowings outstanding on the Credit Facility for the years ended December 25, 2015 and December 31, 2014, respectively. The average rate of interest charged on that balance was 1.57% as of December 25, 2015. The company-wide issued and outstanding letters of credit and bank guarantee facilities were $145.5 million and $199.3 million for the years ended December 25, 2015 and December 31, 2014, respectively. The remaining unused borrowing capacity under the Credit Facility was approximately $530.0 million as of December 25, 2015.
Our nonrecourse and other long‑term debt consist of the following for the years ended:
December 25,
December 31,
($ in thousands)
2015
2014
Revolving credit facility, average rate of interest of 1.57%
$
$
Mortgage notes payable in monthly installments secured by real estate, rent and leases. These notes bore interest ranging from 5.35% and 6.59% and were fully repaid in 2015
—
Equipment financing, due in monthly installments to September 2021, secured by equipment. These notes bear interest ranging from 0.22% to 3.29%
Other notes payable
Total debt
$
$
Less: current portion of debt
Total long-term portion of debt
$
$
At December 25, 2015, future principal payments on long‑term debt are as follows (in thousands):
Year Ending:
2016
$
2017
2018
2019
2020
Thereafter
$
Restatement Waiver
On January 10, 2017, we received from the lenders under the Amended Credit Agreement, a waiver of compliance with respect to the certifications to the lenders relating to our unaudited consolidated financial statements as of and for the quarterly periods ended June 26, 2015, September 25, 2015, and December 25, 2015 and to the determination that a material weakness exists in our internal controls over financial accounting. The waiver ensures that no event of default exists under the Amended Credit Agreement as a result of the restatement, and we may request the issuance of new loan advances and letters of credit under the Amended Credit Agreement in accordance with its terms.</t>
  </si>
  <si>
    <t>Operating Lease Obligations</t>
  </si>
  <si>
    <t>(11) Operating Lease Obligations
We have entered into certain noncancellable leases, which are being accounted for as operating leases. At December 25, 2015, future minimum lease payments, without consideration of sublease income, are as follows (in thousands):
Year Ending:
2016
$
2017
2018
2019
2020
Thereafter
$
Rental expense charged to operations, net of sublease income, was $118.1 million, $121.1 million, and $121.2 million during the years ended December 25, 2015, December 31, 2014 and December 31, 2013, respectively, including amortization of a deferred gain of $3.9 million, which was primarily related to the sale‑leaseback of our corporate offices. Certain of our operating leases contain provisions for a specific rent‑free period and escalation clauses. We accrue rental expense during the rent‑free period based on total expected rent payments to be made over the life of the related lease.</t>
  </si>
  <si>
    <t>Income Taxes</t>
  </si>
  <si>
    <t>(12) Income Taxes
Income before provision for income taxes for the years ended December 25, 2015, December 31, 2014 and December 31, 2013 consists of the following:
($ in thousands)
2015
2014
2013
U.S. (loss) income
$
$
$
Foreign income
Income before taxes
$
$
$
The provision for income taxes for the years ended December 25, 2015, December 31, 2014 and December 31, 2013 consists of the following:
($ in thousands)
2015
2014
2013
Current income tax expense:
Federal
$
$
$
Foreign
State and local
Total current income tax expense
Deferred income tax expense/(benefit):
Federal
Foreign
State
Total deferred income tax benefit
Total income tax expense
$
$
$
The reconciliations of income tax computed at the U.S. federal statutory tax rate to our effective income tax rate for the years ended December 25, 2015, December 31, 2014 and December 31, 2013 are as follows:
($ in thousands)
2015
2014
2013
Pretax income
$
$
$
Federal statutory rate
Expected tax expense
Reconciling items:
State income taxes, net of federal benefit
Compensation
Non-deductible goodwill impairment
—
—
Section 199- domestic manufacturer deduction
—
—
Non-taxable reversal of purchase accounting accrual
—
—
Tax effect of noncontrolling interests
Permanent expenses
Foreign tax rate differential
Tax credits
Change in valuation allowance
Change in uncertain tax positions
—
Other
(Benefit) provision for income taxes
$
$
$
The effective tax rate for the year ended December 25, 2015 was 26.1% compared to benefit of 17.0% for the same period in the prior year. The effective tax rate in 2015 is lower than the expected statutory rate due to the impacts from the settlements of various income examinations including accrued interest, offset by an increase in valuation allowance on deferred tax assets and revaluation of deferred tax assets as a result of a decrease in our effective state rate. In 2015, the Company recognized a $6.5 million benefit from the settlement of federal income tax examinations for the years 2011-2012 and state of California income tax examinations for the years 2007-2011. These benefits were partially offset by the reduction in our US statutory state tax rate which reduced our beginning of year deferred tax asset balance resulting in an impact of $5.7 million. Our effective tax rate continues to be negatively impacted by the effects of state income taxes, non-deductible foreign net operating losses, the disallowed portion of executive compensation and the disallowed portions of meals and entertainment expenses
The tax effects of temporary differences that give rise to significant portions of the deferred tax assets and liabilities at December 25, 2015 and December 31, 2014 are as follows:
($ in thousands)
2015
2014
Deferred tax assets:
Net foreign operating loss carryforwards
$
$
Deferred gain, insurance and other
Credit carryovers
Accrued employee benefits
Total deferred tax assets
Valuation allowance
Net deferred tax assets
Deferred tax liabilities:
Investments in affiliates
Depreciation and amortization
Net deferred tax liabilities
Net deferred tax assets
$
$
A valuation allowance is required to be established for those deferred tax assets where it is more likely than not that they will not be realized. The above valuation allowances relate primarily to operating loss carryforwards from foreign operations, foreign tax credit, and employee benefits of $112.1 million and $485.6 million for the years ended December 25, 2015 and December 31, 2014, respectively. The foreign net operating losses can be carried forward for varying terms depending on the foreign jurisdiction between three years and an unlimited carry forward period. There is $69.0 million of foreign tax credit available for carryforward through the years 2019-2025.
Undistributed earnings of our foreign subsidiaries amounted to approximately $341.8 million at December 25, 2015. These earnings are considered to be permanently reinvested. Accordingly, no provision for U.S. federal and state income taxes or foreign withholding taxes has been made. Determining the tax liability that would arise if these earnings were repatriated is not practical. At December 25, 2015, CH2M has recognized a deferred tax liability of $2.9 million related to foreign subsidiaries where no permanent reinvestment assertion exists. This amount is included in Investments in affiliates. Cash held in international accounts at December 25, 2015 and December 31, 2014 was $152.0 million and $99.2 million, respectively.
The tax cost from stock-based compensation awards for the year ended December 25, 2015 was $7.0 million, and the tax benefit from stock‑based compensation awards for the years ended December 31, 2014 and December 31, 2013 was $7.6 million, and $6.1 million, respectively. These amounts are reflected as additional paid‑in capital in the consolidated statements of stockholders’ equity and comprehensive income and are reported as financing activities in the consolidated statements of cash flows.
As of December 25, 2015 and December 31, 2014, we had $38.5 million and $34.2 million, respectively, recorded as a liability for uncertain tax positions and accrued interest. We recognize interest and penalties related to uncertain tax positions in income tax expense. As of December 25, 2015 and December 31, 2014, we had approximately $3.0 million and $7.0 million, respectively, of accrued interest and penalties related to uncertain tax positions.
A reconciliation of the beginning and ending amount of uncertain tax positions as of December 25, 2015 and December 31, 2014 is as follows (in thousands):
Balance at December 31, 2013
$
Additions for current year tax positions
Additions for prior year tax positions
Reductions for prior year tax positions
Reductions as a result of settlement with tax authority
Reductions as a result of lapse of applicable statue of expirations
Balance at December 31, 2014
$
Additions for current year tax positions
Additions for prior year tax positions
Reductions for prior year tax positions
Reductions as a result of settlement with tax authority
Reductions as a result of lapse of applicable statue of expirations
Balance at December 25, 2015
$
If recognized, the $59.2 million in uncertain tax positions would affect the effective tax rate. We do not anticipate any significant changes to the uncertain tax positions in the next twelve months.
We file income tax returns in the U.S. federal jurisdiction and various state and foreign jurisdictions. In the normal course of business, we are subject to examination by taxing authorities throughout the world, including such major jurisdictions as the U.S., Canada, and the United Kingdom. With few exceptions, we are no longer subject to U.S. federal, state and local, or non‑U.S. income tax examinations by tax authorities in major tax jurisdictions for years before 2009.</t>
  </si>
  <si>
    <t>Earnings Per Share</t>
  </si>
  <si>
    <t>(13) Earnings Per Share
Basic earnings per share (“EPS”) is calculated using the weighted-average number of common shares outstanding during the period and income available to common stockholders, which is calculated by deducting the dividends accumulated for the period on cumulative preferred stock (whether or not earned) and income allocated to preferred stockholders as calculated under the two-class method. The Company considers all series of the convertible preferred stock to be participating securities as the holders of the preferred stock are entitled contractually to receive a cumulative dividend. Diluted EPS is computed by giving effect to all potential shares of common stock including common stock issuable upon conversion of the convertible preferred stock, the related convertible dividends for the aggregate five year contractual obligation, and stock options. The denominator is calculated by using the weighted-average number of common shares and common stock equivalents outstanding during the period, assuming conversion at the beginning of the period or at the time of issuance if later. If outstanding preferred shares and dividends which would be earned upon conversion were converted as of December 25, 2015, the result would be equivalent to 3,296,168 common shares. Common stock equivalents are only included in the diluted EPS calculation when their effect is dilutive.
Reconciliations of basic and diluted EPS for the years ended are as follows:
December 25,
December 31,
December 31,
2015
2014
2013
Numerator - basic and diluted:
Net income (loss)
$
$
$
Less: (income) loss attributable to noncontrolling interests
Net income (loss) attributable to CH2M
Less: income allocated to preferred stockholders
—
—
Less: accrued dividends attributable to preferred stockholders
—
—
Income available to common stockholders - basic and diluted
$
$
$
Denominators:
Weighted-average common shares outstanding - basic
Dilutive effect of common stock equivalents
—
Diluted adjusted weighted-average common shares outstanding, assuming conversion of common stock equivalents
Basic net income per common share
$
$
$
Diluted net income per common share
$
$
$
For the years ended December 25, 2015 and December 31, 2014, options to purchase 0.1 million and 2.0 million shares of common stock, respectively, were excluded from the dilutive EPS calculation because including them would have been antidilutive. For the year ended December 25, 2015, 3.3 million shares of preferred stock and accumulated preferred stock dividends were excluded from the dilutive EPS calculation because including them would have been antidilutive.</t>
  </si>
  <si>
    <t>Restructuring and Related Charges</t>
  </si>
  <si>
    <t>Restructuring and Related Activities Disclosure [Text Block]</t>
  </si>
  <si>
    <t>(14) Restructuring and Related Charges
In September 2014, we commenced certain restructuring activities in order to achieve important business objectives, including reducing overhead costs, enhancing client service, improving efficiency, and reducing risk. These restructuring activities include such items as a voluntary retirement program, workforce reductions, facilities consolidations and closures, and evaluation of certain lines of business.
For the years ended December 25, 2015 and December 31, 2014, we incurred $60.6 million and $70.4 million, respectively, of costs for these restructuring activities which have been included in selling, general and administration expense on the consolidated statements of operations. Overall, as of December 25, 2015, we have incurred aggregated costs of $131.0 million for restructuring activities. We do not expect to incur additional restructuring costs in 2016.
The following table summarizes the restructuring charges during the year ended December 25, 2015:
Employee Severance
and Termination
($ in thousands)
Benefits
Facilities Cost
Other
Total
Balance at December 31, 2014
$
$
$
$
Provision
Cash payments
Non-cash settlements
—
—
Balance at December 25, 2015
$
$
$
$
The accruals for employee severance and termination benefits and other restructuring activities will be paid in 2016. The accruals for facilities costs will be paid over the remaining term of the leases which we have exited and therefore will extend through 2028.</t>
  </si>
  <si>
    <t>Employee Benefit Plans</t>
  </si>
  <si>
    <t>(15) Employee Benefit Plans
Deferred Compensation Plans
Our CH2M Supplemental Executive Retirement and Retention Plan (“SERRP”) has the primary purpose of providing deferred compensation for a select group of management or highly compensated employees within the meaning of Title I of the Employee Retirement Income Security Act (“ERISA”). Under this plan, each participant’s account consists of various contributions made to the account by the Company on behalf of the participant. The plan can be used to provide additional retirement benefits for certain of our senior executives at the Company’s discretion. For the year ended December 25, 2015, compensation expense related to the SERRP decreased by $4.0 million as a result of a decline in the return on the participants’ investment options. For the years ended December 31, 2014 and December 31, 2013, compensation expense was zero and $1.5 million, respectively.
In addition to the SERRP, we have a nonqualified deferred compensation plan that provides benefits payable to officers and certain highly compensated employees at specified future dates, or upon retirement, disability or death (“Deferred Compensation Plan”). The Deferred Compensation Plan allows eligible participants to defer up to a certain amount of base compensation and incentive compensation received, in cash or common stock. It also allows a more select group of eligible participants, whose 401(k) Plan contributions are limited by the ERISA, to defer additional base compensation to which we may make a matching contribution. The plan is also used to provide additional retirement benefits for certain of our senior executives at levels to be determined from time‑to‑time by the Compensation Committee of the Board of Directors. The Deferred Compensation Plan was amended and restated effective November 13, 2014 to, in general, to adjust the claims procedure and tax withholding processes.
The Deferred Compensation Plan and SERRP are unfunded; therefore, benefits are paid from the general assets of the Company. The participant’s cash deferrals earn a return based on the participant’s selection of investments in several hypothetical investment options. All deferrals of common stock must remain invested in common stock and are distributed in common stock. As of December 25, 2015 and December 31, 2014, amounts due under the deferred compensation plans were $78.4 million and $94.4 million, respectively.
Compensation expense for the Deferred Compensation Plan and SERRP was $0.5 million, $0.3 million and $1.4 million for the years ended December 25, 2015, December 31, 2014, and December 31, 2013, respectively.
Stock Option Plans
In 2009, the Board of Directors and stockholders approved the CH2M HILL Companies, Ltd. 2009 Stock Option Plan (“2009 Stock Option Plan”) which reserved 3,000,000 shares of our common stock for issuance upon exercise of stock options granted. Effective May 7, 2012, the 2009 Stock Option Plan was amended and restated to increase the number of reserved shares to 5,500,000. All options outstanding under the previously cancelled plans (“1999 and 2004 Stock Option Plans”), that expired or for any other reason cease to be exercisable, were rolled into the 2009 Stock Option Plan and are available for grant in addition to the 5,500,000 options reserved.
Stock options are granted at an exercise price equal to the fair market value of our common stock at the date of grant. Stock options granted generally become exercisable 25%, 25% and 50% after one, two and three years, respectively, and have a term of five years from the date of grant. The following table summarizes the activity relating to the 2009 Stock Option Plan during 2015:
Weighted Average
Stock Options:
Number of Shares
Exercise Price
Outstanding at December 31, 2014
$
Granted
$
Exercised
$
Forfeited
$
Expired
$
Outstanding at December 25, 2015
$
Exercisable at December 25, 2015
$
Available for future grants
The following table summarizes stock options outstanding and stock options vested and exercisable as of December 25, 2015 and December 31, 2014:
Stock options outstanding:
2015
2014
Aggregate intrinsic value (thousands)
Weighted average contractual term (years)
Stock options vested and exercisable:
Aggregate intrinsic value (thousands)
Weighted average contractual term (years)
We received $1.8 million, $5.0 million, and $4.8 million from options exercised during the years ended December 25, 2015, December 31, 2014 and December 31, 2013, respectively. Our stock option plan also allows participants to satisfy the exercise price and participant tax withholding obligation by tendering shares of company stock that have been owned by the participants for at least six months. The intrinsic value associated with exercises was $2.1 million, $9.9 million, and $12.2 million during the years ended December 25, 2015, December 31, 2014 and December 31, 2013, respectively.
We measure the fair value of each stock option grant at the date of grant using a Black‑Scholes option pricing model. The weighted average grant date fair value of options granted during the years ended December 25, 2015 and December 31, 2014 was $8.40 and $7.72, respectively. The following assumptions were used in determining the fair value of options granted during 2015 and 2014:
2015
2014
Risk-free interest rate
%
%
Expected dividend yield
—
%
—
%
Expected option life
Years
Years
Expected stock price volatility
%
%
We estimate the expected term of options granted based on historical experience of employee exercise behavior. We estimate the volatility of our common stock by using the weighted‑average of historical volatility over the same period as the option term. We use the Treasury Yield Curve rates for the risk‑free interest rate in the option valuation model with maturities similar to the expected term of the options. We do not anticipate paying any cash dividends on our common stock in the foreseeable future and therefore use an expected dividend yield of zero in the option valuation model. We are required to estimate forfeitures at the time of grant and revise those estimates in subsequent periods if actual forfeitures differ from those estimates. We use historical data to estimate pre‑vesting option forfeitures and record stock‑ based compensation expense only for those awards that are expected to vest. All stock‑based payment awards are amortized on a straight‑line basis over the requisite service periods of the awards.
The total compensation expense recognized for stock options granted for the years ended December 25, 2015, December 31, 2014 and December 31, 2013 was $3.7 million, $3.5 million, and $3.71 million, respectively. The remaining unrecognized compensation expense related to nonvested awards as of December 25, 2015 is $5.7 million. We expect to recognize this compensation expense over the weighted average remaining recognition period of 1.7 years, subject to forfeitures that may occur during that period.
Payroll Deduction Stock Purchase Plan
Our Payroll Deduction Stock Purchase Plan (“PDSPP”) provides for the purchase of common stock at 90% of the market value as of the date of purchase through payroll deductions by participating employees. Eligible employees may purchase common stock totaling up to 15% of an employee’s compensation through payroll deductions. An employee cannot purchase more than $25,000 of common stock under the PDSPP in any calendar year. The PDSPP is intended to qualify under Section 423 of the Internal Revenue Code (“IRC”). The PDSPP is not intended to qualify under Section 401(a) of the IRC and is not subject to ERISA. The PDSPP is non‑compensatory since the plan is available to all eligible stockholders and incorporates no option features such as a look‑back period. Accordingly, no compensation expense is recognized in the financial statements for the PDSPP. During the years ended December 25, 2015, and December 31, 2014 and December 31, 2013, a total of 297,390 shares, 415,557 shares, and 464,514 shares, respectively, were issued under the PDSPP, for total proceeds of $14.7 million, $22.4 million, and $24.8 million, respectively.
Phantom Stock Plan
Our Phantom Stock Plan provides eligible individuals with added incentives to continue in the long‑term service of our company. Eligible individuals are generally individuals who are not residents of the U.S. Phantom stock grants are 100% vested on the grant date and may be redeemed after six months from the grant date. The value of phantom stock is equal to the market value of our common stock. All amounts granted under the Phantom Stock Plan are payable in cash only. Compensation expense under this plan is based on the value of the units on the date of grant.
During the year ended December 25, 2015 a total of 1,112 units were granted under the Phantom Stock Plan. No units were granted under the Phantom Stock Plan during the years ended December 31, 2014 and December 31, 2013. The average fair value of the units granted under the Phantom Stock Plan during 2015 was $57.20. Compensation expense related to the Phantom Stock Plan was $0.4 million for the year ended December 25, 2015 and zero for each year ended December 31, 2014, and December 31, 2013.
The following table summarizes the activity relating to the Phantom Stock Plan during 2015:
Number
of
Units
Balance at December 31, 2014
Granted
Exercised
Forfeited
Balance at December 25, 2015
Stock Appreciation Rights Plan
In February 1999, we established the Stock Appreciation Rights (“SARs”) Plan. Eligible individuals are generally individuals who are not residents of the U.S. SARs are granted at an exercise price equal to the market value of our common stock and generally become exercisable 25%, 25% and 50% after one, two and three years, respectively, and have a term of five years from the date of the grant. All amounts granted under the SARs Plan are payable in cash only. Compensation expense under this plan is based on the vesting provisions and the market value of our common stock.
Compensation expense related to the SARs Plan during 2015, 2014, and 2013 was $0.3 million, zero, and $0.2 million, respectively.
The following table summarizes the activity relating to the SARs Plan during 2015:
Number
Weighted Average
of Rights
Exercise Price
Balance at December 31, 2014
$
Granted
$
Exercised
$
Forfeited
$
Balance at December 25, 2015
$
Long Term Incentive Plan
The Long Term Incentive Plan (“LTIP”) rewards certain executives and senior leaders for the creation of value in the organization through the achievement of specific long‑term (three year) goals of earnings growth and strategic initiatives. At the end of each fiscal year, the incentive plans for the year are approved by the board to be paid out in the year subsequent to this approval. Therefore, any stock issuances approved in the current year are awarded in the subsequent year. The Compensation Committee of the Board annually reviews and endorses participation in the LTIP and new programs are established each year. During the years ended December 25, 2015, December 31, 2014 and December 31, 2013, a total of zero shares, 66,528 shares, and 235,590 shares, respectively, were issued under the LTIP at a fair value of $0.00, $69.43, and $57.22 per share, respectively. Compensation expense for common stock awards under the LTIP amounted to $6.9 million, and $4.1 million for the years ended December 25, 2015 and December 31, 2013, respectively. For the year ended December 31, 2014, compensation expense for common stock under the LTIP plan was reduced by $6.4 million as a result of underperformance to the stated three-year program goals.
Restricted Stock Plan
Our Restricted Stock Plan provides eligible individuals with added incentives to continue in the long‑term service of our company. The awards are made for no consideration, vest over various periods, and may include performance requirements, but are considered outstanding at the time of grant. During the years ended December 25, 2015, and December 31, 2014 and December 31, 2013, a total of 49,902 shares, 268,291 shares, and 122,009 shares, respectively, were granted under the Restricted Stock Plan.
We recognize compensation costs, net of forfeitures, over the vesting term based on the fair value of the restricted stock at the date of grant. The amount of compensation expense recognized under the Restricted Stock Plan was zero, zero, and $4.2 million for the years ended December 25, 2015, and December 31, 2014 and December 31, 2013, respectively. As of December 25, 2015, there was $3.1 million of unrecognized compensation expense related to non‑vested restricted stock grants. The expense is expected to be recognized over a weighted average period of 0.9 years.
The following table summarizes the activity relating to the Restricted Stock Policy and Administration Plan during 2015:
Weighted Average
Non‑vested Shares
Grant Date Fair Value
Balance at December 31, 2014
$
Granted
$
Vested
$
Cancelled
$
Balance at December 25, 2015
$
The weighted‑average fair values of the shares granted under the Restricted Stock Plan during 2015, 2014 and 2013 were $51.54, $64.92, and $59.23, respectively.</t>
  </si>
  <si>
    <t>Employee Retirement Plans</t>
  </si>
  <si>
    <t>(16) Employee Retirement Plans
Retirement and Tax‑Deferred Savings Plan
The Retirement and Tax‑Deferred Savings Plan is a retirement plan that includes a cash deferral arrangement that is intended to qualify under Sections 401(a) and 401(k) of the Internal Revenue Code and provides benefits to eligible employees upon retirement. In September 2012, our Board of Directors approved the CH2M HILL Companies, Ltd. Amended and Restated 401(k) Plan which became effective January 1, 2013 (“401(k) Plan”). Effective January 1, 2015, the 401(k) Plan allows for matching contributions up to 50% of the first 6% of elective deferrals made each quarter up to a maximum of 3% of the employee’s quarterly base compensation, although specific subsidiaries may have different limits on employer matching. The matching contributions can be made in both cash and/or stock. Expenses related to matching contributions made in common stock for the 401(k) Plan were $21.4 million, $48.5 million, and $36.5 million for the years ended December 25, 2015, December 31, 2014, and December 31, 2013, respectively.
Defined Benefit Plans
We sponsor several defined benefit pension plans primarily in the United States and the United Kingdom.
In the U.S., we have three noncontributory defined benefit pension plans. Plan benefits in two of the plans are frozen while one plan remains active. Benefits are generally based on years of service and compensation during the span of employment.
In the U.K., we assumed several defined benefit plans as part of our acquisition of Halcrow on November 10, 2011, of which the largest is the Halcrow Pension Scheme. These defined benefit plans have been closed to new entrants for many years. The information related to these plans is presented in the Non‑U.S. Pension Plans columns of the tables below.
Change in Measurement Date
On March 30, 2015, we changed our reporting period from a calendar year ending on December 31 of each year to a fiscal year ending on the last Friday of December of each year. This change was retroactively applied as if it was adopted as of January 1, 2015. As a result of changing our fiscal year end, we elected to early adopt the Accounting Standards Update (“ASU”) 2015-04, Compensation – Retirement Benefits (Topic 715): Practical Expedient for the Measurement Date of an Employer’s Defined Benefit Obligation and Plan Assets, which was issued by the Financial Accounting Standards Board (“FASB”) in April of 2015.
ASU 2015-04 provides a practical expedient for entities with defined benefit plans and other postretirement benefit plans whose fiscal years and interim periods do not coincide with a month-end. The ASU allows these entities to use the month-end that is closest to the entity’s fiscal year-end or interim period-end for measuring the defined benefit plan assets and obligations as well as other postretirement benefit plan assets and obligations if the practical expedient is applied consistently to all plans and each year. ASU 2015-04 allows us to use December 31, 2015 as the measurement date for our defined benefit plan assets and obligations as well as our other postretirement benefit plan assets and obligations on a prospective basis. Additionally, for each of the defined benefit pension plans or the other postretirement benefit plans, no significant event occurred and no contribution was made between the fiscal year end at December 25, 2015 and the measurement date at December 31, 2015.
Benefit Expense
The weighted average actuarial assumptions used to compute the net periodic pension expense are based upon information available as of the beginning of the year, as presented in the following table.
U.S. Pension
Non-U.S.
Plans
Pension Plans
2015
2014
2013
2015
2014
2013
Discount rate
Expected long ‑ term rate of return on plan assets
Rate of compensation increase
The components of the net periodic pension expense for the years ended are detailed below:
U.S. Pension Plans
Non-U.S. Pension Plans
December 25,
December 31,
December 31,
December 25,
December 31,
December 31,
($ in thousands)
2015
2014
2013
2015
2014
2013
Service cost
$
$
$
$
$
$
Interest cost
Expected return on plan assets
Other Adjustments
—
—
—
—
—
Amortization of prior service credits
—
—
—
Recognized net actuarial loss
Net expense included in current income
$
$
$
$
$
$
Benefit Obligations
The measurement date used for the U.S. and non‑U.S. defined benefit pension plans is December 31. The significant actuarial weighted average assumptions used to compute the projected benefit obligations for the defined benefit pension plans at year end are as follows:
U.S. Pension Plans
Non-U.S. Pension Plans
2015
2014
2015
2014
Discount rate
Rate of compensation increase
The discount rate assumption for the U.S. and U.K. defined benefit pension plans was determined using actuarial bond models. The models assume we purchase high quality, Aa‑rated or better, corporate bonds such that the expected cash flow from the selected bond portfolio generally matches the timing of our projected benefit payments. The models develop the average yield on this portfolio of bonds as of the measurement date. This average yield is used as the discount rate.
The following table summarizes the change in the projected benefit obligation and plan assets for the defined benefit pension plans for the years ended:
U.S. Pension Plans
Non-U.S. Pension Plans
December 25,
December 31,
December 25,
December 31,
($ in thousands)
2015
2014
2015
2014
Benefit obligation at beginning of year
$
$
$
$
Service cost
Interest cost
Actuarial loss (gain), net
Addition of significant end-of-service benefit plans
—
—
—
Plan amendments
—
—
Participant contributions
—
—
Currency translation
—
—
Benefits paid
Benefit obligation at end of year
$
$
$
$
Plan assets at beginning of year
$
$
$
$
Actual return on plan assets
Company contributions
Participant contributions
—
—
Currency translation
—
—
Benefits paid
Fair value of plan assets at end of year
$
$
$
$
The combined U.S. and non-U.S. pension benefit obligation decrease of $81.5 million was primarily caused by foreign currency translation in the non-U.S. pension plans as well as changes in actuarial assumptions, including an increase in the discount rates for both the U.S and non-U.S. pension plans as well as a change in mortality rates for the U.S. pension plans based on recent studies by the Society of Actuaries indicating mortality improvements. Assuming no changes in current assumptions, the Company expects to fund approximately $38.2 million to $43.4 million in company contributions for calendar year 2016.
The expected benefit payments for the U.S. and non‑U.S. defined benefit pension plans are as follows:
U.S. Pension
Non-U.S.
($ in thousands)
Plans
Pension Plans
2016
$
$
2017
2018
2019
2020
Thereafter
$
$
Benefit Plan Assets
The target allocation for the U.S. pension plans and the weighted‑average asset allocations for the defined benefit pension plans at December 25, 2015 and December 31, 2014 by asset category are set out below. For the non‑U.S. pension plans, the targeted allocation of assets is generally related to the expected benefit payments over the next five to ten years. The target is to hold sufficient assets in fixed income securities to meet these cash flows. So as the benefit plan matures, an increasing proportion of plan assets will be held in fixed income securities.
Target
U.S. Pension Plans
Non-U.S. Pension Plans
Allocation
2015
2014
2015
2014
Equity securities
Debt securities
Other
Total
The investment philosophy for the defined benefit pension plans is primarily to have the asset values and long‑term rates of return exceed those of the relative benchmarks in order to protect and pay the expected future benefit payments to participants. Asset allocation decisions are made in an attempt to construct a total portfolio that achieves the desired expected risk and return needed to meet long term liabilities of the plans. For non‑U.S. plans, the asset allocation decisions are often made by an independent board of trustees. In order to accomplish the investment philosophy and strategy, the benefit plan trustees monitor the asset classes allowed for investment, the strategic mix targets, and allowable ranges of such.
Investments in domestic and international equity securities are utilized with the expectation that they will provide a higher rate of return than debt securities for periods in excess of five to ten years, albeit with greater risk. Investments in debt securities, such as government and corporate bonds of domestic and international entities, are utilized with the expectation that they are generally low in risk and can meet the shorter term cash flow needs of the plans.
We use long‑term historical actual return experience with consideration of the expected investment mix of the plan assets, as well as future estimates of long‑term investment returns to develop the expected rate of return assumptions used in calculating the net periodic pension cost.
Investments are stated at fair value. Fair value represents the price that would be received to sell an asset or paid to transfer a liability (an exit price) in the principal or most advantageous market for the asset or liability in an orderly transaction between market participants on the measurement date. For our investment fund assets, we have classified each of the funds which are publicly offered and reported on an exchange as Level 1. We have classified investment fund assets which are not publicly offered as Level 2, without consideration as to the level of the specific underlying investments and securities held by the fund, which is a modification in the application of Levels compared to prior years in which we applied Levels to the underlying investments held by the fund. Therefore, we have restated the prior period categorization of assets to reflect the change in classification methodology. We believe this modification results in a better representation of the classification of Levels because it reflects Levels for the actual asset held by the Plan (the fund) instead of the underlying investments held by the fund.
The following tables summarize the fair values of our defined benefit pension plan assets by major asset category:
U.S. Pension Plans
Quoted Prices in
Significant Other
Significant Unobservable
Active Markets
Observable Inputs
Inputs
($ in thousands)
Total
(Level 1)
(Level 2)
(Level 3)
December 25, 2015
Cash and cash equivalents
$
$
$
—
$
—
Investment funds:
Equity funds
—
Fixed income funds
—
Total
$
$
$
$
—
December 31, 2014
Cash and cash equivalents
$
$
$
—
$
—
Investment funds:
Equity funds
—
Fixed income funds
—
Total
$
$
$
$
—
Non-U.S. Pension Plans
Quoted Prices in
Significant Other
Significant
Active Markets
Observable Inputs
Unobservable Inputs
($ in thousands)
Total
(Level 1)
(Level 2)
(Level 3)
December 25, 2015
Cash and cash equivalents
$
$
$
$
—
Investment funds:
Equity funds
—
—
Fixed income securities
—
—
International property fund
—
—
Other
—
—
Total
$
$
$
$
—
December 31, 2014
Cash and cash equivalents
$
$
$
$
—
Investment funds:
Equity funds
—
—
Fixed income securities
—
—
International property fund
—
—
Other
—
—
Total
$
$
$
$
—
Funded Status
The following table presents the underfunded status of the defined benefit pension plans at December 25, 2015 and December 31, 2014:
Non-U.S.
U.S. Pension Plans
Pension Plans
($ in thousands)
2015
2014
2015
2014
Projected benefit obligation
$
$
$
$
Fair value of plan assets
Overfunded status
—
—
Underfunded status
$
$
$
$
Amounts recognized in accumulated other comprehensive income consist of:
Net actuarial loss
$
$
$
$
Net prior service cost (credits)
—
—
Total
$
$
$
$
Amounts to be recognized in the following year as a component of net periodic pension expense:
Net actuarial loss
$
$
$
Net prior service cost (credits)
—
—
Total
$
$
$
Additional information:
Accumulated benefit obligation
$
$
$
$
The liability for the underfunded status is included in long‑term employee related liabilities on the consolidated balance sheets.
Other Postretirement Benefits
We sponsor a medical benefit plan for retired employees of certain subsidiaries. The plan is contributory, and retiree premiums are based on years of service at retirement. The benefits contain limitations and a cap on future cost increases. We fund postretirement medical benefits on a pay‑as‑you‑go basis. Additionally, we have a frozen non‑qualified pension plan that provides additional retirement benefits to certain senior executives that remained employed and retired from CH2M on or after age 65.
The non‑qualified pension and postretirement healthcare benefit payments, including expected future services, are expected to be paid from plan assets and operating cash flows as follows:
Non-Qualified
Postretirement
($ in thousands)
Pension Plan
Benefit Plans
2016
$
$
2017
2018
2019
2020
2021-2025
$
$
Benefit Expense
The measurement date used for non‑qualified pension and other postretirement benefit plans is December 31. The actuarial assumptions used to compute the non‑qualified pension benefit expense and postretirement benefit expense are based upon information available as of the beginning of the year, as presented in the following table.
Non-Qualified Pension Plan
Postretirement Benefit Plans
December 25,
December 31,
December 31,
December 25,
December 31,
December 31,
2015
2014
2013
2015
2014
2013
Actuarial assumptions at beginning of year:
Discount rate
Initial healthcare costs trend rate
na
na
na
na
na
na
Ultimate healthcare cost trend rate
na
na
na
na
na
na
Year ultimate trend rate is reached
na
na
na
na
na
na
na—not applicable
We have instituted caps on the potential growth of our retiree healthcare costs. The retiree healthcare cost caps have been reached and apply in all future years. As healthcare costs continue to increase, these caps are intended to remain in force at current levels. As a result, a 1% change in the healthcare cost trends has no impact on the postretirement benefit obligation or costs.
The components of the non‑qualified pension benefit expense and postretirement benefit expense for the years ended December 25, 2015, December 31, 2014, and December 31, 2013 are detailed below:
Non-Qualified
Postretirement
Pension Plan
Benefit Plans
($ in thousands)
2015
2014
2013
2015
2014
2013
Service cost
$
—
$
—
$
—
$
$
$
Interest cost
Amortization of prior service (credits) costs
—
—
—
Recognized net actuarial loss (gain)
—
Net expense included in current income
$
$
$
$
$
$
The discount rate used to compute the benefit obligations for the non‑qualified pension plan and postretirement benefit plans at December 25, 2015 and December 31, 2014 were 4.9% and 4.3%, respectively.
The discount rate assumptions are set annually based on an actuarial bond model. The bond model assumes we purchase high quality corporate bonds such that the expected cash flows generally match the maturity of the benefits. The following table summarizes the change in benefit obligation and change in plan assets for the non‑qualified pension and postretirement benefit plans for the years ended December 25, 2015 and December 31, 2014:
Non-Qualified
Postretirement
Pension Plan
Benefit Plans
($ in thousands)
2015
2014
2015
2014
Benefit obligation at beginning of year
$
$
$
$
Service cost
—
—
Interest cost
Participant contributions
—
—
Actuarial loss (gain)
Plan amendments
—
—
—
Benefits paid
Benefit obligation at end of year
$
$
$
$
Funded Status
The following table presents the underfunded status of the non‑qualified pension and postretirement benefit plans at December 25, 2015 and December 31, 2014:
Non-Qualified
Postretirement
Pension Plan
Benefit Plans
($ in thousands)
2015
2014
2015
2014
Projected benefit obligation
$
$
$
—
$
—
Accumulated benefit obligation
—
—
Underfunded status
$
$
$
$
Amounts recognized in accumulated other comprehensive income consist of:
Net actuarial loss (gain)
$
$
$
$
Net prior service credit
—
—
Total
$
$
$
$
Amounts to be recognized in the following year as a component of net periodic cost:
Net actuarial loss (gain)
$
—
$
$
$
Net prior service credit
—
—
Total
$
—
$
$
$
Benefits expected to be paid in 2016 are included in short‑term employee related liabilities with the remaining liability balance included in long‑term employee related liabilities on the consolidated balance sheets.
Multiemployer Plans
We participate in various multiemployer pension plans for certain employees represented by labor unions. We are required to make contributions to these plans in amounts established under collective bargaining agreements, generally based on the number of hours worked. We made contributions to the various plans totaling approximately $4.2 million, $4.1 million, and $5.7 million for the years ended December 25, 2015, December 31, 2014, and December 31, 2013, respectively. We are unable to obtain additional financial information from the multiemployer pension plans sponsors in order to determine unfunded liability amounts and other plan data, however based upon the small number of our employees that have participated in these plans, we do not believe any of these amounts will have a material impact on our financial results.
We have employees who participate in benefit plans with the U.S. Department of Energy for which information is not provided because we are not responsible for the current or future funded status of those plans.</t>
  </si>
  <si>
    <t>Segment Information</t>
  </si>
  <si>
    <t>(17) Segment Information
During 2014, we implemented certain organizational changes, including the manner in which our operations are managed through a matrix organization of business groups, geographic regions and service lines. In the first quarter of 2015, we refined this matrix structure, and continued to reorganize our internal reporting structure by making changes to better facilitate our strategy for growth, client-centric service, and operational efficiency. In connection with this refinement, we continued to reevaluate the manner in which our Chief Operating Decision Maker (“CODM”) reviews operating results and makes key business decisions. Our CODM is our executive management committee that meets regularly to evaluate operating results and allocate our financial and operational resources. As part of the reevaluation in 2015, we determined that our CODM primarily reviews financial operating results by business group, and as such, we have identified each of our five business groups as reportable operating segments: Environment and Nuclear; Industrial and Urban Environments (“IUE”); Oil, Gas and Chemicals; Transportation; and Water. Although the Power group falls within the IUE business group, we have identified Power as a separate reportable operating segment as we are currently in the process of exiting the fixed-price EPC Power business. As such, the results of this group are being monitored apart from the rest of the IUE business group.
Certain financial information relating to the years ended December 25, 2015, December 31, 2014 and December 31, 2013 for each segment is provided below. Costs for corporate selling, general and administrative expenses, restructuring costs and amortization expense related to intangible assets have been allocated to each segment based upon an estimate of the value of the benefits provided by corporate functions. This allocation is primarily based upon metrics that reflect the proportionate volume of project-related activity and employee labor costs within each segment. Prior year amounts have been revised to conform to the current year presentation.
Year Ended December 25, 2015
Gross
Equity in
Operating
($ in thousands)
Revenue
Earnings
Income (Loss)
Environment and Nuclear
$
$
$
Industrial and Urban Environments
Oil, Gas and Chemicals
Transportation
Water
Power
—
Total
$
$
$
Year Ended December 31, 2014
Gross
Equity in
Operating
($ in thousands)
Revenue
Earnings
Income (Loss)
Environment and Nuclear
$
$
$
Industrial and Urban Environments
Oil, Gas and Chemicals
Transportation
Water
Power
—
Total
$
$
$
Year Ended December 31, 2013
Gross
Equity in
Operating
($ in thousands)
Revenue
Earnings
Income (Loss)
Environment and Nuclear
$
$
$
Industrial and Urban Environments
Oil, Gas and Chemicals
Transportation
Water
Power
—
Total
$
$
$
We derived approximately 19%, 21% and 18% of our total revenue from contracts with the U.S. federal government and the agencies regulated by the U.S. federal government in the years ended December 25, 2015, and December 31, 2014 and December 31, 2013, respectively. Although the majority of our consolidated revenue is generated from our domestic operations, we provide services in numerous countries, including the United Kingdom which accounted for 11% and 10% of the total consolidated revenue in 2015 and 2014, respectively. Total U.S. and international revenue for the years ended were as follows:
($ in thousands)
2015
2014
2013
U.S.
$
$
$
International
Total
$
$
$
The fixed assets to support our business operations and our clients are located both domestically and internationally. Total U.S. and international net property, plant and equipment for the years ended were as follows:
($ in thousands)
2015
2014
2013
U.S.
$
$
$
International
Total
$
$
$</t>
  </si>
  <si>
    <t>Commitments and Contingencies</t>
  </si>
  <si>
    <t>(18) Commitments and Contingencies
We maintain a variety of commercial commitments that are generally made available to provide support for various provisions in our engineering and construction contracts. Letters of credit are provided to clients in the ordinary course of the contracting business in lieu of retention or for performance and completion guarantees on engineering and construction contracts. We also post surety bonds, which are contractual agreements issued by a surety, for the purpose of guaranteeing our performance on contracts. Bid bonds are also issued by a surety to protect owners and are subject to full or partial forfeiture for failure to perform obligations arising from a successful bid.
Commercial commitments outstanding as of December 25, 2015 are summarized below:
Amount of Commitment Expiration Per Period
Less than
Total Amount
($ in thousands)
1 Year
1-3 Years
4-5 Years
Over 5 Years
Committed
Letters of credit
$
$
$
$
$
Bank guarantees
—
Surety and bid bonds
—
Total
$
$
$
$
$
We are party to various legal actions arising in the normal course of business. Because a large portion of our business comes from U.S. federal, state and municipal sources, our procurement and certain other practices at times are subject to review and investigation by various agencies of the U.S. government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currently pending would not result in a material adverse effect on our results of operations or financial condition even if the final outcome is adverse to our company.
In 2010, we were notified that the U.S. Attorney’s Office for the Eastern District of Washington was investigating overtime practices in connection with the U.S. Department of Energy Hanford tank farms management contract which we transitioned to another contractor in 2008. In 2011 and 2012, eight former CH2M Hanford Group (“CH2M Subsidiary”) employees pleaded guilty to felony charges related to time card fraud committed while working on the Hanford Tank Farm Project. As part of its investigation, the U.S. Attorney’s Office raised the possibility of violations of the civil False Claims Act and criminal charges for possible violations of federal criminal statutes arising from CH2M’s Subsidiary overtime practices on the project. In September 2012, the government intervened in a civil False Claims Act case filed in the District Court for the Eastern District of Washington by one of the employees who plead guilty to time card fraud. In March 2013, we entered into a Non Prosecution Agreement (“NPA”) concluding the criminal investigation so long as we comply with the terms of the NPA. The NPA requires us to comply with ongoing requirements for three years after the effective date. By a separate agreement, we obtained dismissal of the civil False Claims Act case. We paid $18.5 million in total under both agreements. As a result, no criminal charges were brought against CH2M Subsidiary or any CH2M entities, and the civil False Claims Act case was dismissed.
In January 2011, CH2M HILL Energy Canada, LTD was awarded the mechanical installation contract for Spectra Energy Transmission’s (“Spectra”) Fort Nelson North Processing Facility located in Northern British Columbia. These services included directly performed civil, structural, mechanical equipment, and piping installation for the project. Spectra is claiming it suffered damages associated with project delay and cost overruns. To settle construction related claims, the contract terms were changed from a fixed price to a cost plus fixed fee arrangement, and the project completion date was extended, in a Settlement Agreement dated November 2011. The project was completed in February 2013. Spectra claims the project was completed almost a year after its original scheduled completion date and at a cost significantly in excess of the budget, and that CH2M is liable for damages for breach of contract and gross negligence. Spectra also asserts it was induced to enter into the Settlement Agreement by false or negligent representations regarding the remaining cost to complete the project. Spectra commenced arbitration proceedings in Calgary, Alberta on September 10, 2013 in UNCITRAL arbitration. The arbitration hearing commenced on September 14, 2015, and lasted for six weeks through October 22, 2015. Post-hearing briefs are being submitted by the parties in the first quarter of 2016. We expect an arbitration decision in the first half of 2016. Although the arbitration demand did not state damages with any particularity, the damages claims advocated by Spectra during the arbitration hearing totaled $167.1 million, plus interests and costs. Based on information presently known to management, we will continue to vigorously defend the claims brought against us and we believe that the outcome of this dispute will not have a material adverse effect on our financial condition, cash flows or results of operations.
CH2M-WG Idaho, LLC (“CWI”), owned 50.5% by CH2M, is a remediation contractor for the U.S. Department of Energy (“DOE”) at the Idaho National Laboratory site. The original remediation contract was to run from May 2005 through September 2012, and was extended through September 2015. CWI currently has a disagreement with DOE concerning what CWI’s final fee should be for the base contract period from May 2005 through September 2012. In December 2013, the DOE issued a final determination that was approximately $30.0 million less than CWI expected to receive in the fee determination. On March 6, 2014, CWI filed a Certified Claim with the Contracting Officer for a total fee owed of $40.1 million. The Certified Claim was rejected through a Contracting Officer’s Final Decision in May 2014, and CWI filed its appeal to the Civilian Board of Contract Appeals on May 30, 2014. Trial is scheduled for April 12, 2016. Based on information presently known to management, we intend to pursue our claims to recover CWI’s final fee submission, and we believe that the outcome of this dispute will not have a material adverse effect on our financial condition, cash flows or results of operations.
In 1997, Operations Management International, Inc. (“OMI”) entered into an agreement with the Greater New Haven Water Pollution Authority (“the Authority”), to maintain and operate the New Haven waste water treatment system, including treatment plants, pump stations and transmission lines. The contract term was January 1998 to January 2014. On October 1, 2013, the Authority issued a Notice of Events of Default to OMI requiring it to correct certain alleged maintenance and operational deficiencies in the system within the next 30 days. The Authority is seeking repairs and replacement of equipment in all portions of the system except the transmission piping. The Authority is also seeking damages for amounts billed by OMI for services the Authority alleges were never performed. The initial informal demand from the Authority was $12.5 million. On December 11, 2013, the Authority filed suit against OMI and CH2M HILL Companies, Ltd. (“CH2M”) in Connecticut Superior Court, Judicial District of New Haven, alleging breach of contract, breach of corporate parent guarantee, unjust enrichment, and violations of the Connecticut Unfair Trade Practices Act. The complaint does not itemize or quantify the Authority’s alleged damages. On January 8, 2014, the Authority filed suit against OMI’s co-sureties under the performance bond, Federal Deposit and Guaranty of Maryland, Federal Insurance Company and Liberty Mutual Insurance Company (the "Sureties"). This suit alleged that OMI failed to perform as required under the contract and that the sureties failed to meet the terms of their bonds. CH2M and OMI have accepted the Sureties’ tender of defense. In July 2014, the matter was transferred to the Complex Litigation Docket of the Connecticut Superior Court in the Judicial District of Waterbury. On July 31, 2015, the Authority’s counsel issued its damages report setting forth alleged damages of approximately $73.0 million. Trial is scheduled for January 17, 2017. Based on information presently known to management, we intend to vigorously defend the claims brought against us and we believe that the outcome of this dispute will not have a material adverse effect on our financial condition, cash flows or results of operations.
In 2003, the Municipality of Anchorage, Alaska (“Municipality”) began its Port of Anchorage Intermodal Expansion Project by entering into Memoranda of Understanding with the Maritime Administration (“MarAd”). MarAd contracted with Integrated Concepts and Research Corporation (“ICRC”) to perform certain design and construction-related work on the Project. In 2006, ICRC subcontracted certain Project design work to PND Engineers, Inc. (“PND”). In 2006, PND subcontracted some limited portions of its work to VECO, Inc. (n/k/a CH2M HILL Alaska, Inc.). During the design phase, PND’s proprietary design, the Open Cell Sheet Pile system (“OCSP”) was recommended as the preferred design alternative on the Project. In March 2007, VECO issued a written report analyzing how the OCSP system would perform in three categories of seismic events. On March 8, 2013, the Municipality filed suit against ICRC, PND, and CH2M HILL Alaska, Inc. in the Superior Court for the State of Alaska, Third Judicial District at Anchorage. Four additional parties (GeoEngineers, Inc.; Terracon Consultants, Inc.; Colaska, Inc.; and MKB Constructors) have since been added to the litigation. The matter was later transferred to the United States District Court for the District of Alaska. The Municipality alleges the Project suffered from design and construction deficiencies. The Municipality’s current claims against CH2M HILL Alaska, Inc. are for professional negligence, negligence, and negligent misrepresentation. The Municipality claims that its damages against all defendants are approximately $340.0 million. Trial is scheduled to begin in September 2016. The Municipality has also filed suit against MarAd in the Court of Federal Claims related to the Project. Based on information presently known to management, we intend to vigorously defend the claims brought against us and we believe that the outcome of this dispute will not have a material adverse effect on our financial condition, cash flows or results of operations.
In 2011, Halcrow Group Limited ("HGL") entered into a contract with Fenix Power Per, SA (“Fenix Power”) to design an intake/outfall system for a natural gas 520MW combined cycle power plant located near Chilca, Peru. On January 28, 2014, Fenix Power’s general contractor, Constructora Belfi-Montec S.A. (“Belfi-Montec”), began arbitration proceedings related to HGL’s design work on the project. The arbitration hearing is venued at the Santiago Arbitration and Mediation Center in Santiago, Chile. Belfi-Montec claims that HGL's marine reports contained errors relating to wave height calculations, ballast placement, reinforcement measures, sea bottom stability and shoal breaker locations. Belfi-Montec asserts it relied on the information contained in HGL’s reports to design the service pier structure, sheet piling and outfall pipelines. Belfi Montec alleges that it incurred additional cost and delays to correct HGL's errors including modifications to the outfall pipeline length, pier structure, sheet piling at the shoring wall, and dredging. In addition, Belfi-Montec claims damages related to HGL’s design of ballast support systems, intake structures, and other elements of the intake/outfall system. The total amount claimed is approximately $16.9 million. Our outside counsel believes the arbitrator will make a decision in March or April 2016. Based on information presently known to management, we intend to vigorously defend the claims brought against us and we believe that the outcome of this dispute will not have a material adverse effect on our financial condition, cash flows or results of operations.
Many claims that are currently pending against us are covered by our professional liability insurance after we have exhausted our self-insurance requirement, which is currently $20.0 million per policy year. Management estimates that the levels of insurance coverage (after retentions and deductibles) are generally adequate to cover our liabilities, if any, with regard to such claims. Any amounts that are probable of payment are accrued when such amounts are estimable. As of December 25, 2015 and December 31, 2014, accruals for potential estimated claim liabilities were $11.0 million and $16.3 million, respectively.</t>
  </si>
  <si>
    <t>Quarterly Financial Information (unaudited)</t>
  </si>
  <si>
    <t>(19) Quarterly Financial Information (unaudited)
Our quarterly financial information for the years ended December 25, 2015 and December 31, 2014 is summarized in the following table. Amounts reflected for the second, third, and fourth quarters of 2015 have been restated to reflect the adjustments as discussed in Note 1 – Summary of Business and Significant Accounting Policies .
Second
Third
Fourth
First
Quarter
Quarter
Quarter
For the
(In thousands except per share amounts)
Quarter
As Restated
As Restated
As Restated
Year Ended
2015
Revenue
$
$
$
$
$
Operating income
Net income attributable to CH2M
Net income per common share
Basic
$
$
$
$
$
Diluted
$
$
$
$
$
First
Second
Third
Fourth
For the
(In thousands except per share amounts)
Quarter
Quarter
Quarter
Quarter
Year Ended
2014
Revenue
$
$
$
$
$
Operating income
Net income attributable to CH2M
Net income per common share
Basic
$
$
$
$
$
Diluted
$
$
$
$
$</t>
  </si>
  <si>
    <t>Summary of Business and Significant Accounting Policies (Policies)</t>
  </si>
  <si>
    <t>Basic Presentation and Principles of Consolidation</t>
  </si>
  <si>
    <t>Basic Presentation and Principles of Consolidation
The consolidated financial statements (referred to herein as “financial statements”) are prepared in accordance with U.S. generally accepted accounting principles (“U.S. GAAP”). The consolidated financial statements include the accounts of CH2M and all of its wholly owned subsidiaries after elimination of all intercompany accounts and transactions. Partially owned affiliates and joint ventures are evaluated for consolidation. The consolidated financial statements include the accounts of all joint ventures in which the Company is the primary beneficiary.
The equity method of accounting is used for investments in companies which we do not control. Our consolidated net income includes our proportionate share of the net income or loss of these companies. The cost method of accounting is used for our investments in companies that we do not control and for which we do not have the ability to exercise significant influence over operating and financial policies. These investments are recorded at cost.</t>
  </si>
  <si>
    <t>Restatement of Previously Reported Unaudited Consolidated Financial Statements</t>
  </si>
  <si>
    <t>Restatement of Previously Reported Unaudited Consolidated Financial Statements
Subsequent to filing our Annual Report on Form 10-K for the year ended December 25, 2015, which was originally filed on February 22, 2016, we determined that pre-tax cost growth of approximately $20.5 million recorded in the fourth quarter of 2015 on a Transportation fixed-price contract to design and construct roadway improvements on an expressway in the southwestern United States should have been reflected as pre-tax cost growth of $18.0 million in the second quarter of 2015 and $2.5 million in the third quarter of 2015.
These errors resulted in misstatements in our unaudited consolidated financial statements as of and for the quarterly periods ended June 26, 2015, September 25, 2015, and December 25, 2015. As a result, we are restating our unaudited Consolidated Balance Sheets and Consolidated Statements of Stockholders’ Equity as of June 26, 2015 and September 25, 2015, our unaudited Consolidated Statements of Operations, Consolidated Statements of Comprehensive Income and Consolidated Statements of Cash Flows for the three and six months ended June 26, 2015 and the three and nine months ended September 25, 2015, and our unaudited summarized quarterly financial information for the quarterly periods ended June 26, 2015, September 25, 2015, and December 25, 2015. The amounts that were previously reported in these audited consolidated financial statements as of and for the year ended December 25, 2015 and the related disclosures have remained unchanged and are not impacted by the restatements discussed above.
The following tables present the unaudited consolidated financial statements as originally filed on Forms 10-Q with the Securities and Exchange Commission and the adjustments for the items noted above:
Restated Condensed Consolidated Balance Sheet as of June 26, 2015 Data (Unaudited)
June 26, 2015
($ in thousands)
As Reported
Adjustment
As Restated
ASSETS
Total current assets
$
$
—
$
Deferred income taxes
Total assets
$
$
$
LIABILITIES AND STOCKHOLDERS’ EQUITY
Current Liabilities:
Billings in excess of revenue
$
$
$
Income tax payable
—
Other accrued liabilities
Total current liabilities
Total liabilities
Stockholders’ equity:
Retained earnings
Total CH2M common stockholders’ equity
Total stockholders' equity
Total liabilities and stockholders’ equity
$
$
$
The adjustment represents $18.0 million of pre-tax cost growth on the estimated costs to complete the Transportation project originally recorded in the fourth quarter of 2015 that should have been recorded in the second quarter of 2015. This adjustment resulted in a $3.9 million increase in billings in excess of revenue and a $14.1 million increase in other accrued liabilities on the consolidated balance sheet related to the reserve for estimated project related losses . The change in deferred income taxes includes the tax impact of the adjustment.
Restated Condensed Consolidated Statements of Operations for the Three and Six Months Ended June 26, 2015 Data (Unaudited)
Three Months Ended June 26, 2015
Six Months Ended June 26, 2016
($ in thousands, except per share data)
As Reported
Adjustment
As Restated
As Reported
Adjustment
As Restated
Gross revenue
$
$
$
$
$
$
Direct cost of services and overhead
Operating income
Income before provision for income taxes
Provision for income taxes
Net income
Net income attributable to CH2M
$
$
$
$
$
$
Net income attributable to CH2M per common share:
Basic
$
$
$
$
$
$
Diluted
$
$
$
$
$
$
The adjustment represents $18.0 million of pre-tax cost growth on the estimated costs to complete the Transportation project originally recorded in the fourth quarter of 2015 that should have been recorded in the second quarter of 2015, which resulted in the following impacts to the consolidated statements of operations for the three and six months ended June 26, 2015:
·
A $3.9 million reduction of gross revenue in the three and six months ended June 26, 2015 due to a deterioration of the percentage of completion as a result of the adjusted cost growth;
·
A $14.1 million increase in direct cost of services and overhead in the three and six months ended June 25, 2015 related to the related to the increased reserve for estimated project related losses; and,
·
A $5.5 million tax benefit in the three and six months ended June 26, 2015 as a result of the adjustments discussed above.
Restated Condensed Consolidated Statements of Comprehensive Income for the Three and Six Months Ended June 26, 2015 Data (Unaudited)
Three Months Ended June 26, 2015
Six Months Ended June 26, 2015
($ in thousands)
As Stated
Adjustment
As Restated
As Stated
Adjustment
As Restated
Net income
$
$
$
$
$
$
Comprehensive income
Comprehensive income attributable to CH2M
$
$
$
$
$
$
Restated Condensed Consolidated Statements of Cash Flows for the Six Months Ended June 26, 2016 Data (Unaudited)
For The Six Months Ended June 26, 2015
($ in thousands)
As Stated
Adjustment
As Restated
Cash flows from operating activities:
Net income (loss)
$
$
$
Adjustments to reconcile net income to net cash provided by operating activities:
Deferred income taxes
Billings in excess of revenue
Other accrued liabilities
Current income taxes
—
Net cash provided by operating activities
—
Net cash provided by investing activities
—
Net cash provided by financing activities
—
Effect of exchange rate changes on cash
—
Increase in cash and cash equivalents
$
$
—
$
Restated Condensed Consolidated Balance Sheet as of September 25, 2015 Data (Unaudited)
September 25, 2015
($ in thousands)
As Reported
Adjustment
As Restated
ASSETS
Total current assets
$
$
—
$
Deferred income taxes
Total assets
$
$
$
LIABILITIES AND STOCKHOLDERS’ EQUITY
Current liabilities:
Billings in excess of revenue
$
$
$
Other accrued liabilities
Total current liabilities
Total liabilities
Stockholders’ equity:
Retained earnings
Total CH2M common stockholders’ equity
Total stockholders' equity
Total liabilities and stockholders’ equity
$
$
$
The adjustment represents approximately $20.5 million recorded in the fourth quarter of 2015 on a Transportation fixed-price contract to pre-tax cost growth that should have been recorded as $18.0 million in the second quarter of 2015 and as $2.5 million in the third quarter of 2015. This adjustment resulted in a $4.6 million increase in billings in excess of revenue and a $15.9 million increase in other accrued liabilities on the consolidated balance sheet related to the reserve for estimated project related losses . The change in deferred income taxes includes the tax impact of the adjustment.
Restated Condensed Consolidated Statements of Operations for the Three and Nine Months Ended September 25 , 2015 Data (Unaudited)
Three Months Ended September 25, 2015
Nine Months Ended September 25, 2015
($ in thousands, except per share data)
As Reported
Adjustment
As Restated
As Reported
Adjustment
As Restated
Gross revenue
$
$
$
$
$
$
Direct cost of services and overhead
Operating income
Income before provision for income taxes
Provision for income taxes
Net income
Net income attributable to CH2M
$
$
$
$
$
$
Net income attributable to CH2M per common share:
Basic
$
$
$
$
$
$
Diluted
$
$
$
$
$
$
The adjustment represents approximately $20.5 million recorded in the fourth quarter of 2015 on a Transportation fixed-price contract to pre-tax cost growth that should have been recorded as $18.0 million in the second quarter of 2015 and as $2.5 million in the third quarter of 2015, which resulted in the following impacts to the consolidated statements of operations for the three and nine months ended September 25, 2015:
·
A reduction of $0.7 million and $4.6 million in gross revenue in the three and nine months ended September 25, 2015, respectively, due to a deterioration of the percentage of completion as a result of the adjusted cost growth;
·
An increase of $1.8 million and $15.9 million increase in direct cost of services and overhead in the three and nine months ended September 25, 2015, respectively, related to the increased reserve for estimated project related losses; and,
·
A $0.8 million and $6.2 million tax benefit in the three and nine months ended September 25, 2015, respectively, as a result of the adjustments discussed above.
Restated Condensed Consolidated Statements of Comprehensive Income for the Three and Nine Months Ended September 25 , 2015 Data (Unaudited)
Three Months Ended September 25, 2015
Nine Months Ended September 25, 2015
($ in thousands)
As Stated
Adjustment
As Restated
As Stated
Adjustment
As Restated
Net income
$
$
$
$
$
$
Comprehensive income
Comprehensive income attributable to CH2M
$
$
$
$
$
$
Restated Condensed Consolidated Statements of Cash Flows for the Nine Months Ended September 25, 2016 Data (Unaudited)
For The Nine Months Ended September 25, 2015
($ in thousands)
As Stated
Adjustment
As Restated
Cash flows from operating activities:
Net income
$
$
$
Adjustments to reconcile net income to net cash provided by operating activities:
Deferred income taxes
Billings in excess of revenue
Other accrued liabilities
Net cash provided by operating activities
—
Net cash provided by investing activities
—
Net cash used in financing activities
—
Effect of exchange rate changes on cash
—
Increase in cash and cash equivalents
$
$
—
$
Restated Summarized Quarterly Financial Data for the Three Months Ended December 25, 2015 (Unaudited)
These errors resulted in misstatements in our summarized quarterly financial data (unaudited) for the three months ended December 25, 2015 as follows:
For the Three Months Ended December 25, 2015
($ in thousands, except per share data)
As Stated
Adjustment
As Restated
Revenue
$
$
$
Operating income
Net income attributable to CH2M
$
$
$
Net income per common share:
Basic
$
$
$
Diluted
$
$
$</t>
  </si>
  <si>
    <t>Use of Estimates</t>
  </si>
  <si>
    <t>Use of Estimates
The preparation of financial statements in conformity with U.S. GAAP requires management to make certain estimates, judgments, and assumptions. These estimates, judgments and assumptions can affect the reported amounts of assets and liabilities as of the date of the consolidated financial statements, as well as the reported amounts of revenue and expenses during the periods presented. Actual results could differ from our estimates.</t>
  </si>
  <si>
    <t>Capital Structure and Accumulated Other Comprehensive Loss</t>
  </si>
  <si>
    <t>Capital Structure
Our Company has authorized 100,000,000 shares of common stock, par value $0.01 per share, and 50,000,000 shares of Class A preferred stock, par value $0.01 per share. The bylaws and articles of incorporation provide for the imposition of certain restrictions on the stock including, but not limited to, the right but not the obligation to repurchase shares upon termination of employment or affiliation, the right of first refusal and ownership limits.
Accumulated Other Comprehensive Loss
Accumulated other comprehensive loss consists of foreign currency translation adjustments and benefit plan adjustments. These components are included in the consolidated statements of stockholders’ equity and consolidated statements of comprehensive income. Taxes are not provided on the foreign currency translation gains and losses as deferred taxes are not provided on the unremitted earnings of the foreign subsidiaries to which they relate.
For the year ended December 25, 2015, changes to accumulated other comprehensive loss are as follows:
($ in thousands)
Benefit plans:
Balance at beginning of year
$
Reclassification adjustment
Other comprehensive loss recognized during the year
Balance at end of year
$
Foreign currency translation:
Balance at beginning of year
$
Other comprehensive loss recognized during the year
Balance at end of year
$
Other comprehensive loss related to our benefit plans includes pretax reclassification adjustments of $31.0 million ($19.2 million, net of tax) for the year ended December 25, 2015 and is recognized in the direct cost of services and the selling, general and administrative lines of our consolidated statements of operations.</t>
  </si>
  <si>
    <t>Change in Fiscal Year End</t>
  </si>
  <si>
    <t>Change in Fiscal Year End
On March 30, 2015, in order to accommodate our financial accounting systems and the timely gathering and reporting of financial information, we changed our reporting period from a calendar year ending on December 31 of each year to a fiscal year ending on the last Friday of December of each year. Our fiscal quarters also end on the last Friday of March, June, and September. This change has been retroactively applied as if it was adopted as of January 1, 2015. The change in fiscal year-end did not have a material effect on the comparability of the periods presented.</t>
  </si>
  <si>
    <t>Foreign Currency Translation</t>
  </si>
  <si>
    <t>Foreign Currency Translation
All assets and liabilities of our foreign subsidiaries are translated into U.S. dollars as of each balance sheet date. Translation gains and losses related to permanent investments in foreign subsidiaries are reflected in stockholders’ equity as part of accumulated other comprehensive loss. Revenues and expenses are translated at the average exchange rate for the period and included in the consolidated statements of operations. Foreign currency transaction gains and losses are recognized as incurred in the consolidated statements of operations.</t>
  </si>
  <si>
    <t>Revenue Recognition</t>
  </si>
  <si>
    <t>Revenue Recognition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liability claims, contract disputes, and achievement of contract performance standards. We record the cumulative effect of changes in contract revenue and cost at completion in the period in which the changed estimates are determined to be reliably estimable.
Below is a description of the three basic types of contracts from which we may earn revenue using the percentage‑of‑completion method:
Cost‑Plus Contracts. Cost‑plus contracts can be cost plus a fixed fee or rate, or cost plus an award fee. Under these types of contracts, we charge our clients for our costs, including, both direct and indirect costs, plus a fixed fee or award fee. We generally recognize revenue based on the labor and non‑labor costs we incur, plus the portion of the fixed fee or award fee we have earned to date.
Included in the total contract value for cost-plus fee arrangements is the portion of the fee for which receipt is determined to be probable. Award fees are influenced by the achievement of contract milestones, cost savings and other factors.
Fixed Price Contracts. Under fixed price contracts, our clients pay us an agreed amount negotiated in advance for a specified scope of work. For engineering and construction contracts, we recognize revenue on fixed price contracts using the percentage‑of‑completion method where direct costs incurred to date are compared to total projected direct costs at contract completion. Prior to completion, our recognized profit margins on any fixed price contract depend on the accuracy of our estimates and will increase to the extent that our actual costs are below the original estimated amounts. Conversely, if our costs exceed these estimates, our profit margins will decrease, and we may realize a loss on a project.
Time‑and‑Materials Contracts. Under our time‑and‑materials contracts, we negotiate hourly billing rates and charge our clients based on the actual time that we expend on a project. In addition, clients reimburse us for our actual out‑of‑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of‑pocket costs of materials and other direct expenditures that we incur on the projects.
Operations and Maintenance Contracts.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
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t>
  </si>
  <si>
    <t>Unbilled Revenue and Billings in Excess of Revenue</t>
  </si>
  <si>
    <t>Unbilled Revenue and Billings in Excess of Revenue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
Billings in excess of revenue represent the excess of billings to date, per the contract terms, over revenue recognized on contracts in process. A significant portion of our billings in excess balance relates to excess billings on design-build projects. These projects often require us to order significant project materials and equipment in advance and we request payment in advance from our clients to cover these costs. As the projects near completion and our suppliers complete the construction of these components and we complete the installation, the billings in excess balance declines.</t>
  </si>
  <si>
    <t>Allowance for Uncollectible Accounts Receivable</t>
  </si>
  <si>
    <t>Allowance for Uncollectible Accounts Receivable
We reduce accounts receivable by estimating an allowance for amounts that may become uncollectible in the future. Management determines the estimated allowance for uncollectible amounts based on their judgments in evaluating the aging of the receivables and the financial condition of our clients, which may be dependent on the type of client and the client’s current financial condition.</t>
  </si>
  <si>
    <t>Fair Value Measurements</t>
  </si>
  <si>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In 2015, we modified the manner in which we applied Level 1, 2, and 3 inputs to the assets included in our pension plans (refer to Note 16 – Employee Retirement Plans ). However, other than that change in application, there were no significant transfers between levels during the year ended December 25, 2015.</t>
  </si>
  <si>
    <t>Restructuring and Related Charges
We account for costs associated with restructuring activities in accordance with the Financial Accounting Standards Board (“FASB”) Accounting Standards Codification (“ASC”) Topic 420, Exit or Disposal Cost Obligations . An exit activity includes but is not limited to a restructuring, such as a sale or termination of a line of business, the closure of business activities in a particular location, the relocation of business activities from one location to another, changes in management structure, and a fundamental reorganization that affects the nature and focus of operations. The Company recognizes a liability and the related expense for restructuring costs when the liability is incurred and can be measured. Restructuring accruals are based upon management estimates at the time they are recorded and can change depending upon changes in facts and circumstances subsequent to the date the original liability was recorded. Nonretirement postemployment benefits offered as special termination benefits to employees, such as a voluntary early retirement program, are recognized as a liability and a loss when the employee accepts the offer and the amount can be reasonably estimated in accordance with ASC Topic 712, Compensation-Nonretirement Postemployment Benefits .</t>
  </si>
  <si>
    <t>Income Taxes
We account for income taxes utilizing an asset and liability approach that requires the recognition of deferred tax assets and liabilities for the expected future tax effects of events that have been recognized in the financial statements or tax returns. In estimating future tax consequences, we generally consider all expected future events other than enactment of changes in the tax laws or rates. Deferred tax assets and liabilities are determined based on the difference between the tax basis of assets and liabilities and their reported amounts using enacted tax rates in effect for the year in which differences are expected to reverse. A valuation allowance is provided for deferred tax assets if it is more likely than not that these items will not be realized. Annually, we determine the amount of undistributed foreign earnings invested indefinitely in our foreign operations. Deferred taxes are not provided on those earnings. In addition, the calculation of tax assets and liabilities involves uncertainties in the application of complex tax regulations. For income tax benefits to be recognized, a tax position must be more likely than not to be sustained upon examination by taxing authorities. We record reserves for uncertain tax positions that do not meet these criteria.</t>
  </si>
  <si>
    <t>Cash and Cash Equivalents</t>
  </si>
  <si>
    <t>Cash and Cash Equivalents
Highly liquid investments with original short‑term maturities of less than three months are considered cash equivalents in the consolidated balance sheets and statements of cash flows. We maintain a domestic cash management system which provides for cash sufficient to satisfy financial obligations as they are submitted for payment and any excess cash in domestic bank accounts is applied against any outstanding debt held under our credit facility described below. If there is no balance outstanding on the credit facility, we invest cash in excess of this amount in money market funds. In addition, cash and cash equivalents on our consolidated balance sheets include cash held within our consolidated joint venture entities which is used for operating activities of those joint ventures. As of December 25, 2015 and December 31, 2014 cash and cash equivalents held in our consolidated joint ventures and reflected on the consolidated balance sheets totaled $95.4 million and $45.4 million, respectively.</t>
  </si>
  <si>
    <t>Property, Plant and Equipment
All additions, including improvements to existing facilities, are recorded at cost. Maintenance and repairs are charged to expense as incurred. When assets are retired or otherwise disposed of, the cost of the assets and the related accumulated depreciation are removed from the accounts. Any gain or loss on retirements is reflected in operating income in the year of disposition.
Depreciation for owned property is based on the estimated useful lives of the assets using the straight‑line method for financial statement purposes. Useful lives for buildings and land improvements range from 12 to 20 years. Furniture and fixtures, computers and office equipment, and field equipment are depreciated over their useful lives from 3 to 10 years. Leasehold improvements are depreciated over the shorter of their estimated useful life or the remaining term of the associated lease.</t>
  </si>
  <si>
    <t>Goodwill
Goodwill represents the excess of costs over fair value of the assets of businesses we have acquired. Goodwill acquired in a purchase business combination is not amortized, but instead, is tested for impairment at least annually in accordance with the provisions of the FASB ASC Topic 350, Intangibles-Goodwill and Other (“ASC 350”), as amended. Our annual goodwill impairment test is conducted as of the first day of the fourth quarter of each year, however, upon the occurrence of certain triggering events, we are also required to test for impairment at dates other than the annual impairment testing date. In performing the impairment test, we evaluate our goodwill at the reporting unit level. Under the guidance of ASC 350,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does not exceed its fair value, the goodwill of the reporting unit is not considered impaired; therefore, the second step of the impairment test is unnecessary. If the carrying amount of a reporting unit exceeds its estimated fair value, we would then perform a second step to measure the amount of goodwill impairment loss to be recorded.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net replacement cost using current market quotes.</t>
  </si>
  <si>
    <t>Intangible Assets</t>
  </si>
  <si>
    <t>Intangible Assets
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We test our intangible assets for impairment in the period in which a triggering event or change in circumstance indicates that the carrying amount of the intangible asset may not be recoverable. If the carrying out amount of the intangible asset exceeds the fair value, an impairment loss will be recognized in the amount of the excess. We determine the fair value of the intangible assets using a discounted cash flow approach.</t>
  </si>
  <si>
    <t>Derivative instruments</t>
  </si>
  <si>
    <t>Derivative instruments
We primarily enter into derivative financial instruments to mitigate exposures to changing foreign currency exchange rates on our earnings and cash flows. We are primarily subject to this risk on long-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accounts payable and accrued subcontractor costs as applicable. The periodic change in the fair value of the derivative instruments is recognized in earnings within selling, general and administrative expense.</t>
  </si>
  <si>
    <t>Concentrations of Credit Risk</t>
  </si>
  <si>
    <t>Concentrations of Credit Risk
Financial instruments which potentially subject our company to concentrations of credit risk consist principally of cash and cash equivalents, short term investments and trade receivables. Our cash is primarily held with major banks and financial institutions throughout the world and typically is insured up to a set amount. Accordingly, we believe the risk of any potential loss on deposits held in these institutions is minimal. Concentrations of credit risk relative to trade receivables are limited due to our diverse client base, which includes the U.S. federal government, various states and municipalities, foreign government agencies, and a variety of U.S. and foreign corporations operating in a broad range of industries and geographic areas.
Contracts with the U.S. federal government and its prime contractors usually contain standard provisions for permitting the government to modify, curtail or terminate the contract for convenience of the government or such prime contractors if program requirements or budgetary constraints change. Upon such a termination, we are generally entitled to recover costs incurred, settlement expenses and profit on work completed prior to termination.</t>
  </si>
  <si>
    <t>Recent Accounting Standards</t>
  </si>
  <si>
    <t>Recent Accounting Standards
In January 2016, the FASB issued Accounting Standards Update (“ASU”) 2016-01, Recognition and Measurement of Financial Assets and Financial Liabilities . The amendments issued with this ASU require equity securities (including other ownership interests, such as partnerships, unincorporated joint ventures, and limited liability companies) to be measured at fair value with changes in the fair value recognized through net income. An entity’s equity investments that are accounted for under the equity method of accounting or result in consolidation of an investee are not included within the scope of this Update. This ASU will be effective for our reporting periods beginning after December 15, 2017, with early adoption is permitted. We believe this standard’s impact on CH2M will be limited to equity securities currently accounted for under the cost method of accounting, which as of December 25, 2015 are valued at $3.5 million within investments in unconsolidated affiliates on the consolidated balance sheet. We do not expect the adoption of this standard to have a material impact on our consolidated statement of operations.
In November 2015, the FASB issued ASU 2015-17, Balance Sheet Classification of Deferred Taxes . The ASU simplifies the presentation of deferred income taxes by requiring that deferred tax liabilities and assets are classified as noncurrent in a classified statement of financial position. This simplification does not affect the current requirement that deferred tax liabilities and assets of a tax-paying component of an entity be offset and presented as a single amount. This ASU will be effective for our reporting periods beginning after December 15, 2017, with early adoption is permitted. As of December 25, 2015, we have a current deferred tax asset of $8.7 million reflected on our consolidated balance sheet.
In August 2014, the FASB issued ASU 2014-15, Disclosure of Uncertainties about an Entity’s Ability to Continue as a Going Concern . The ASU requires that management evaluate for each annual and interim reporting period whether there are conditions or events, considered in the aggregate, that raise substantial doubt about the entity’s ability to continue as a going concern within one year after the date the financial statements are issued. If there are conditions or events that raise substantial doubt about the entity’s ability to continue as a going concern, additional disclosures are required, even if the substantial doubt is alleviated as a result of consideration of management’s plans. This ASU is effective for our reporting periods beginning on January 1, 2017, and early adoption is permitted. We do not expect the adoption of this standard to have a material impact on our consolidated financial statements.
In May 2014, the FASB issued ASU 2014-09, Revenue from Contracts with Customers .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is ASU is effective for our reporting periods beginning on January 1, 2017. Companies may use either a full retrospective or a modified retrospective approach to adopt this ASU. CH2M is currently evaluating the impact of this ASU and the transition alternatives on its financial position and results of operations.</t>
  </si>
  <si>
    <t>Summary of Business and Significant Accounting Policies (Tables)</t>
  </si>
  <si>
    <t>Schedule of prior period adjustments</t>
  </si>
  <si>
    <t>June 26, 2015
($ in thousands)
As Reported
Adjustment
As Restated
ASSETS
Total current assets
$
$
—
$
Deferred income taxes
Total assets
$
$
$
LIABILITIES AND STOCKHOLDERS’ EQUITY
Current Liabilities:
Billings in excess of revenue
$
$
$
Income tax payable
—
Other accrued liabilities
Total current liabilities
Total liabilities
Stockholders’ equity:
Retained earnings
Total CH2M common stockholders’ equity
Total stockholders' equity
Total liabilities and stockholders’ equity
$
$
$
Three Months Ended June 26, 2015
Six Months Ended June 26, 2016
($ in thousands, except per share data)
As Reported
Adjustment
As Restated
As Reported
Adjustment
As Restated
Gross revenue
$
$
$
$
$
$
Direct cost of services and overhead
Operating income
Income before provision for income taxes
Provision for income taxes
Net income
Net income attributable to CH2M
$
$
$
$
$
$
Net income attributable to CH2M per common share:
Basic
$
$
$
$
$
$
Diluted
$
$
$
$
$
$
Three Months Ended June 26, 2015
Six Months Ended June 26, 2015
($ in thousands)
As Stated
Adjustment
As Restated
As Stated
Adjustment
As Restated
Net income
$
$
$
$
$
$
Comprehensive income
Comprehensive income attributable to CH2M
$
$
$
$
$
$
For The Six Months Ended June 26, 2015
($ in thousands)
As Stated
Adjustment
As Restated
Cash flows from operating activities:
Net income (loss)
$
$
$
Adjustments to reconcile net income to net cash provided by operating activities:
Deferred income taxes
Billings in excess of revenue
Other accrued liabilities
Current income taxes
—
Net cash provided by operating activities
—
Net cash provided by investing activities
—
Net cash provided by financing activities
—
Effect of exchange rate changes on cash
—
Increase in cash and cash equivalents
$
$
—
$
September 25, 2015
($ in thousands)
As Reported
Adjustment
As Restated
ASSETS
Total current assets
$
$
—
$
Deferred income taxes
Total assets
$
$
$
LIABILITIES AND STOCKHOLDERS’ EQUITY
Current liabilities:
Billings in excess of revenue
$
$
$
Other accrued liabilities
Total current liabilities
Total liabilities
Stockholders’ equity:
Retained earnings
Total CH2M common stockholders’ equity
Total stockholders' equity
Total liabilities and stockholders’ equity
$
$
$
Three Months Ended September 25, 2015
Nine Months Ended September 25, 2015
($ in thousands, except per share data)
As Reported
Adjustment
As Restated
As Reported
Adjustment
As Restated
Gross revenue
$
$
$
$
$
$
Direct cost of services and overhead
Operating income
Income before provision for income taxes
Provision for income taxes
Net income
Net income attributable to CH2M
$
$
$
$
$
$
Net income attributable to CH2M per common share:
Basic
$
$
$
$
$
$
Diluted
$
$
$
$
$
$
Three Months Ended September 25, 2015
Nine Months Ended September 25, 2015
($ in thousands)
As Stated
Adjustment
As Restated
As Stated
Adjustment
As Restated
Net income
$
$
$
$
$
$
Comprehensive income
Comprehensive income attributable to CH2M
$
$
$
$
$
$
For The Nine Months Ended September 25, 2015
($ in thousands)
As Stated
Adjustment
As Restated
Cash flows from operating activities:
Net income
$
$
$
Adjustments to reconcile net income to net cash provided by operating activities:
Deferred income taxes
Billings in excess of revenue
Other accrued liabilities
Net cash provided by operating activities
—
Net cash provided by investing activities
—
Net cash used in financing activities
—
Effect of exchange rate changes on cash
—
Increase in cash and cash equivalents
$
$
—
$
For the Three Months Ended December 25, 2015
($ in thousands, except per share data)
As Stated
Adjustment
As Restated
Revenue
$
$
$
Operating income
Net income attributable to CH2M
$
$
$
Net income per common share:
Basic
$
$
$
Diluted
$
$
$</t>
  </si>
  <si>
    <t>Schedule of accumulated other comprehensive loss</t>
  </si>
  <si>
    <t>For the year ended December 25, 2015, changes to accumulated other comprehensive loss are as follows:
($ in thousands)
Benefit plans:
Balance at beginning of year
$
Reclassification adjustment
Other comprehensive loss recognized during the year
Balance at end of year
$
Foreign currency translation:
Balance at beginning of year
$
Other comprehensive loss recognized during the year
Balance at end of year
$</t>
  </si>
  <si>
    <t>Variable Interest Entities and Equity Method Investments (Tables)</t>
  </si>
  <si>
    <t>Schedule of summarized financial information for unconsolidated VIEs and equity method investments</t>
  </si>
  <si>
    <t>December 25,
December 31,
($ in thousands)
2015
2014
Financial Position:
Current assets
$
$
Noncurrent assets
Total assets
$
$
Current liabilities
$
$
Noncurrent liabilities
Partners’/Owners’ equity
Total liabilities and equity
$
$
CH2M’s share of equity
$
$
December 25,
December 31,
December 31,
($ in thousands)
2015
2014
2013
Results of Operations:
Revenue
$
$
$
Direct costs
Gross margin
Selling, general and administrative expenses
Operating income
Other loss, net
Net income
$
$
$
CH2M’s share of net income
$
$
$</t>
  </si>
  <si>
    <t>Schedule of significant investments in affiliated unconsolidated companies</t>
  </si>
  <si>
    <t>We have the following significant investments in unconsolidated VIEs and equity method investments companies as of December 25, 2015:
% Ownership
Domestic:
Americas Gateway Builders
%
CH2M/WG Idaho, LLC
%
Clark-Nexsen/CH2M HILL-Norfolk
%
Coastal Estuary Services LLC
%
Kaiser-Hill Company, LLC
%
National Security Technologies, LLC
%
Savannah River Remediation LLC
%
URS/CH2M OAK RIDGE LLC (UCOR)
%
Washington Closure LLC (River Corridor)
%
Foreign:
A-One+
%
Broadlands Environmental Services
%
C2V+
%
Cavendish Dounreay Partnership LTD
%
CH2M HILL - MACE Joint Venture
%
CH2M Olayan
%
CH2M HILL BECA, Ltd.
%
CH2M HILL-KUNWON PMC
%
CHT JV
%
Consorcio Integrador Rio de Janeiro
%
Consórcio Sondotécnica-Cobrape-CH2M
%
CPG Consultants- CH2M NIP JV
%
HWC Treatment Program Alliance Joint Venture
%
OMI Beca Ltd.
%
SMNM-VECO JV
%
Sydney Water Corporation-Odour Program Mgmt Alliance
%</t>
  </si>
  <si>
    <t>Property, Plant and Equipment (Tables)</t>
  </si>
  <si>
    <t>Schedule of property, plant and equipment</t>
  </si>
  <si>
    <t>December 25,
December 31,
($ in thousands)
2015
2014
Land
$
$
Buildings and land improvements
Furniture and fixtures
Computers and office equipment
Field equipment
Leasehold improvements
Less: accumulated depreciation
Net property, plant and equipment
$
$</t>
  </si>
  <si>
    <t>Receivables (Tables)</t>
  </si>
  <si>
    <t>Schedule of changes in the allowance for uncollectible accounts</t>
  </si>
  <si>
    <t>December 25,
December 31,
($ in thousands)
2015
2014
Balance at beginning of year
$
$
Provision charged to expense
Accounts written off
Other
Balance at end of year
$
$</t>
  </si>
  <si>
    <t>Goodwill and Intangible Assets (Tables)</t>
  </si>
  <si>
    <t>Schedule of changes in goodwill by segment</t>
  </si>
  <si>
    <t>Environment and Nuclear
Industrial and Urban Environments
Oil, Gas and Chemicals
Transportation
Water
Power
Consolidated Total
($ in thousands)
Balance as of December 31, 2013
$
$
$
$
$
$
$
Foreign currency translation
-
Acquisitions
-
-
-
-
-
Impairment charge
-
-
-
-
Balance as of December 31, 2014
$
$
-
$
$
$
$
-
$
Foreign currency translation
-
-
-
Balance as of December 25, 2015
$
$
-
$
$
$
$
-
$</t>
  </si>
  <si>
    <t>Schedule of finite-lived intangible assets by segment</t>
  </si>
  <si>
    <t>Environment and Nuclear
Industrial and Urban Environments
Oil, Gas and Chemicals
Transportation
Water
Power
Consolidated Total
($ in thousands)
Balance as of December 31, 2013
$
$
$
$
$
$
$
Acquisitions
-
-
-
-
-
Amortization
-
Impairment charge
-
-
-
-
-
Foreign currency translation
Balance as of December 31, 2014
$
$
$
-
$
$
$
-
$
Amortization
-
-
Foreign currency translation
-
-
Balance as of December 25, 2015
$
$
$
-
$
$
$
-
$</t>
  </si>
  <si>
    <t>Schedule of components of finite-lived intangible assets</t>
  </si>
  <si>
    <t>Accumulated
Net finite ‑ lived
($ in thousands)
Cost
Amortization
intangible assets
December 25, 2015
Contracted backlog
$
$
$
—
Customer relationships
Tradename
Total finite ‑ lived intangible assets
$
$
$
December 31, 2014
Contracted backlog
$
$
$
Customer relationships
Tradename
Total finite ‑ lived intangible assets
$
$
$</t>
  </si>
  <si>
    <t>Schedule of future estimated amortization expense related to these intangible assets</t>
  </si>
  <si>
    <t>At December 25, 2015, the future estimated amortization expense related to these intangible assets is (in thousands):
Year Ending:
2016
$
2017
2018
2019
2020
Thereafter
$</t>
  </si>
  <si>
    <t>Fair Value of Financial Instruments (Tables)</t>
  </si>
  <si>
    <t>Schedule of estimated fair values of financial instruments where carrying values do not approximate fair value</t>
  </si>
  <si>
    <t>2015
2014
($ in thousands)
Carrying Amount
Fair Value
Carrying Amount
Fair Value
Mortgage notes payable
$
—
$
—
$
$
Equipment financing</t>
  </si>
  <si>
    <t>Revolving Credit Facility and Long-Term Debt (Tables)</t>
  </si>
  <si>
    <t>Schedule of nonrecourse and other long-term debt</t>
  </si>
  <si>
    <t>December 25,
December 31,
($ in thousands)
2015
2014
Revolving credit facility, average rate of interest of 1.57%
$
$
Mortgage notes payable in monthly installments secured by real estate, rent and leases. These notes bore interest ranging from 5.35% and 6.59% and were fully repaid in 2015
—
Equipment financing, due in monthly installments to September 2021, secured by equipment. These notes bear interest ranging from 0.22% to 3.29%
Other notes payable
Total debt
$
$
Less: current portion of debt
Total long-term portion of debt
$
$</t>
  </si>
  <si>
    <t>Schedule of future principal payments on long-term debt</t>
  </si>
  <si>
    <t>At December 25, 2015, future principal payments on long‑term debt are as follows (in thousands):
Year Ending:
2016
$
2017
2018
2019
2020
Thereafter
$</t>
  </si>
  <si>
    <t>Operating Lease Obligations (Tables)</t>
  </si>
  <si>
    <t>Schedule of future minimum lease payments of noncancellable operating leases</t>
  </si>
  <si>
    <t>At December 25, 2015, future minimum lease payments, without consideration of sublease income, are as follows (in thousands):
Year Ending:
2016
$
2017
2018
2019
2020
Thereafter
$</t>
  </si>
  <si>
    <t>Income Taxes (Tables)</t>
  </si>
  <si>
    <t>Schedule of income before provision for income taxes</t>
  </si>
  <si>
    <t>($ in thousands)
2015
2014
2013
U.S. (loss) income
$
$
$
Foreign income
Income before taxes
$
$
$</t>
  </si>
  <si>
    <t>Schedule of provision for income taxes</t>
  </si>
  <si>
    <t>($ in thousands)
2015
2014
2013
Current income tax expense:
Federal
$
$
$
Foreign
State and local
Total current income tax expense
Deferred income tax expense/(benefit):
Federal
Foreign
State
Total deferred income tax benefit
Total income tax expense
$
$
$</t>
  </si>
  <si>
    <t>Schedule of reconciliations of income tax computed at the U.S. federal statutory tax rate to effective income tax rate</t>
  </si>
  <si>
    <t>($ in thousands)
2015
2014
2013
Pretax income
$
$
$
Federal statutory rate
Expected tax expense
Reconciling items:
State income taxes, net of federal benefit
Compensation
Non-deductible goodwill impairment
—
—
Section 199- domestic manufacturer deduction
—
—
Non-taxable reversal of purchase accounting accrual
—
—
Tax effect of noncontrolling interests
Permanent expenses
Foreign tax rate differential
Tax credits
Change in valuation allowance
Change in uncertain tax positions
—
Other
(Benefit) provision for income taxes
$
$
$</t>
  </si>
  <si>
    <t>Schedule of tax effects of temporary differences that give rise to significant portions of the deferred tax assets and liabilities</t>
  </si>
  <si>
    <t>($ in thousands)
2015
2014
Deferred tax assets:
Net foreign operating loss carryforwards
$
$
Deferred gain, insurance and other
Credit carryovers
Accrued employee benefits
Total deferred tax assets
Valuation allowance
Net deferred tax assets
Deferred tax liabilities:
Investments in affiliates
Depreciation and amortization
Net deferred tax liabilities
Net deferred tax assets
$
$</t>
  </si>
  <si>
    <t>Schedule of reconciliation of the beginning and ending amount of uncertain tax positions</t>
  </si>
  <si>
    <t>A reconciliation of the beginning and ending amount of uncertain tax positions as of December 25, 2015 and December 31, 2014 is as follows (in thousands):
Balance at December 31, 2013
$
Additions for current year tax positions
Additions for prior year tax positions
Reductions for prior year tax positions
Reductions as a result of settlement with tax authority
Reductions as a result of lapse of applicable statue of expirations
Balance at December 31, 2014
$
Additions for current year tax positions
Additions for prior year tax positions
Reductions for prior year tax positions
Reductions as a result of settlement with tax authority
Reductions as a result of lapse of applicable statue of expirations
Balance at December 25, 2015
$</t>
  </si>
  <si>
    <t>Earnings Per Share (Tables)</t>
  </si>
  <si>
    <t>Summary of reconciliations of basic and diluted EPS</t>
  </si>
  <si>
    <t>December 25,
December 31,
December 31,
2015
2014
2013
Numerator - basic and diluted:
Net income (loss)
$
$
$
Less: (income) loss attributable to noncontrolling interests
Net income (loss) attributable to CH2M
Less: income allocated to preferred stockholders
—
—
Less: accrued dividends attributable to preferred stockholders
—
—
Income available to common stockholders - basic and diluted
$
$
$
Denominators:
Weighted-average common shares outstanding - basic
Dilutive effect of common stock equivalents
—
Diluted adjusted weighted-average common shares outstanding, assuming conversion of common stock equivalents
Basic net income per common share
$
$
$
Diluted net income per common share
$
$
$</t>
  </si>
  <si>
    <t>Restructuring and Related Charges (Tables)</t>
  </si>
  <si>
    <t>Schedule of restructuring charges</t>
  </si>
  <si>
    <t>Employee Severance
and Termination
($ in thousands)
Benefits
Facilities Cost
Other
Total
Balance at December 31, 2014
$
$
$
$
Provision
Cash payments
Non-cash settlements
—
—
Balance at December 25, 2015
$
$
$
$</t>
  </si>
  <si>
    <t>Employee Benefit Plans (Tables)</t>
  </si>
  <si>
    <t>Schedule of activity relating to the 2009 Stock Option Plan</t>
  </si>
  <si>
    <t>Weighted Average
Stock Options:
Number of Shares
Exercise Price
Outstanding at December 31, 2014
$
Granted
$
Exercised
$
Forfeited
$
Expired
$
Outstanding at December 25, 2015
$
Exercisable at December 25, 2015
$
Available for future grants</t>
  </si>
  <si>
    <t>Schedule of stock option outstanding and stock option and exercisable</t>
  </si>
  <si>
    <t>Stock options outstanding:
2015
2014
Aggregate intrinsic value (thousands)
Weighted average contractual term (years)
Stock options vested and exercisable:
Aggregate intrinsic value (thousands)
Weighted average contractual term (years)</t>
  </si>
  <si>
    <t>Schedule of assumptions used in determining the fair value of options granted</t>
  </si>
  <si>
    <t>2015
2014
Risk-free interest rate
%
%
Expected dividend yield
—
%
—
%
Expected option life
Years
Years
Expected stock price volatility
%
%</t>
  </si>
  <si>
    <t>Schedule of activity relating to the Phantom Stock Plan</t>
  </si>
  <si>
    <t>Number
of
Units
Balance at December 31, 2014
Granted
Exercised
Forfeited
Balance at December 25, 2015</t>
  </si>
  <si>
    <t>Schedule of activity relating to the SARs Plan</t>
  </si>
  <si>
    <t>Number
Weighted Average
of Rights
Exercise Price
Balance at December 31, 2014
$
Granted
$
Exercised
$
Forfeited
$
Balance at December 25, 2015
$</t>
  </si>
  <si>
    <t>Summary of activity relating to the Restricted Stock Policy and Administration Plan</t>
  </si>
  <si>
    <t>Weighted Average
Non‑vested Shares
Grant Date Fair Value
Balance at December 31, 2014
$
Granted
$
Vested
$
Cancelled
$
Balance at December 25, 2015
$</t>
  </si>
  <si>
    <t>Employee Retirement Plans (Tables)</t>
  </si>
  <si>
    <t>Pension Plans</t>
  </si>
  <si>
    <t>Pension and Other Postretirement Benefits</t>
  </si>
  <si>
    <t>Schedule of actuarial assumptions used to compute the net periodic expense</t>
  </si>
  <si>
    <t>U.S. Pension
Non-U.S.
Plans
Pension Plans
2015
2014
2013
2015
2014
2013
Discount rate
Expected long ‑ term rate of return on plan assets
Rate of compensation increase</t>
  </si>
  <si>
    <t>Schedule of components of the net periodic pension expense, non-qualified pension benefit expense and post-retirement benefit expense</t>
  </si>
  <si>
    <t>U.S. Pension Plans
Non-U.S. Pension Plans
December 25,
December 31,
December 31,
December 25,
December 31,
December 31,
($ in thousands)
2015
2014
2013
2015
2014
2013
Service cost
$
$
$
$
$
$
Interest cost
Expected return on plan assets
Other Adjustments
—
—
—
—
—
Amortization of prior service credits
—
—
—
Recognized net actuarial loss
Net expense included in current income
$
$
$
$
$
$</t>
  </si>
  <si>
    <t>Schedule of significant actuarial weighted average assumptions used to compute the benefit obligations for the plans</t>
  </si>
  <si>
    <t>U.S. Pension Plans
Non-U.S. Pension Plans
2015
2014
2015
2014
Discount rate
Rate of compensation increase</t>
  </si>
  <si>
    <t>Schedule of change in benefit obligation for the pension, non-qualified pension and post-retirement benefit plans and change in plan assets for the pension plans</t>
  </si>
  <si>
    <t>U.S. Pension Plans
Non-U.S. Pension Plans
December 25,
December 31,
December 25,
December 31,
($ in thousands)
2015
2014
2015
2014
Benefit obligation at beginning of year
$
$
$
$
Service cost
Interest cost
Actuarial loss (gain), net
Addition of significant end-of-service benefit plans
—
—
—
Plan amendments
—
—
Participant contributions
—
—
Currency translation
—
—
Benefits paid
Benefit obligation at end of year
$
$
$
$
Plan assets at beginning of year
$
$
$
$
Actual return on plan assets
Company contributions
Participant contributions
—
—
Currency translation
—
—
Benefits paid
Fair value of plan assets at end of year
$
$
$
$</t>
  </si>
  <si>
    <t>Schedule of expected benefit payments</t>
  </si>
  <si>
    <t>U.S. Pension
Non-U.S.
($ in thousands)
Plans
Pension Plans
2016
$
$
2017
2018
2019
2020
Thereafter
$
$</t>
  </si>
  <si>
    <t>Schedule of target allocation and weighted-average asset allocations for the defined benefit pension plans by asset category</t>
  </si>
  <si>
    <t>Target
U.S. Pension Plans
Non-U.S. Pension Plans
Allocation
2015
2014
2015
2014
Equity securities
Debt securities
Other
Total</t>
  </si>
  <si>
    <t>Summary of the fair values of defined benefit pension plan assets by major asset category</t>
  </si>
  <si>
    <t>U.S. Pension Plans
Quoted Prices in
Significant Other
Significant Unobservable
Active Markets
Observable Inputs
Inputs
($ in thousands)
Total
(Level 1)
(Level 2)
(Level 3)
December 25, 2015
Cash and cash equivalents
$
$
$
—
$
—
Investment funds:
Equity funds
—
Fixed income funds
—
Total
$
$
$
$
—
December 31, 2014
Cash and cash equivalents
$
$
$
—
$
—
Investment funds:
Equity funds
—
Fixed income funds
—
Total
$
$
$
$
—
Non-U.S. Pension Plans
Quoted Prices in
Significant Other
Significant
Active Markets
Observable Inputs
Unobservable Inputs
($ in thousands)
Total
(Level 1)
(Level 2)
(Level 3)
December 25, 2015
Cash and cash equivalents
$
$
$
$
—
Investment funds:
Equity funds
—
—
Fixed income securities
—
—
International property fund
—
—
Other
—
—
Total
$
$
$
$
—
December 31, 2014
Cash and cash equivalents
$
$
$
$
—
Investment funds:
Equity funds
—
—
Fixed income securities
—
—
International property fund
—
—
Other
—
—
Total
$
$
$
$
—</t>
  </si>
  <si>
    <t>Schedule of underfunded status of the pension, non-qualified pension and post-retirement benefit plans</t>
  </si>
  <si>
    <t>Non-U.S.
U.S. Pension Plans
Pension Plans
($ in thousands)
2015
2014
2015
2014
Projected benefit obligation
$
$
$
$
Fair value of plan assets
Overfunded status
—
—
Underfunded status
$
$
$
$
Amounts recognized in accumulated other comprehensive income consist of:
Net actuarial loss
$
$
$
$
Net prior service cost (credits)
—
—
Total
$
$
$
$
Amounts to be recognized in the following year as a component of net periodic pension expense:
Net actuarial loss
$
$
$
Net prior service cost (credits)
—
—
Total
$
$
$
Additional information:
Accumulated benefit obligation
$
$
$
$</t>
  </si>
  <si>
    <t>Postretirement Benefit Plans</t>
  </si>
  <si>
    <t>Non-Qualified Pension Plan
Postretirement Benefit Plans
December 25,
December 31,
December 31,
December 25,
December 31,
December 31,
2015
2014
2013
2015
2014
2013
Actuarial assumptions at beginning of year:
Discount rate
Initial healthcare costs trend rate
na
na
na
na
na
na
Ultimate healthcare cost trend rate
na
na
na
na
na
na
Year ultimate trend rate is reached
na
na
na
na
na
na
na—not applicable</t>
  </si>
  <si>
    <t>Non-Qualified
Postretirement
Pension Plan
Benefit Plans
($ in thousands)
2015
2014
2013
2015
2014
2013
Service cost
$
—
$
—
$
—
$
$
$
Interest cost
Amortization of prior service (credits) costs
—
—
—
Recognized net actuarial loss (gain)
—
Net expense included in current income
$
$
$
$
$
$</t>
  </si>
  <si>
    <t>Non-Qualified
Postretirement
Pension Plan
Benefit Plans
($ in thousands)
2015
2014
2015
2014
Benefit obligation at beginning of year
$
$
$
$
Service cost
—
—
Interest cost
Participant contributions
—
—
Actuarial loss (gain)
Plan amendments
—
—
—
Benefits paid
Benefit obligation at end of year
$
$
$
$</t>
  </si>
  <si>
    <t>Non-Qualified
Postretirement
($ in thousands)
Pension Plan
Benefit Plans
2016
$
$
2017
2018
2019
2020
2021-2025
$
$</t>
  </si>
  <si>
    <t>Non-Qualified
Postretirement
Pension Plan
Benefit Plans
($ in thousands)
2015
2014
2015
2014
Projected benefit obligation
$
$
$
—
$
—
Accumulated benefit obligation
—
—
Underfunded status
$
$
$
$
Amounts recognized in accumulated other comprehensive income consist of:
Net actuarial loss (gain)
$
$
$
$
Net prior service credit
—
—
Total
$
$
$
$
Amounts to be recognized in the following year as a component of net periodic cost:
Net actuarial loss (gain)
$
—
$
$
$
Net prior service credit
—
—
Total
$
—
$
$
$</t>
  </si>
  <si>
    <t>Segment Information (Tables)</t>
  </si>
  <si>
    <t>Summary of gross revenue by market</t>
  </si>
  <si>
    <t>Year Ended December 25, 2015
Gross
Equity in
Operating
($ in thousands)
Revenue
Earnings
Income (Loss)
Environment and Nuclear
$
$
$
Industrial and Urban Environments
Oil, Gas and Chemicals
Transportation
Water
Power
—
Total
$
$
$
Year Ended December 31, 2014
Gross
Equity in
Operating
($ in thousands)
Revenue
Earnings
Income (Loss)
Environment and Nuclear
$
$
$
Industrial and Urban Environments
Oil, Gas and Chemicals
Transportation
Water
Power
—
Total
$
$
$
Year Ended December 31, 2013
Gross
Equity in
Operating
($ in thousands)
Revenue
Earnings
Income (Loss)
Environment and Nuclear
$
$
$
Industrial and Urban Environments
Oil, Gas and Chemicals
Transportation
Water
Power
—
Total
$
$
$</t>
  </si>
  <si>
    <t>Schedule of total U.S. and international revenue</t>
  </si>
  <si>
    <t>($ in thousands)
2015
2014
2013
U.S.
$
$
$
International
Total
$
$
$</t>
  </si>
  <si>
    <t>Schedule of total U.S. and international plant, property, and equipment, net</t>
  </si>
  <si>
    <t>Commitments and Contingencies (Tables)</t>
  </si>
  <si>
    <t>Schedule of commercial commitments outstanding</t>
  </si>
  <si>
    <t>Amount of Commitment Expiration Per Period
Less than
Total Amount
($ in thousands)
1 Year
1-3 Years
4-5 Years
Over 5 Years
Committed
Letters of credit
$
$
$
$
$
Bank guarantees
—
Surety and bid bonds
—
Total
$
$
$
$
$</t>
  </si>
  <si>
    <t>Quarterly Financial Information (unaudited) (Tables)</t>
  </si>
  <si>
    <t>Schedule of quarterly financial information</t>
  </si>
  <si>
    <t>Second
Third
Fourth
First
Quarter
Quarter
Quarter
For the
(In thousands except per share amounts)
Quarter
As Restated
As Restated
As Restated
Year Ended
2015
Revenue
$
$
$
$
$
Operating income
Net income attributable to CH2M
Net income per common share
Basic
$
$
$
$
$
Diluted
$
$
$
$
$
First
Second
Third
Fourth
For the
(In thousands except per share amounts)
Quarter
Quarter
Quarter
Quarter
Year Ended
2014
Revenue
$
$
$
$
$
Operating income
Net income attributable to CH2M
Net income per common share
Basic
$
$
$
$
$
Diluted
$
$
$
$
$</t>
  </si>
  <si>
    <t>Summary of Business and Significant Accounting Policies (Cost Adjustments) (Details) - Fixed Price Contract - Southwestern United States - USD ($) $ in Millions</t>
  </si>
  <si>
    <t>3 Months Ended</t>
  </si>
  <si>
    <t>Sep. 25, 2015</t>
  </si>
  <si>
    <t>Changes in project-related estimates</t>
  </si>
  <si>
    <t>Charge to operations due to changes in cost estimates</t>
  </si>
  <si>
    <t>As Reported</t>
  </si>
  <si>
    <t>Adjustment</t>
  </si>
  <si>
    <t>Summary of Business and Significant Accounting Policies (Restated Balance Sheet) (Details) - USD ($) $ in Thousands</t>
  </si>
  <si>
    <t>Dec. 31, 2012</t>
  </si>
  <si>
    <t>ASSETS</t>
  </si>
  <si>
    <t>Current Liabilities:</t>
  </si>
  <si>
    <t>Income tax payable</t>
  </si>
  <si>
    <t>Total CH2M common stockholders’ equity</t>
  </si>
  <si>
    <t>Total liabilities and stockholders’ equity</t>
  </si>
  <si>
    <t>Summary of Business and Significant Accounting Policies (Restated Stmt of Operations) (Details) - USD ($) $ / shares in Units, $ in Thousands</t>
  </si>
  <si>
    <t>6 Months Ended</t>
  </si>
  <si>
    <t>9 Months Ended</t>
  </si>
  <si>
    <t>Mar. 27, 2015</t>
  </si>
  <si>
    <t>Sep. 30, 2014</t>
  </si>
  <si>
    <t>Jun. 30, 2014</t>
  </si>
  <si>
    <t>Mar. 31, 2014</t>
  </si>
  <si>
    <t>Restated financials</t>
  </si>
  <si>
    <t>Operating income</t>
  </si>
  <si>
    <t>Income before provision for income taxes</t>
  </si>
  <si>
    <t>Provision for income taxes</t>
  </si>
  <si>
    <t>Net income attributable to CH2M</t>
  </si>
  <si>
    <t>Summary of Business and Significant Accounting Policies (Restated Comprehensive Income) (Details) - USD ($) $ in Thousands</t>
  </si>
  <si>
    <t>Comprehensive income</t>
  </si>
  <si>
    <t>Comprehensive income attributable to CH2M</t>
  </si>
  <si>
    <t>Summary of Business and Significant Accounting Policies (Restated Cash Flows) (Details) - USD ($) $ in Thousands</t>
  </si>
  <si>
    <t>Adjustments to reconcile net income to net cash provided by operating activities:</t>
  </si>
  <si>
    <t>Net cash provided by investing activities</t>
  </si>
  <si>
    <t>Net cash provided by financing activities</t>
  </si>
  <si>
    <t>Increase in cash and cash equivalents</t>
  </si>
  <si>
    <t>Summary of Business and Significant Accounting Policies (Details) $ / shares in Units, $ in Millions</t>
  </si>
  <si>
    <t>Dec. 25, 2015USD ($)contract$ / sharesshares</t>
  </si>
  <si>
    <t>Dec. 31, 2014USD ($)$ / sharesshares</t>
  </si>
  <si>
    <t>Capital Structure</t>
  </si>
  <si>
    <t>Common stock, shares authorized | shares</t>
  </si>
  <si>
    <t>Common stock, par value (in dollars per share) | $ / shares</t>
  </si>
  <si>
    <t>Preferred stock, shares authorized | shares</t>
  </si>
  <si>
    <t>Preferred stock, par value (in dollars per share) | $ / shares</t>
  </si>
  <si>
    <t>Number of basic types of contracts | contract</t>
  </si>
  <si>
    <t>Cash and cash equivalents related to joint ventures | $</t>
  </si>
  <si>
    <t>Minimum</t>
  </si>
  <si>
    <t>Useful lives of intangible assets</t>
  </si>
  <si>
    <t>2 years</t>
  </si>
  <si>
    <t>Maximum</t>
  </si>
  <si>
    <t>10 years</t>
  </si>
  <si>
    <t>Building and land improvements | Minimum</t>
  </si>
  <si>
    <t>Useful lives of assets</t>
  </si>
  <si>
    <t>12 years</t>
  </si>
  <si>
    <t>Building and land improvements | Maximum</t>
  </si>
  <si>
    <t>20 years</t>
  </si>
  <si>
    <t>Furniture, fixtures, computers, software and other equipment | Minimum</t>
  </si>
  <si>
    <t>3 years</t>
  </si>
  <si>
    <t>Furniture, fixtures, computers, software and other equipment | Maximum</t>
  </si>
  <si>
    <t>Summary of Business and Significant Accounting Policies (AOCI) (Details) $ in Thousands</t>
  </si>
  <si>
    <t>Dec. 25, 2015USD ($)</t>
  </si>
  <si>
    <t>Accumulated Other Comprehensive Income (Loss)</t>
  </si>
  <si>
    <t>Balance at beginning of year</t>
  </si>
  <si>
    <t>Balance at end of year</t>
  </si>
  <si>
    <t>Benefit plans:</t>
  </si>
  <si>
    <t>Reclassification adjustment</t>
  </si>
  <si>
    <t>Other comprehensive loss recognized during the year</t>
  </si>
  <si>
    <t>Foreign currency translation:</t>
  </si>
  <si>
    <t>Summary of Business and Significant Accounting Policies (AOCI Reclassification) (Details) $ in Thousands</t>
  </si>
  <si>
    <t>Reclassification Adjustment out of Accumulated Other Comprehensive Income</t>
  </si>
  <si>
    <t>Reclassification out of Accumulated Other Comprehensive Income | Direct Cost of Services And Selling, General and Administrative Expenses [Member]</t>
  </si>
  <si>
    <t>Reclassification out of Accumulated Other Comprehensive Income | Benefit plans: | Direct Cost of Services And Selling, General and Administrative Expenses [Member]</t>
  </si>
  <si>
    <t>Pretax reclassification adjustments</t>
  </si>
  <si>
    <t>Summary of Business and Significant Accounting Policies (Acctg Policies) (Details) - USD ($) $ in Thousands</t>
  </si>
  <si>
    <t>Equity securities currently accounted for under the cost method of accounting</t>
  </si>
  <si>
    <t>Changes in Project-Related Estimates (Details) - USD ($) $ in Millions</t>
  </si>
  <si>
    <t>Reserves for project related losses attributable to the noncontrolling interest</t>
  </si>
  <si>
    <t>Other current liabilities</t>
  </si>
  <si>
    <t>Reserves for project related losses</t>
  </si>
  <si>
    <t>Fixed Price Contract | Southwestern United States</t>
  </si>
  <si>
    <t>Loss recorded</t>
  </si>
  <si>
    <t>Fixed Price Contract | Northeastern United States</t>
  </si>
  <si>
    <t>Corporate Joint Venture [Member] | Consortium Contract | Australia</t>
  </si>
  <si>
    <t>Percentage of completion of the project</t>
  </si>
  <si>
    <t>65.00%</t>
  </si>
  <si>
    <t>Total contract value of the project allocated to the joint venture</t>
  </si>
  <si>
    <t>Preferred Stock Issuance (Details) $ / shares in Units, $ in Thousands</t>
  </si>
  <si>
    <t>Jun. 25, 2020$ / shares</t>
  </si>
  <si>
    <t>Jun. 24, 2015USD ($)shares</t>
  </si>
  <si>
    <t>May 27, 2015USD ($)shares</t>
  </si>
  <si>
    <t>Dec. 25, 2015USD ($)directoritem$ / sharesshares</t>
  </si>
  <si>
    <t>Jun. 22, 2015$ / sharesshares</t>
  </si>
  <si>
    <t>Dec. 31, 2014$ / sharesshares</t>
  </si>
  <si>
    <t>Stockholders Equity</t>
  </si>
  <si>
    <t>Stock sold and issued</t>
  </si>
  <si>
    <t>Original issue price of share (in dollars per share) | $ / shares</t>
  </si>
  <si>
    <t>Annual dividend rate</t>
  </si>
  <si>
    <t>5.00%</t>
  </si>
  <si>
    <t>Preferred stock, redemption price (in dollars per share) | $ / shares</t>
  </si>
  <si>
    <t>Conversion price (in dollars per share) | $ / shares</t>
  </si>
  <si>
    <t>Number of installments for stock redemption | item</t>
  </si>
  <si>
    <t>Series A Preferred Stock | Maximum</t>
  </si>
  <si>
    <t>Redemption price of preferred stock</t>
  </si>
  <si>
    <t>Series A Preferred Stock | Minimum</t>
  </si>
  <si>
    <t>Threshold for conversion</t>
  </si>
  <si>
    <t>Authorized amount for investment</t>
  </si>
  <si>
    <t>Series A Preferred Stock | Future plan</t>
  </si>
  <si>
    <t>Annual dividend rate if failure by stockholders to approve</t>
  </si>
  <si>
    <t>15.00%</t>
  </si>
  <si>
    <t>Series A Preferred Stock | Future plan | Sale Recommended Stockholders Not Approve</t>
  </si>
  <si>
    <t>Series A Preferred Stock | Future plan | Recommended Sale And Certain Other Actions To Facilitate Initial Public Offering Not Approved</t>
  </si>
  <si>
    <t>Series A Preferred Stock | Future plan | Maximum</t>
  </si>
  <si>
    <t>10.00%</t>
  </si>
  <si>
    <t>Series A Preferred Stock | Apollo Global Management, LLC</t>
  </si>
  <si>
    <t>Stock sold and issued (in shares) | shares</t>
  </si>
  <si>
    <t>Aggregate purchase price of preferred stock</t>
  </si>
  <si>
    <t>Issuance cost</t>
  </si>
  <si>
    <t>Number of directors Apollo has right to designate | director</t>
  </si>
  <si>
    <t>Series A Preferred Stock | Apollo Global Management, LLC | Future plan</t>
  </si>
  <si>
    <t>Anniversary period of initial closing for additional stock purchase</t>
  </si>
  <si>
    <t>1 year</t>
  </si>
  <si>
    <t>Variable Interest Entities and Equity Method Investments (Details) - USD ($) $ in Thousands</t>
  </si>
  <si>
    <t>Variable interest entities</t>
  </si>
  <si>
    <t>Total assets of joint ventures not consolidated</t>
  </si>
  <si>
    <t>Total liabilities of joint ventures not consolidated</t>
  </si>
  <si>
    <t>Consolidated</t>
  </si>
  <si>
    <t>Total assets of joint ventures consolidated</t>
  </si>
  <si>
    <t>Total liabilities of joint ventures consolidated</t>
  </si>
  <si>
    <t>Unconsolidated</t>
  </si>
  <si>
    <t>Variable Interest Entities and Equity Method Investments Summarized Financials (Details) - USD ($) $ in Thousands</t>
  </si>
  <si>
    <t>FINANCIAL POSITION:</t>
  </si>
  <si>
    <t>Current assets</t>
  </si>
  <si>
    <t>Current liabilities</t>
  </si>
  <si>
    <t>Partners'/Owners' equity</t>
  </si>
  <si>
    <t>RESULTS OF OPERATIONS:</t>
  </si>
  <si>
    <t>Revenue</t>
  </si>
  <si>
    <t>CH2M HILL's share of net income</t>
  </si>
  <si>
    <t>Unconsolidated | Equity method investments</t>
  </si>
  <si>
    <t>Noncurrent assets</t>
  </si>
  <si>
    <t>Noncurrent liabilities</t>
  </si>
  <si>
    <t>CH2M HILL's share of equity</t>
  </si>
  <si>
    <t>Direct cost of services and overhead</t>
  </si>
  <si>
    <t>Gross margin</t>
  </si>
  <si>
    <t>Other loss, net</t>
  </si>
  <si>
    <t>Variable Interest Entities and Equity Method Investments Percent Ownership (Details) - Affiliated unconsolidated companies</t>
  </si>
  <si>
    <t>U.S. | Americas Gateway Builders [Member]</t>
  </si>
  <si>
    <t>Investments in affiliated unconsolidated companies</t>
  </si>
  <si>
    <t>Percentage of ownership in affiliated unconsolidated companies</t>
  </si>
  <si>
    <t>40.00%</t>
  </si>
  <si>
    <t>U.S. | CH2M-WG Idaho, LLC</t>
  </si>
  <si>
    <t>50.50%</t>
  </si>
  <si>
    <t>U.S. | Clark-Nexsen/CH2M Hill-Norfolk Member</t>
  </si>
  <si>
    <t>50.00%</t>
  </si>
  <si>
    <t>U.S. | Coastal Estuary Services</t>
  </si>
  <si>
    <t>49.90%</t>
  </si>
  <si>
    <t>U.S. | Kaiser Hill Company, LLC</t>
  </si>
  <si>
    <t>U.S. | National Security Technologies, LLC</t>
  </si>
  <si>
    <t>U.S. | Savannah River Remediation LLC</t>
  </si>
  <si>
    <t>U.S. | URS/CH2M OAK RIDGE LLC</t>
  </si>
  <si>
    <t>45.00%</t>
  </si>
  <si>
    <t>U.S. | Washington Closure, LLC</t>
  </si>
  <si>
    <t>30.00%</t>
  </si>
  <si>
    <t>International | A-one+ Integrated Highway Services</t>
  </si>
  <si>
    <t>33.30%</t>
  </si>
  <si>
    <t>International | Broadlands Environmental Services</t>
  </si>
  <si>
    <t>International | C2V+</t>
  </si>
  <si>
    <t>International | Cavendish Dounreay Partnership, Ltd.</t>
  </si>
  <si>
    <t>International | Ch2m Hill Mace Joint Venture</t>
  </si>
  <si>
    <t>51.00%</t>
  </si>
  <si>
    <t>International | CH2M Olayan</t>
  </si>
  <si>
    <t>49.00%</t>
  </si>
  <si>
    <t>International | CH2M HILL BECA, Ltd.</t>
  </si>
  <si>
    <t>International | CH2M HILL Kunwon PMC</t>
  </si>
  <si>
    <t>54.00%</t>
  </si>
  <si>
    <t>International | CHT JV</t>
  </si>
  <si>
    <t>International | Consorcio Integrador Rio de Janeiro</t>
  </si>
  <si>
    <t>International | Consorcio Sondotecnica-Cobrape-CH2M</t>
  </si>
  <si>
    <t>25.00%</t>
  </si>
  <si>
    <t>International | CPG Consultants- CH2M NIP JV</t>
  </si>
  <si>
    <t>International | HWC Treatment Program Alliance Joint Venture</t>
  </si>
  <si>
    <t>International | OMI BECA, Ltd.</t>
  </si>
  <si>
    <t>International | SMNM VECO Joint Venture</t>
  </si>
  <si>
    <t>International | Sydney Water Corporation-Odour Management Program Alliance</t>
  </si>
  <si>
    <t>Property, Plant and Equipment (Details) - USD ($) $ in Thousands</t>
  </si>
  <si>
    <t>Property, plant and equipment</t>
  </si>
  <si>
    <t>Property, plant and equipment, gross</t>
  </si>
  <si>
    <t>Less: Accumulated depreciation</t>
  </si>
  <si>
    <t>Net property, plant and equipment</t>
  </si>
  <si>
    <t>Depreciation expense</t>
  </si>
  <si>
    <t>Properties Sold in Northwestern United States And Canada | Sold</t>
  </si>
  <si>
    <t>Combined net book value at disposal</t>
  </si>
  <si>
    <t>Properties Sold in Northwestern United States and Europe | Sold</t>
  </si>
  <si>
    <t>Net book value at time of disposal</t>
  </si>
  <si>
    <t>Land</t>
  </si>
  <si>
    <t>Building and land improvements</t>
  </si>
  <si>
    <t>Furniture and fixtures</t>
  </si>
  <si>
    <t>Computer and office equipment</t>
  </si>
  <si>
    <t>Field equipment</t>
  </si>
  <si>
    <t>Leasehold improvements</t>
  </si>
  <si>
    <t>Receivables (Details)</t>
  </si>
  <si>
    <t>Customer concentration risk | Receivables | U.S. federal government</t>
  </si>
  <si>
    <t>Percentage of net receivables accounted</t>
  </si>
  <si>
    <t>12.00%</t>
  </si>
  <si>
    <t>Receivables Allowance for Uncollectible Accounts (Details) - Uncollectible Accounts - USD ($) $ in Thousands</t>
  </si>
  <si>
    <t>Change in allowance for uncollectible accounts</t>
  </si>
  <si>
    <t>Provision charged to expense</t>
  </si>
  <si>
    <t>Accounts written off</t>
  </si>
  <si>
    <t>Acquisitions (Details) - TERA - USD ($) $ in Millions</t>
  </si>
  <si>
    <t>Apr. 04, 2014</t>
  </si>
  <si>
    <t>Business Combination, Consideration Transferred</t>
  </si>
  <si>
    <t>Total consideration</t>
  </si>
  <si>
    <t>Business acquisition, pro forma information</t>
  </si>
  <si>
    <t>Goodwill and Intangible Assets (Narrative) (Details) - USD ($) $ in Thousands</t>
  </si>
  <si>
    <t>Goodwill impairment loss</t>
  </si>
  <si>
    <t>Intangible assets</t>
  </si>
  <si>
    <t>Impairment of intangible assets</t>
  </si>
  <si>
    <t>Power</t>
  </si>
  <si>
    <t>Power | Tradename</t>
  </si>
  <si>
    <t>Goodwill and Intangible Assets (Goodwill Segment) (Details) - USD ($) $ in Thousands</t>
  </si>
  <si>
    <t>Changes in goodwill</t>
  </si>
  <si>
    <t>Foreign currency translation</t>
  </si>
  <si>
    <t>Impairment charge</t>
  </si>
  <si>
    <t>Environmental and Nuclear</t>
  </si>
  <si>
    <t>Industrial and Urban Environments</t>
  </si>
  <si>
    <t>Oil Gas and Chemicals</t>
  </si>
  <si>
    <t>Transportation</t>
  </si>
  <si>
    <t>Water</t>
  </si>
  <si>
    <t>Goodwill and Intangible Assets (Intangible Segment) (Details) - USD ($) $ in Thousands</t>
  </si>
  <si>
    <t>Changes in intangibles</t>
  </si>
  <si>
    <t>Amortization</t>
  </si>
  <si>
    <t>Goodwill and Intangible Assets Amortization (Details) $ in Thousands</t>
  </si>
  <si>
    <t>Dec. 25, 2015USD ($)item</t>
  </si>
  <si>
    <t>Dec. 31, 2014USD ($)</t>
  </si>
  <si>
    <t>Dec. 31, 2013USD ($)</t>
  </si>
  <si>
    <t>Finite-lived intangible assets</t>
  </si>
  <si>
    <t>Cost</t>
  </si>
  <si>
    <t>Accumulated Amortization</t>
  </si>
  <si>
    <t>Net finite-lived intangible assets</t>
  </si>
  <si>
    <t>Amortization expense</t>
  </si>
  <si>
    <t>Number of reporting units | item</t>
  </si>
  <si>
    <t>Future estimated amortization expense of intangible assets</t>
  </si>
  <si>
    <t>Thereafter</t>
  </si>
  <si>
    <t>Contracted backlog</t>
  </si>
  <si>
    <t>Customer relationships</t>
  </si>
  <si>
    <t>Tradename</t>
  </si>
  <si>
    <t>Fair Value of Financial Instruments (Details) - USD ($) $ in Thousands</t>
  </si>
  <si>
    <t>Carrying Amount | Mortgage notes payable</t>
  </si>
  <si>
    <t>Carrying value and estimated fair value of financial instruments</t>
  </si>
  <si>
    <t>Carrying Amount | Equipment financing</t>
  </si>
  <si>
    <t>Fair Value | Level 2 | Mortgage notes payable</t>
  </si>
  <si>
    <t>Fair Value | Level 2 | Equipment financing</t>
  </si>
  <si>
    <t>Fair Value of Financial Instruments Foreign Exchange Contracts (Details) $ in Millions</t>
  </si>
  <si>
    <t>Dec. 25, 2015USD ($)instrument</t>
  </si>
  <si>
    <t>Dec. 31, 2014USD ($)instrument</t>
  </si>
  <si>
    <t>Derivative financial instruments</t>
  </si>
  <si>
    <t>Number of instruments that extend beyond one and five years | instrument</t>
  </si>
  <si>
    <t>Selling, general and administrative expense.</t>
  </si>
  <si>
    <t>Realized and unrealized losses (gains) | $</t>
  </si>
  <si>
    <t>Term of forward foreign exchange contracts</t>
  </si>
  <si>
    <t>5 years</t>
  </si>
  <si>
    <t>Revolving Credit Facility and Long Term Debt (Details) $ in Thousands</t>
  </si>
  <si>
    <t>Mar. 30, 2015USD ($)</t>
  </si>
  <si>
    <t>Total debt</t>
  </si>
  <si>
    <t>Less: current portion of debt</t>
  </si>
  <si>
    <t>Total long-term portion of debt</t>
  </si>
  <si>
    <t>Revolving Credit Facility</t>
  </si>
  <si>
    <t>Line of credit</t>
  </si>
  <si>
    <t>Maximum borrowing capacity</t>
  </si>
  <si>
    <t>Additional borrowing capacity, option to increase</t>
  </si>
  <si>
    <t>Maximum available for the issuance of standby letters of credit after amendment</t>
  </si>
  <si>
    <t>Maximum subfacility available for multicurrency borrowings</t>
  </si>
  <si>
    <t>Restructuring charges carryover</t>
  </si>
  <si>
    <t>Maximum consolidated leverage ratio Remainder of fiscal year</t>
  </si>
  <si>
    <t>Maximum consolidated leverage ratio after current year</t>
  </si>
  <si>
    <t>Cap on repurchase of common stock, redemption of preferred stock and common dividends subject to pro forma leverage</t>
  </si>
  <si>
    <t>Required pro forma leverage threshold thereafter</t>
  </si>
  <si>
    <t>Average rate of interest (as a percent)</t>
  </si>
  <si>
    <t>1.57%</t>
  </si>
  <si>
    <t>Amount outstanding under letters of credit, and bank guarantee facilities</t>
  </si>
  <si>
    <t>Remaining unused borrowing capacity available under the credit facility</t>
  </si>
  <si>
    <t>Revolving Credit Facility | Maximum</t>
  </si>
  <si>
    <t>Add back of cash restructuring charges</t>
  </si>
  <si>
    <t>Cap on restricted payments including common or preferred stock repurchases and common stock dividends</t>
  </si>
  <si>
    <t>Percentage of sale proceeds of assets utilized to repurchase stock</t>
  </si>
  <si>
    <t>Mortgage notes payable</t>
  </si>
  <si>
    <t>Mortgage notes payable | Maximum</t>
  </si>
  <si>
    <t>Interest rate on notes (as a percent)</t>
  </si>
  <si>
    <t>6.59%</t>
  </si>
  <si>
    <t>Mortgage notes payable | Minimum</t>
  </si>
  <si>
    <t>5.35%</t>
  </si>
  <si>
    <t>Equipment financing</t>
  </si>
  <si>
    <t>Equipment financing | Maximum</t>
  </si>
  <si>
    <t>3.29%</t>
  </si>
  <si>
    <t>Equipment financing | Minimum</t>
  </si>
  <si>
    <t>0.22%</t>
  </si>
  <si>
    <t>Other notes payable</t>
  </si>
  <si>
    <t>Revolving Credit Facility and Long-Term Debt Future Payments (Details) - USD ($) $ in Thousands</t>
  </si>
  <si>
    <t>Future principal payments on long-term debt</t>
  </si>
  <si>
    <t>Operating Lease Obligations (Details) - USD ($) $ in Thousands</t>
  </si>
  <si>
    <t>Future minimum lease payments of noncancellable operating leases</t>
  </si>
  <si>
    <t>Total future minimum lease payments of noncancellable operating leases</t>
  </si>
  <si>
    <t>Rental expense</t>
  </si>
  <si>
    <t>Amortization of a deferred gain related to sale-leaseback of corporate offices</t>
  </si>
  <si>
    <t>Income Taxes Summary (Details) - USD ($) $ in Thousands</t>
  </si>
  <si>
    <t>U.S. (loss) income</t>
  </si>
  <si>
    <t>Foreign income</t>
  </si>
  <si>
    <t>Income before taxes</t>
  </si>
  <si>
    <t>Current income tax (benefit) / expense:</t>
  </si>
  <si>
    <t>Federal</t>
  </si>
  <si>
    <t>Foreign</t>
  </si>
  <si>
    <t>State and local</t>
  </si>
  <si>
    <t>Total current income tax expense</t>
  </si>
  <si>
    <t>Deferred income tax expense / (benefit):</t>
  </si>
  <si>
    <t>State</t>
  </si>
  <si>
    <t>Total deferred income tax benefit</t>
  </si>
  <si>
    <t>Total income tax expense</t>
  </si>
  <si>
    <t>Reconciliations of income tax computed at the U.S. federal statutory tax rate to effective income tax rate</t>
  </si>
  <si>
    <t>Pretax income</t>
  </si>
  <si>
    <t>Federal statutory rate (as a percent)</t>
  </si>
  <si>
    <t>35.00%</t>
  </si>
  <si>
    <t>Expected tax expense</t>
  </si>
  <si>
    <t>Reconciling items:</t>
  </si>
  <si>
    <t>State income taxes, net of federal benefit</t>
  </si>
  <si>
    <t>Non-deductible goodwill impairment</t>
  </si>
  <si>
    <t>Section 199-domestic manufacturer deduction</t>
  </si>
  <si>
    <t>Non-taxable reversal of purchase accounting accrual</t>
  </si>
  <si>
    <t>Tax effect of noncontrolling interests</t>
  </si>
  <si>
    <t>Permanent expenses</t>
  </si>
  <si>
    <t>Foreign tax rate differential</t>
  </si>
  <si>
    <t>Tax credits</t>
  </si>
  <si>
    <t>Change in valuation allowance</t>
  </si>
  <si>
    <t>Change in uncertain tax positions</t>
  </si>
  <si>
    <t>(Benefit) provision for income taxes</t>
  </si>
  <si>
    <t>Effective tax rate (as a percent)</t>
  </si>
  <si>
    <t>26.10%</t>
  </si>
  <si>
    <t>17.00%</t>
  </si>
  <si>
    <t>Impact of reduction in deferred tax asset</t>
  </si>
  <si>
    <t>Deferred tax assets:</t>
  </si>
  <si>
    <t>Net foreign operating loss carryforwards</t>
  </si>
  <si>
    <t>Deferred gain, insurance and other</t>
  </si>
  <si>
    <t>Credit carryovers</t>
  </si>
  <si>
    <t>Accrued employee benefits</t>
  </si>
  <si>
    <t>Total deferred tax assets</t>
  </si>
  <si>
    <t>Valuation allowance</t>
  </si>
  <si>
    <t>Net deferred tax assets</t>
  </si>
  <si>
    <t>Deferred tax liabilities:</t>
  </si>
  <si>
    <t>Investments in affiliates</t>
  </si>
  <si>
    <t>Net deferred tax liabilities</t>
  </si>
  <si>
    <t>Tax carryforwards</t>
  </si>
  <si>
    <t>Operating loss carryforwards from foreign operations and employee benefits</t>
  </si>
  <si>
    <t>Minimum period operating losses carry forwards in foreign jurisdiction</t>
  </si>
  <si>
    <t>Income taxes</t>
  </si>
  <si>
    <t>Undistributed earnings of foreign subsidiaries</t>
  </si>
  <si>
    <t>Deferred tax liability related to foreign subsidiaries</t>
  </si>
  <si>
    <t>Cash held in international accounts</t>
  </si>
  <si>
    <t>Liability for uncertain tax positions and accrued interest</t>
  </si>
  <si>
    <t>Accrued interest and penalties related to uncertain tax positions</t>
  </si>
  <si>
    <t>Reconciliation of the beginning and ending amount of uncertain tax positions</t>
  </si>
  <si>
    <t>Beginning balance</t>
  </si>
  <si>
    <t>Additions for current year tax positions</t>
  </si>
  <si>
    <t>Additions for prior year tax positions</t>
  </si>
  <si>
    <t>Reductions for prior year tax positions</t>
  </si>
  <si>
    <t>Reductions as a result of settlement with taxing authority</t>
  </si>
  <si>
    <t>Reductions as a result of lapse of applicable statue of expirations</t>
  </si>
  <si>
    <t>Ending balance</t>
  </si>
  <si>
    <t>Income tax uncertainties</t>
  </si>
  <si>
    <t>Uncertain tax positions that if recognized would affect the effective tax rate</t>
  </si>
  <si>
    <t>Foreign | Tax years 2019 through 2025 | Foreign Tax Credit</t>
  </si>
  <si>
    <t>Tax credit carryforward</t>
  </si>
  <si>
    <t>Federal and state</t>
  </si>
  <si>
    <t>Benefit from income tax examination settlements</t>
  </si>
  <si>
    <t>Earnings Per Share (Details) - USD ($) $ / shares in Units, $ in Thousands</t>
  </si>
  <si>
    <t>Period for aggregate contractual obligation</t>
  </si>
  <si>
    <t>Preferred shares outstanding and accrued dividends</t>
  </si>
  <si>
    <t>Numerator - basic and diluted:</t>
  </si>
  <si>
    <t>Less: income allocated to preferred stockholders</t>
  </si>
  <si>
    <t>Less: Accrued dividends attributable to preferred stockholders</t>
  </si>
  <si>
    <t>Net income available to common stockholders - basic and diluted</t>
  </si>
  <si>
    <t>Denominators:</t>
  </si>
  <si>
    <t>Weighted-average common shares outstanding - basic</t>
  </si>
  <si>
    <t>Dilutive effect of common stock equivalents (in shares)</t>
  </si>
  <si>
    <t>Diluted adjusted weighted-average common shares outstanding, assuming conversion of common stock equivalents (in shares)</t>
  </si>
  <si>
    <t>Basic net income per common share (in dollars per share)</t>
  </si>
  <si>
    <t>Diluted net income per common share (in dollars per share)</t>
  </si>
  <si>
    <t>Earnings Per Share (Antidilutive) (Details) - shares shares in Millions</t>
  </si>
  <si>
    <t>Common Stock | Options</t>
  </si>
  <si>
    <t>Potentially dilutive stock equivalents not included in the calculation of diluted EPS because to do so would be antidilutive (in shares)</t>
  </si>
  <si>
    <t>Restructuring and Related Charges (Details) - USD ($) $ in Thousands</t>
  </si>
  <si>
    <t>Restructuring charges</t>
  </si>
  <si>
    <t>Aggregated costs for restructuring activities</t>
  </si>
  <si>
    <t>Restructuring reserve</t>
  </si>
  <si>
    <t>Balance at the beginning of the period</t>
  </si>
  <si>
    <t>Provision</t>
  </si>
  <si>
    <t>Cash Payments</t>
  </si>
  <si>
    <t>Non-cash settlements</t>
  </si>
  <si>
    <t>Balance at the end of the period</t>
  </si>
  <si>
    <t>Employee Severance and Termination Benefits</t>
  </si>
  <si>
    <t>Facility Costs</t>
  </si>
  <si>
    <t>Employee Benefit Plans Deferred Compensation Plans (Details) - USD ($) $ in Millions</t>
  </si>
  <si>
    <t>Deferred compensation plans</t>
  </si>
  <si>
    <t>Compensation expense</t>
  </si>
  <si>
    <t>Amounts due under deferred compensation plans</t>
  </si>
  <si>
    <t>Supplemental Executive Retirement and Retention Plan ("SERRP")</t>
  </si>
  <si>
    <t>Decrease in compensation expense</t>
  </si>
  <si>
    <t>Employee Benefit Plans Stock Options (Details) - USD ($)</t>
  </si>
  <si>
    <t>May 07, 2012</t>
  </si>
  <si>
    <t>Dec. 31, 2009</t>
  </si>
  <si>
    <t>Options</t>
  </si>
  <si>
    <t>Share-based Compensation Arrangement by Share-based Payment Award</t>
  </si>
  <si>
    <t>Number of shares reserved</t>
  </si>
  <si>
    <t>Expiration term</t>
  </si>
  <si>
    <t>Stock options, Number of Shares</t>
  </si>
  <si>
    <t>Outstanding at the beginning of the period (in shares)</t>
  </si>
  <si>
    <t>Granted (in shares)</t>
  </si>
  <si>
    <t>Exercised (in shares)</t>
  </si>
  <si>
    <t>Forfeited (in shares)</t>
  </si>
  <si>
    <t>Expired (in shares)</t>
  </si>
  <si>
    <t>Outstanding at the end of the period (in shares)</t>
  </si>
  <si>
    <t>Exercisable at the end of the period (in shares)</t>
  </si>
  <si>
    <t>Available for future grants (in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Outstanding weighted -average remaining contractual term at the end the period</t>
  </si>
  <si>
    <t>2 years 7 months 6 days</t>
  </si>
  <si>
    <t>2 years 8 months 12 days</t>
  </si>
  <si>
    <t>Additional share-based compensation information</t>
  </si>
  <si>
    <t>Stock options outstanding, intrinsic value</t>
  </si>
  <si>
    <t>Weighted average contractual term, outstanding</t>
  </si>
  <si>
    <t>Aggregate intrinsic value of options exercisable</t>
  </si>
  <si>
    <t>Weighted average contractual term, exercisable</t>
  </si>
  <si>
    <t>1 year 4 months 24 days</t>
  </si>
  <si>
    <t>1 year 6 months</t>
  </si>
  <si>
    <t>Cash received from the exercises of stock option</t>
  </si>
  <si>
    <t>Minimum ownership period for tendering shares to satisfy exercise price and tax withholding obligation</t>
  </si>
  <si>
    <t>6 months</t>
  </si>
  <si>
    <t>Intrinsic value of option exercises (in dollars)</t>
  </si>
  <si>
    <t>Weighted-average grant date fair value of options granted (in dollars per share)</t>
  </si>
  <si>
    <t>Assumption of measure fair value of options</t>
  </si>
  <si>
    <t>Risk-free interest rate (as a percent)</t>
  </si>
  <si>
    <t>1.36%</t>
  </si>
  <si>
    <t>1.29%</t>
  </si>
  <si>
    <t>Expected option life</t>
  </si>
  <si>
    <t>4 years 2 months 12 days</t>
  </si>
  <si>
    <t>Expected stock price volatility (as a percent)</t>
  </si>
  <si>
    <t>17.30%</t>
  </si>
  <si>
    <t>11.50%</t>
  </si>
  <si>
    <t>Share-based Compensation Additional Disclosures</t>
  </si>
  <si>
    <t>Total compensation cost recognized</t>
  </si>
  <si>
    <t>Remaining unrecognized compensation expense related to nonvested awards</t>
  </si>
  <si>
    <t>Weighted average remaining recognition period</t>
  </si>
  <si>
    <t>1 year 8 months 12 days</t>
  </si>
  <si>
    <t>Options | Awards exercisable after one year from the date of grant</t>
  </si>
  <si>
    <t>Percentage of vesting of share-based compensation awards</t>
  </si>
  <si>
    <t>Options | Awards exercisable after two years from the date of grant</t>
  </si>
  <si>
    <t>Options | Awards exercisable after three years from the date of grant</t>
  </si>
  <si>
    <t>Payroll Deduction Stock Purchase Plan ("PDSPP")</t>
  </si>
  <si>
    <t>Percentage of market value of common stock as of the date of purchase</t>
  </si>
  <si>
    <t>90.00%</t>
  </si>
  <si>
    <t>Maximum percentage of payroll deductions on annual compensation</t>
  </si>
  <si>
    <t>Maximum dollar amount of common stock that an employee may purchase in any calendar year</t>
  </si>
  <si>
    <t>Shares issued</t>
  </si>
  <si>
    <t>Proceeds from issuance</t>
  </si>
  <si>
    <t>Phantom Stock Plan</t>
  </si>
  <si>
    <t>Percentage of awards vested on the date of grant</t>
  </si>
  <si>
    <t>100%</t>
  </si>
  <si>
    <t>Minimum period after the grant date to redeem shares</t>
  </si>
  <si>
    <t>Stock activity other than options</t>
  </si>
  <si>
    <t>Forfeited/Cancelled (in shares)</t>
  </si>
  <si>
    <t>Weighted Average Grant Date Fair Value</t>
  </si>
  <si>
    <t>Stock Appreciation Rights Plan</t>
  </si>
  <si>
    <t>Weighted Average Exercise Price</t>
  </si>
  <si>
    <t>Forfeited/Cancelled (in dollars per share)</t>
  </si>
  <si>
    <t>Stock Appreciation Rights Plan | Awards exercisable after one year from the date of grant</t>
  </si>
  <si>
    <t>Stock Appreciation Rights Plan | Awards exercisable after two years from the date of grant</t>
  </si>
  <si>
    <t>Stock Appreciation Rights Plan | Awards exercisable after three years from the date of grant</t>
  </si>
  <si>
    <t>Long Term Incentive Plan</t>
  </si>
  <si>
    <t>Decrease in compensation expense due to underperformance of program goals</t>
  </si>
  <si>
    <t>The period over which long-term goals are assessed to determine eligibility for the award under the plan</t>
  </si>
  <si>
    <t>Restricted Stock Plan</t>
  </si>
  <si>
    <t>10 months 24 days</t>
  </si>
  <si>
    <t>Vested (in shares)</t>
  </si>
  <si>
    <t>Cancelled (in shares)</t>
  </si>
  <si>
    <t>Vested (in dollars per share)</t>
  </si>
  <si>
    <t>Cancelled (in dollars per share)</t>
  </si>
  <si>
    <t>Employee Retirement Plans (Details) - The Retirement and Tax-Deferred Savings Plan ("401(k) Plan") - USD ($) $ in Millions</t>
  </si>
  <si>
    <t>Defined Contribution Plan Disclosure [Line Items]</t>
  </si>
  <si>
    <t>Elective deferrals (as a percent)</t>
  </si>
  <si>
    <t>6.00%</t>
  </si>
  <si>
    <t>Expenses related to defined contributions made in common stock for 401(k) Plan</t>
  </si>
  <si>
    <t>Employer matching contributions (as a percent)</t>
  </si>
  <si>
    <t>Employer contribution limit to 401(k) plan (as a percent)</t>
  </si>
  <si>
    <t>3.00%</t>
  </si>
  <si>
    <t>Employee Retirement Plans Periodic Pension (Details) $ in Thousands</t>
  </si>
  <si>
    <t>Dec. 31, 2015USD ($)</t>
  </si>
  <si>
    <t>Dec. 25, 2015USD ($)plan</t>
  </si>
  <si>
    <t>Amount of contribution to defined benefit pension plans or other postretirement benefit plans</t>
  </si>
  <si>
    <t>U.S. Pension Plans</t>
  </si>
  <si>
    <t>Number of noncontributory defined benefit pension plans | plan</t>
  </si>
  <si>
    <t>Number of noncontributory defined benefit pension plans discontinued | plan</t>
  </si>
  <si>
    <t>Number of noncontributory defined benefit pension plans remains active | plan</t>
  </si>
  <si>
    <t>Actuarial assumptions used to compute the net periodic benefit expense</t>
  </si>
  <si>
    <t>Discount rate (as a percent)</t>
  </si>
  <si>
    <t>4.30%</t>
  </si>
  <si>
    <t>5.10%</t>
  </si>
  <si>
    <t>4.20%</t>
  </si>
  <si>
    <t>Expected long-term rate of return on plan assets (as a percent)</t>
  </si>
  <si>
    <t>6.75%</t>
  </si>
  <si>
    <t>Rate of compensation increase (as a percent)</t>
  </si>
  <si>
    <t>3.30%</t>
  </si>
  <si>
    <t>Components of the net periodic pension expense</t>
  </si>
  <si>
    <t>Service costs</t>
  </si>
  <si>
    <t>Interest costs</t>
  </si>
  <si>
    <t>Expected return on plan assets</t>
  </si>
  <si>
    <t>Amortization of prior service cost (credits)</t>
  </si>
  <si>
    <t>Recognized net actuarial loss (gain)</t>
  </si>
  <si>
    <t>Net expense included in current income</t>
  </si>
  <si>
    <t>Non-U.S. Pension Plans</t>
  </si>
  <si>
    <t>3.60%</t>
  </si>
  <si>
    <t>4.40%</t>
  </si>
  <si>
    <t>4.50%</t>
  </si>
  <si>
    <t>4.17%</t>
  </si>
  <si>
    <t>4.86%</t>
  </si>
  <si>
    <t>4.63%</t>
  </si>
  <si>
    <t>3.65%</t>
  </si>
  <si>
    <t>4.00%</t>
  </si>
  <si>
    <t>Other Adjustments</t>
  </si>
  <si>
    <t>Non-Qualified Pension Plans</t>
  </si>
  <si>
    <t>Employee Retirement Plans (Change in Plan Assets) (Details) - USD ($) $ in Thousands</t>
  </si>
  <si>
    <t>Employee retirement plans</t>
  </si>
  <si>
    <t>Combined U.S. and Non-U.S. pension benefit obligation decrease</t>
  </si>
  <si>
    <t>Target Allocation</t>
  </si>
  <si>
    <t>Total (as a percent)</t>
  </si>
  <si>
    <t>100.00%</t>
  </si>
  <si>
    <t>Pension Plans | Equity securities</t>
  </si>
  <si>
    <t>55.00%</t>
  </si>
  <si>
    <t>Pension Plans | Debt securities</t>
  </si>
  <si>
    <t>Pension Plans | Other</t>
  </si>
  <si>
    <t>0.00%</t>
  </si>
  <si>
    <t>Pension Plans | Minimum</t>
  </si>
  <si>
    <t>Company contributions expected to be funded</t>
  </si>
  <si>
    <t>Target allocation period</t>
  </si>
  <si>
    <t>Pension Plans | Maximum</t>
  </si>
  <si>
    <t>Actuarial assumptions used to compute the benefit obligations</t>
  </si>
  <si>
    <t>4.90%</t>
  </si>
  <si>
    <t>Summarizes the change in the projected benefit obligation</t>
  </si>
  <si>
    <t>Benefit obligation at beginning of year</t>
  </si>
  <si>
    <t>Actuarial loss (gain), net</t>
  </si>
  <si>
    <t>Plan amendments</t>
  </si>
  <si>
    <t>Benefits paid</t>
  </si>
  <si>
    <t>Benefit obligation at end of year</t>
  </si>
  <si>
    <t>Change in plan assets for the pension plans</t>
  </si>
  <si>
    <t>Plan assets at beginning of year</t>
  </si>
  <si>
    <t>Actual return on plan assets</t>
  </si>
  <si>
    <t>Company contributions</t>
  </si>
  <si>
    <t>Fair value of plan assets at end of year</t>
  </si>
  <si>
    <t>Expected benefit payments for U.S. and non-U.S. defined benefit plans</t>
  </si>
  <si>
    <t>Total expected future benefit payments</t>
  </si>
  <si>
    <t>Weighted average asset actual allocations for the benefit plans</t>
  </si>
  <si>
    <t>U.S. Pension Plans | Equity securities</t>
  </si>
  <si>
    <t>47.00%</t>
  </si>
  <si>
    <t>U.S. Pension Plans | Debt securities</t>
  </si>
  <si>
    <t>44.00%</t>
  </si>
  <si>
    <t>U.S. Pension Plans | Other</t>
  </si>
  <si>
    <t>9.00%</t>
  </si>
  <si>
    <t>3.70%</t>
  </si>
  <si>
    <t>Addition of significant end-of-service benefit plans</t>
  </si>
  <si>
    <t>Participant contributions</t>
  </si>
  <si>
    <t>DefinedBenefitPlanForeignCurrencyExchangeRateChangesBenefitObligation</t>
  </si>
  <si>
    <t>Currency translation</t>
  </si>
  <si>
    <t>Non-U.S. Pension Plans | Equity securities</t>
  </si>
  <si>
    <t>Non-U.S. Pension Plans | Debt securities</t>
  </si>
  <si>
    <t>56.00%</t>
  </si>
  <si>
    <t>58.00%</t>
  </si>
  <si>
    <t>Non-U.S. Pension Plans | Other</t>
  </si>
  <si>
    <t>7.00%</t>
  </si>
  <si>
    <t>Non-U.S. Pension Plans | Minimum</t>
  </si>
  <si>
    <t>Period investments in domestic and international equity securities are utilized with the expectation of higher rate of return than debt securities</t>
  </si>
  <si>
    <t>Non-U.S. Pension Plans | Maximum</t>
  </si>
  <si>
    <t>Plan contributions</t>
  </si>
  <si>
    <t>Employee Retirement Plans Total Investments Fair Value (Details) - USD ($) $ in Thousands</t>
  </si>
  <si>
    <t>Total investment assets at fair value</t>
  </si>
  <si>
    <t>U.S. Pension Plans | Level 1</t>
  </si>
  <si>
    <t>U.S. Pension Plans | Level 2</t>
  </si>
  <si>
    <t>U.S. Pension Plans | Cash and cash equivalents</t>
  </si>
  <si>
    <t>U.S. Pension Plans | Cash and cash equivalents | Level 1</t>
  </si>
  <si>
    <t>U.S. Pension Plans | Equity funds</t>
  </si>
  <si>
    <t>U.S. Pension Plans | Equity funds | Level 1</t>
  </si>
  <si>
    <t>U.S. Pension Plans | Equity funds | Level 2</t>
  </si>
  <si>
    <t>U.S. Pension Plans | Fixed income securities</t>
  </si>
  <si>
    <t>U.S. Pension Plans | Fixed income securities | Level 1</t>
  </si>
  <si>
    <t>U.S. Pension Plans | Fixed income securities | Level 2</t>
  </si>
  <si>
    <t>Non-U.S. Pension Plans | Level 1</t>
  </si>
  <si>
    <t>Non-U.S. Pension Plans | Level 2</t>
  </si>
  <si>
    <t>Non-U.S. Pension Plans | Cash and cash equivalents</t>
  </si>
  <si>
    <t>Non-U.S. Pension Plans | Cash and cash equivalents | Level 1</t>
  </si>
  <si>
    <t>Non-U.S. Pension Plans | Cash and cash equivalents | Level 2</t>
  </si>
  <si>
    <t>Non-U.S. Pension Plans | Equity funds</t>
  </si>
  <si>
    <t>Non-U.S. Pension Plans | Equity funds | Level 2</t>
  </si>
  <si>
    <t>Non-U.S. Pension Plans | Fixed income securities</t>
  </si>
  <si>
    <t>Non-U.S. Pension Plans | Fixed income securities | Level 2</t>
  </si>
  <si>
    <t>Non-U.S. Pension Plans | International property fund</t>
  </si>
  <si>
    <t>Non-U.S. Pension Plans | International property fund | Level 2</t>
  </si>
  <si>
    <t>Non-U.S. Pension Plans | Other | Level 2</t>
  </si>
  <si>
    <t>Employee Retirement Plans Funded Status (Details) - USD ($) $ in Thousands</t>
  </si>
  <si>
    <t>Funded status of the pension, non-qualified pension and post-retirement benefit plans</t>
  </si>
  <si>
    <t>Projected benefit obligation</t>
  </si>
  <si>
    <t>Accumulated benefit obligation</t>
  </si>
  <si>
    <t>Fair value of plan assets</t>
  </si>
  <si>
    <t>Underfunded status</t>
  </si>
  <si>
    <t>Amounts recognized in accumulated other comprehensive income consist of:</t>
  </si>
  <si>
    <t>Net actuarial loss (gain)</t>
  </si>
  <si>
    <t>Net prior service cost (credits)</t>
  </si>
  <si>
    <t>Amounts to be recognized in the following year as a component of net periodic pension expense</t>
  </si>
  <si>
    <t>Additional information:</t>
  </si>
  <si>
    <t>Overfunded status</t>
  </si>
  <si>
    <t>Employee's age until individual benefits will continue</t>
  </si>
  <si>
    <t>65 years</t>
  </si>
  <si>
    <t>Employee Retirement Plans Multiemployer Plans (Details) - USD ($) $ in Millions</t>
  </si>
  <si>
    <t>Multiemployer Plans</t>
  </si>
  <si>
    <t>Contributions by employer</t>
  </si>
  <si>
    <t>Segment Information (Details) $ in Thousands</t>
  </si>
  <si>
    <t>Sep. 25, 2015USD ($)</t>
  </si>
  <si>
    <t>Jun. 26, 2015USD ($)</t>
  </si>
  <si>
    <t>Mar. 27, 2015USD ($)</t>
  </si>
  <si>
    <t>Sep. 30, 2014USD ($)</t>
  </si>
  <si>
    <t>Jun. 30, 2014USD ($)</t>
  </si>
  <si>
    <t>Mar. 31, 2014USD ($)</t>
  </si>
  <si>
    <t>Dec. 25, 2015USD ($)segment</t>
  </si>
  <si>
    <t>Segment information</t>
  </si>
  <si>
    <t>Number of reportable operating segments | segment</t>
  </si>
  <si>
    <t>Segment Information Percent of Revenues (Details) - Revenue</t>
  </si>
  <si>
    <t>Government Contracts Concentration Risk | U.S. federal government</t>
  </si>
  <si>
    <t>Revenue concentration</t>
  </si>
  <si>
    <t>Percentage of benchmark derived from specified source</t>
  </si>
  <si>
    <t>19.00%</t>
  </si>
  <si>
    <t>21.00%</t>
  </si>
  <si>
    <t>18.00%</t>
  </si>
  <si>
    <t>Geographic Concentration Risk | United Kingdom</t>
  </si>
  <si>
    <t>11.00%</t>
  </si>
  <si>
    <t>Segment Information U.S. and International Revenue (Details) - USD ($) $ in Thousands</t>
  </si>
  <si>
    <t>Total U.S. and international revenue</t>
  </si>
  <si>
    <t>Property, Plant and Equipment, Net</t>
  </si>
  <si>
    <t>U.S.</t>
  </si>
  <si>
    <t>International</t>
  </si>
  <si>
    <t>Commitments and Contingencies Commercial Commitments (Details)</t>
  </si>
  <si>
    <t>Commercial Guarantee Commitments</t>
  </si>
  <si>
    <t>Less than 1 year</t>
  </si>
  <si>
    <t>1-3 Years</t>
  </si>
  <si>
    <t>4-5 Years</t>
  </si>
  <si>
    <t>Over 5 Years</t>
  </si>
  <si>
    <t>Total Amount Committed</t>
  </si>
  <si>
    <t>Letters of credit</t>
  </si>
  <si>
    <t>Bank guarantees</t>
  </si>
  <si>
    <t>Surety and bid bonds</t>
  </si>
  <si>
    <t>Commitments and Contingencies (Details) $ in Millions</t>
  </si>
  <si>
    <t>Jul. 31, 2015USD ($)</t>
  </si>
  <si>
    <t>Mar. 06, 2014USD ($)</t>
  </si>
  <si>
    <t>Oct. 01, 2013USD ($)</t>
  </si>
  <si>
    <t>Mar. 31, 2013USD ($)</t>
  </si>
  <si>
    <t>Sep. 30, 2012employee</t>
  </si>
  <si>
    <t>Dec. 31, 2012employee</t>
  </si>
  <si>
    <t>Dec. 31, 2011employee</t>
  </si>
  <si>
    <t>Loss contingencies</t>
  </si>
  <si>
    <t>Professional liability insurance</t>
  </si>
  <si>
    <t>Accruals for potential estimated claim liabilities</t>
  </si>
  <si>
    <t>OMI</t>
  </si>
  <si>
    <t>Period in which deficiencies to be corrected</t>
  </si>
  <si>
    <t>30 days</t>
  </si>
  <si>
    <t>Initial informal demand</t>
  </si>
  <si>
    <t>HGL</t>
  </si>
  <si>
    <t>Damages</t>
  </si>
  <si>
    <t>Hanford Tank Farm</t>
  </si>
  <si>
    <t>Number of former employees who pleaded guilty in United States District Court | employee</t>
  </si>
  <si>
    <t>Number of former employees involved in civil False Claims Act case filed in the District Court for the Eastern District of Washington | employee</t>
  </si>
  <si>
    <t>Term required to comply with ongoing requirements under the Non-Prosecution Agreement</t>
  </si>
  <si>
    <t>Legal settlement payment in total under both agreements</t>
  </si>
  <si>
    <t>Criminal charges</t>
  </si>
  <si>
    <t>Spectra</t>
  </si>
  <si>
    <t>Authority</t>
  </si>
  <si>
    <t>Municipality</t>
  </si>
  <si>
    <t>Number of additional parties added to the litigation | item</t>
  </si>
  <si>
    <t>CWI | DOL</t>
  </si>
  <si>
    <t>Ownership (as a percent)</t>
  </si>
  <si>
    <t>Incentive fee deficiency</t>
  </si>
  <si>
    <t>Quarterly Financial Information (unaudited) (Details) - USD ($) $ / shares in Units, $ in Thousands</t>
  </si>
  <si>
    <t>Net income per common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74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393670361</v>
      </c>
    </row>
    <row r="16" spans="1:4">
      <c r="A16" s="4" t="s">
        <v>27</v>
      </c>
      <c r="C16" s="5" t="n">
        <v>26276529</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2</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7021</v>
      </c>
      <c r="C3" s="6" t="n">
        <v>131477</v>
      </c>
    </row>
    <row r="4" spans="1:3">
      <c r="A4" s="3" t="s">
        <v>35</v>
      </c>
    </row>
    <row r="5" spans="1:3">
      <c r="A5" s="4" t="s">
        <v>36</v>
      </c>
      <c r="B5" s="5" t="n">
        <v>739532</v>
      </c>
      <c r="C5" s="5" t="n">
        <v>697168</v>
      </c>
    </row>
    <row r="6" spans="1:3">
      <c r="A6" s="4" t="s">
        <v>37</v>
      </c>
      <c r="B6" s="5" t="n">
        <v>601713</v>
      </c>
      <c r="C6" s="5" t="n">
        <v>660227</v>
      </c>
    </row>
    <row r="7" spans="1:3">
      <c r="A7" s="4" t="s">
        <v>38</v>
      </c>
      <c r="B7" s="5" t="n">
        <v>17316</v>
      </c>
      <c r="C7" s="5" t="n">
        <v>22447</v>
      </c>
    </row>
    <row r="8" spans="1:3">
      <c r="A8" s="4" t="s">
        <v>39</v>
      </c>
      <c r="B8" s="5" t="n">
        <v>19800</v>
      </c>
      <c r="C8" s="5" t="n">
        <v>31369</v>
      </c>
    </row>
    <row r="9" spans="1:3">
      <c r="A9" s="4" t="s">
        <v>40</v>
      </c>
      <c r="B9" s="5" t="n">
        <v>8703</v>
      </c>
      <c r="C9" s="5" t="n">
        <v>5968</v>
      </c>
    </row>
    <row r="10" spans="1:3">
      <c r="A10" s="4" t="s">
        <v>41</v>
      </c>
      <c r="B10" s="5" t="n">
        <v>95809</v>
      </c>
      <c r="C10" s="5" t="n">
        <v>74413</v>
      </c>
    </row>
    <row r="11" spans="1:3">
      <c r="A11" s="4" t="s">
        <v>42</v>
      </c>
      <c r="B11" s="5" t="n">
        <v>1679894</v>
      </c>
      <c r="C11" s="5" t="n">
        <v>1623069</v>
      </c>
    </row>
    <row r="12" spans="1:3">
      <c r="A12" s="4" t="s">
        <v>43</v>
      </c>
      <c r="B12" s="5" t="n">
        <v>84296</v>
      </c>
      <c r="C12" s="5" t="n">
        <v>94340</v>
      </c>
    </row>
    <row r="13" spans="1:3">
      <c r="A13" s="4" t="s">
        <v>44</v>
      </c>
      <c r="B13" s="5" t="n">
        <v>203666</v>
      </c>
      <c r="C13" s="5" t="n">
        <v>258160</v>
      </c>
    </row>
    <row r="14" spans="1:3">
      <c r="A14" s="4" t="s">
        <v>45</v>
      </c>
      <c r="B14" s="5" t="n">
        <v>510985</v>
      </c>
      <c r="C14" s="5" t="n">
        <v>533975</v>
      </c>
    </row>
    <row r="15" spans="1:3">
      <c r="A15" s="4" t="s">
        <v>46</v>
      </c>
      <c r="B15" s="5" t="n">
        <v>59011</v>
      </c>
      <c r="C15" s="5" t="n">
        <v>91379</v>
      </c>
    </row>
    <row r="16" spans="1:3">
      <c r="A16" s="4" t="s">
        <v>40</v>
      </c>
      <c r="B16" s="5" t="n">
        <v>246682</v>
      </c>
      <c r="C16" s="5" t="n">
        <v>250055</v>
      </c>
    </row>
    <row r="17" spans="1:3">
      <c r="A17" s="4" t="s">
        <v>47</v>
      </c>
      <c r="B17" s="5" t="n">
        <v>76765</v>
      </c>
      <c r="C17" s="5" t="n">
        <v>90324</v>
      </c>
    </row>
    <row r="18" spans="1:3">
      <c r="A18" s="4" t="s">
        <v>48</v>
      </c>
      <c r="B18" s="5" t="n">
        <v>2861299</v>
      </c>
      <c r="C18" s="5" t="n">
        <v>2941302</v>
      </c>
    </row>
    <row r="19" spans="1:3">
      <c r="A19" s="3" t="s">
        <v>49</v>
      </c>
    </row>
    <row r="20" spans="1:3">
      <c r="A20" s="4" t="s">
        <v>50</v>
      </c>
      <c r="B20" s="5" t="n">
        <v>2069</v>
      </c>
      <c r="C20" s="5" t="n">
        <v>5028</v>
      </c>
    </row>
    <row r="21" spans="1:3">
      <c r="A21" s="4" t="s">
        <v>51</v>
      </c>
      <c r="B21" s="5" t="n">
        <v>504098</v>
      </c>
      <c r="C21" s="5" t="n">
        <v>530822</v>
      </c>
    </row>
    <row r="22" spans="1:3">
      <c r="A22" s="4" t="s">
        <v>52</v>
      </c>
      <c r="B22" s="5" t="n">
        <v>302647</v>
      </c>
      <c r="C22" s="5" t="n">
        <v>336063</v>
      </c>
    </row>
    <row r="23" spans="1:3">
      <c r="A23" s="4" t="s">
        <v>53</v>
      </c>
      <c r="B23" s="5" t="n">
        <v>328585</v>
      </c>
      <c r="C23" s="5" t="n">
        <v>289330</v>
      </c>
    </row>
    <row r="24" spans="1:3">
      <c r="A24" s="4" t="s">
        <v>54</v>
      </c>
      <c r="B24" s="5" t="n">
        <v>338926</v>
      </c>
      <c r="C24" s="5" t="n">
        <v>406991</v>
      </c>
    </row>
    <row r="25" spans="1:3">
      <c r="A25" s="4" t="s">
        <v>55</v>
      </c>
      <c r="B25" s="5" t="n">
        <v>1476325</v>
      </c>
      <c r="C25" s="5" t="n">
        <v>1568234</v>
      </c>
    </row>
    <row r="26" spans="1:3">
      <c r="A26" s="4" t="s">
        <v>56</v>
      </c>
      <c r="B26" s="5" t="n">
        <v>599033</v>
      </c>
      <c r="C26" s="5" t="n">
        <v>671581</v>
      </c>
    </row>
    <row r="27" spans="1:3">
      <c r="A27" s="4" t="s">
        <v>57</v>
      </c>
      <c r="B27" s="5" t="n">
        <v>299593</v>
      </c>
      <c r="C27" s="5" t="n">
        <v>508021</v>
      </c>
    </row>
    <row r="28" spans="1:3">
      <c r="A28" s="4" t="s">
        <v>58</v>
      </c>
      <c r="B28" s="5" t="n">
        <v>109017</v>
      </c>
      <c r="C28" s="5" t="n">
        <v>105898</v>
      </c>
    </row>
    <row r="29" spans="1:3">
      <c r="A29" s="4" t="s">
        <v>59</v>
      </c>
      <c r="B29" s="5" t="n">
        <v>2483968</v>
      </c>
      <c r="C29" s="5" t="n">
        <v>2853734</v>
      </c>
    </row>
    <row r="30" spans="1:3">
      <c r="A30" s="4" t="s">
        <v>60</v>
      </c>
      <c r="B30" s="4" t="s">
        <v>61</v>
      </c>
      <c r="C30" s="4" t="s">
        <v>61</v>
      </c>
    </row>
    <row r="31" spans="1:3">
      <c r="A31" s="3" t="s">
        <v>62</v>
      </c>
    </row>
    <row r="32" spans="1:3">
      <c r="A32" s="4" t="s">
        <v>63</v>
      </c>
      <c r="B32" s="5" t="n">
        <v>32</v>
      </c>
      <c r="C32" s="4" t="s">
        <v>61</v>
      </c>
    </row>
    <row r="33" spans="1:3">
      <c r="A33" s="4" t="s">
        <v>64</v>
      </c>
      <c r="B33" s="5" t="n">
        <v>263</v>
      </c>
      <c r="C33" s="5" t="n">
        <v>273</v>
      </c>
    </row>
    <row r="34" spans="1:3">
      <c r="A34" s="4" t="s">
        <v>65</v>
      </c>
      <c r="B34" s="5" t="n">
        <v>125381</v>
      </c>
    </row>
    <row r="35" spans="1:3">
      <c r="A35" s="4" t="s">
        <v>66</v>
      </c>
      <c r="B35" s="5" t="n">
        <v>561213</v>
      </c>
      <c r="C35" s="5" t="n">
        <v>484842</v>
      </c>
    </row>
    <row r="36" spans="1:3">
      <c r="A36" s="4" t="s">
        <v>67</v>
      </c>
      <c r="B36" s="5" t="n">
        <v>-274704</v>
      </c>
      <c r="C36" s="5" t="n">
        <v>-272357</v>
      </c>
    </row>
    <row r="37" spans="1:3">
      <c r="A37" s="4" t="s">
        <v>68</v>
      </c>
      <c r="B37" s="5" t="n">
        <v>412185</v>
      </c>
      <c r="C37" s="5" t="n">
        <v>212758</v>
      </c>
    </row>
    <row r="38" spans="1:3">
      <c r="A38" s="4" t="s">
        <v>69</v>
      </c>
      <c r="B38" s="5" t="n">
        <v>-34854</v>
      </c>
      <c r="C38" s="5" t="n">
        <v>-125190</v>
      </c>
    </row>
    <row r="39" spans="1:3">
      <c r="A39" s="4" t="s">
        <v>70</v>
      </c>
      <c r="B39" s="5" t="n">
        <v>377331</v>
      </c>
      <c r="C39" s="5" t="n">
        <v>87568</v>
      </c>
    </row>
    <row r="40" spans="1:3">
      <c r="A40" s="4" t="s">
        <v>71</v>
      </c>
      <c r="B40" s="6" t="n">
        <v>2861299</v>
      </c>
      <c r="C40" s="6" t="n">
        <v>2941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21</v>
      </c>
      <c r="B14" s="4" t="s">
        <v>255</v>
      </c>
    </row>
    <row r="15" spans="1:2">
      <c r="A15" s="4" t="s">
        <v>217</v>
      </c>
      <c r="B15" s="4" t="s">
        <v>256</v>
      </c>
    </row>
    <row r="16" spans="1:2">
      <c r="A16" s="4" t="s">
        <v>257</v>
      </c>
      <c r="B16" s="4" t="s">
        <v>258</v>
      </c>
    </row>
    <row r="17" spans="1:2">
      <c r="A17" s="4" t="s">
        <v>200</v>
      </c>
      <c r="B17" s="4" t="s">
        <v>259</v>
      </c>
    </row>
    <row r="18" spans="1:2">
      <c r="A18" s="4" t="s">
        <v>45</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192</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4" t="s">
        <v>73</v>
      </c>
      <c r="B2" s="7" t="n">
        <v>0.01</v>
      </c>
      <c r="C2" s="7" t="n">
        <v>0.01</v>
      </c>
    </row>
    <row r="3" spans="1:3">
      <c r="A3" s="4" t="s">
        <v>74</v>
      </c>
      <c r="B3" s="5" t="n">
        <v>50000000</v>
      </c>
      <c r="C3" s="5" t="n">
        <v>50000000</v>
      </c>
    </row>
    <row r="4" spans="1:3">
      <c r="A4" s="4" t="s">
        <v>75</v>
      </c>
      <c r="B4" s="5" t="n">
        <v>3214400</v>
      </c>
      <c r="C4" s="5" t="n">
        <v>0</v>
      </c>
    </row>
    <row r="5" spans="1:3">
      <c r="A5" s="4" t="s">
        <v>76</v>
      </c>
      <c r="B5" s="5" t="n">
        <v>3214400</v>
      </c>
      <c r="C5" s="5" t="n">
        <v>0</v>
      </c>
    </row>
    <row r="6" spans="1:3">
      <c r="A6" s="4" t="s">
        <v>77</v>
      </c>
      <c r="B6" s="7" t="n">
        <v>0.01</v>
      </c>
      <c r="C6" s="7" t="n">
        <v>0.01</v>
      </c>
    </row>
    <row r="7" spans="1:3">
      <c r="A7" s="4" t="s">
        <v>78</v>
      </c>
      <c r="B7" s="5" t="n">
        <v>100000000</v>
      </c>
      <c r="C7" s="5" t="n">
        <v>100000000</v>
      </c>
    </row>
    <row r="8" spans="1:3">
      <c r="A8" s="4" t="s">
        <v>79</v>
      </c>
      <c r="B8" s="5" t="n">
        <v>26282913</v>
      </c>
      <c r="C8" s="5" t="n">
        <v>27323570</v>
      </c>
    </row>
    <row r="9" spans="1:3">
      <c r="A9" s="4" t="s">
        <v>80</v>
      </c>
      <c r="B9" s="5" t="n">
        <v>26282913</v>
      </c>
      <c r="C9" s="5" t="n">
        <v>27323570</v>
      </c>
    </row>
    <row r="10" spans="1:3">
      <c r="A10" s="4" t="s">
        <v>81</v>
      </c>
    </row>
    <row r="11" spans="1:3">
      <c r="A11" s="4" t="s">
        <v>74</v>
      </c>
      <c r="B11"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7</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v>
      </c>
    </row>
    <row r="3" spans="1:2">
      <c r="A3" s="3" t="s">
        <v>21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215</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221</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5361505</v>
      </c>
      <c r="C4" s="6" t="n">
        <v>5413469</v>
      </c>
      <c r="D4" s="6" t="n">
        <v>5877819</v>
      </c>
    </row>
    <row r="5" spans="1:4">
      <c r="A5" s="4" t="s">
        <v>86</v>
      </c>
      <c r="B5" s="5" t="n">
        <v>46765</v>
      </c>
      <c r="C5" s="5" t="n">
        <v>54918</v>
      </c>
      <c r="D5" s="5" t="n">
        <v>54010</v>
      </c>
    </row>
    <row r="6" spans="1:4">
      <c r="A6" s="3" t="s">
        <v>87</v>
      </c>
    </row>
    <row r="7" spans="1:4">
      <c r="A7" s="4" t="s">
        <v>88</v>
      </c>
      <c r="B7" s="5" t="n">
        <v>-4343156</v>
      </c>
      <c r="C7" s="5" t="n">
        <v>-4643540</v>
      </c>
      <c r="D7" s="5" t="n">
        <v>-4686005</v>
      </c>
    </row>
    <row r="8" spans="1:4">
      <c r="A8" s="4" t="s">
        <v>89</v>
      </c>
      <c r="B8" s="5" t="n">
        <v>-930273</v>
      </c>
      <c r="C8" s="5" t="n">
        <v>-1093121</v>
      </c>
      <c r="D8" s="5" t="n">
        <v>-1053462</v>
      </c>
    </row>
    <row r="9" spans="1:4">
      <c r="A9" s="4" t="s">
        <v>90</v>
      </c>
      <c r="C9" s="5" t="n">
        <v>-73312</v>
      </c>
    </row>
    <row r="10" spans="1:4">
      <c r="A10" s="4" t="s">
        <v>91</v>
      </c>
      <c r="B10" s="5" t="n">
        <v>134841</v>
      </c>
      <c r="C10" s="5" t="n">
        <v>-341586</v>
      </c>
      <c r="D10" s="5" t="n">
        <v>192362</v>
      </c>
    </row>
    <row r="11" spans="1:4">
      <c r="A11" s="3" t="s">
        <v>92</v>
      </c>
    </row>
    <row r="12" spans="1:4">
      <c r="A12" s="4" t="s">
        <v>93</v>
      </c>
      <c r="B12" s="5" t="n">
        <v>211</v>
      </c>
      <c r="C12" s="5" t="n">
        <v>704</v>
      </c>
      <c r="D12" s="5" t="n">
        <v>1742</v>
      </c>
    </row>
    <row r="13" spans="1:4">
      <c r="A13" s="4" t="s">
        <v>94</v>
      </c>
      <c r="B13" s="5" t="n">
        <v>-14551</v>
      </c>
      <c r="C13" s="5" t="n">
        <v>-14926</v>
      </c>
      <c r="D13" s="5" t="n">
        <v>-12244</v>
      </c>
    </row>
    <row r="14" spans="1:4">
      <c r="A14" s="4" t="s">
        <v>95</v>
      </c>
      <c r="B14" s="5" t="n">
        <v>120501</v>
      </c>
      <c r="C14" s="5" t="n">
        <v>-355808</v>
      </c>
      <c r="D14" s="5" t="n">
        <v>181860</v>
      </c>
    </row>
    <row r="15" spans="1:4">
      <c r="A15" s="4" t="s">
        <v>96</v>
      </c>
      <c r="B15" s="5" t="n">
        <v>-28384</v>
      </c>
      <c r="C15" s="5" t="n">
        <v>37206</v>
      </c>
      <c r="D15" s="5" t="n">
        <v>-50708</v>
      </c>
    </row>
    <row r="16" spans="1:4">
      <c r="A16" s="4" t="s">
        <v>97</v>
      </c>
      <c r="B16" s="5" t="n">
        <v>92117</v>
      </c>
      <c r="C16" s="5" t="n">
        <v>-318602</v>
      </c>
      <c r="D16" s="5" t="n">
        <v>131152</v>
      </c>
    </row>
    <row r="17" spans="1:4">
      <c r="A17" s="4" t="s">
        <v>98</v>
      </c>
      <c r="B17" s="5" t="n">
        <v>-11714</v>
      </c>
      <c r="C17" s="5" t="n">
        <v>137065</v>
      </c>
      <c r="D17" s="5" t="n">
        <v>-12818</v>
      </c>
    </row>
    <row r="18" spans="1:4">
      <c r="A18" s="4" t="s">
        <v>99</v>
      </c>
      <c r="B18" s="6" t="n">
        <v>80403</v>
      </c>
      <c r="C18" s="6" t="n">
        <v>-181537</v>
      </c>
      <c r="D18" s="6" t="n">
        <v>118334</v>
      </c>
    </row>
    <row r="19" spans="1:4">
      <c r="A19" s="3" t="s">
        <v>100</v>
      </c>
    </row>
    <row r="20" spans="1:4">
      <c r="A20" s="4" t="s">
        <v>101</v>
      </c>
      <c r="B20" s="7" t="n">
        <v>2.62</v>
      </c>
      <c r="C20" s="7" t="n">
        <v>-6.42</v>
      </c>
      <c r="D20" s="6" t="n">
        <v>4</v>
      </c>
    </row>
    <row r="21" spans="1:4">
      <c r="A21" s="4" t="s">
        <v>102</v>
      </c>
      <c r="B21" s="7" t="n">
        <v>2.61</v>
      </c>
      <c r="C21" s="7" t="n">
        <v>-6.42</v>
      </c>
      <c r="D21" s="7" t="n">
        <v>3.96</v>
      </c>
    </row>
    <row r="22" spans="1:4">
      <c r="A22" s="3" t="s">
        <v>103</v>
      </c>
    </row>
    <row r="23" spans="1:4">
      <c r="A23" s="4" t="s">
        <v>104</v>
      </c>
      <c r="B23" s="5" t="n">
        <v>27119498</v>
      </c>
      <c r="C23" s="5" t="n">
        <v>28256864</v>
      </c>
      <c r="D23" s="5" t="n">
        <v>29612309</v>
      </c>
    </row>
    <row r="24" spans="1:4">
      <c r="A24" s="4" t="s">
        <v>105</v>
      </c>
      <c r="B24" s="5" t="n">
        <v>27181179</v>
      </c>
      <c r="C24" s="5" t="n">
        <v>28256864</v>
      </c>
      <c r="D24" s="5" t="n">
        <v>298898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row>
    <row r="14" spans="1:2">
      <c r="A14" s="3" t="s">
        <v>337</v>
      </c>
    </row>
    <row r="15" spans="1:2">
      <c r="A15" s="4" t="s">
        <v>338</v>
      </c>
      <c r="B15" s="4" t="s">
        <v>355</v>
      </c>
    </row>
    <row r="16" spans="1:2">
      <c r="A16" s="4" t="s">
        <v>340</v>
      </c>
      <c r="B16" s="4" t="s">
        <v>356</v>
      </c>
    </row>
    <row r="17" spans="1:2">
      <c r="A17" s="4" t="s">
        <v>344</v>
      </c>
      <c r="B17" s="4" t="s">
        <v>357</v>
      </c>
    </row>
    <row r="18" spans="1:2">
      <c r="A18" s="4" t="s">
        <v>346</v>
      </c>
      <c r="B18" s="4" t="s">
        <v>358</v>
      </c>
    </row>
    <row r="19" spans="1:2">
      <c r="A19" s="4" t="s">
        <v>352</v>
      </c>
      <c r="B19"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row r="6" spans="1:2">
      <c r="A6" s="4" t="s">
        <v>365</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30</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32</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72</v>
      </c>
      <c r="B1" s="2" t="s">
        <v>373</v>
      </c>
      <c r="E1" s="2" t="s">
        <v>1</v>
      </c>
    </row>
    <row r="2" spans="1:5">
      <c r="B2" s="2" t="s">
        <v>2</v>
      </c>
      <c r="C2" s="2" t="s">
        <v>374</v>
      </c>
      <c r="D2" s="2" t="s">
        <v>4</v>
      </c>
      <c r="E2" s="2" t="s">
        <v>32</v>
      </c>
    </row>
    <row r="3" spans="1:5">
      <c r="A3" s="3" t="s">
        <v>375</v>
      </c>
    </row>
    <row r="4" spans="1:5">
      <c r="A4" s="4" t="s">
        <v>376</v>
      </c>
      <c r="E4" s="8" t="n">
        <v>38.7</v>
      </c>
    </row>
    <row r="5" spans="1:5">
      <c r="A5" s="4" t="s">
        <v>377</v>
      </c>
    </row>
    <row r="6" spans="1:5">
      <c r="A6" s="3" t="s">
        <v>375</v>
      </c>
    </row>
    <row r="7" spans="1:5">
      <c r="A7" s="4" t="s">
        <v>376</v>
      </c>
      <c r="B7" s="8" t="n">
        <v>20.5</v>
      </c>
    </row>
    <row r="8" spans="1:5">
      <c r="A8" s="4" t="s">
        <v>378</v>
      </c>
    </row>
    <row r="9" spans="1:5">
      <c r="A9" s="3" t="s">
        <v>375</v>
      </c>
    </row>
    <row r="10" spans="1:5">
      <c r="A10" s="4" t="s">
        <v>376</v>
      </c>
      <c r="C10" s="8" t="n">
        <v>2.5</v>
      </c>
      <c r="D10" s="6" t="n">
        <v>1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9</v>
      </c>
      <c r="B1" s="2" t="s">
        <v>2</v>
      </c>
      <c r="C1" s="2" t="s">
        <v>374</v>
      </c>
      <c r="D1" s="2" t="s">
        <v>4</v>
      </c>
      <c r="E1" s="2" t="s">
        <v>32</v>
      </c>
      <c r="F1" s="2" t="s">
        <v>83</v>
      </c>
      <c r="G1" s="2" t="s">
        <v>380</v>
      </c>
    </row>
    <row r="2" spans="1:7">
      <c r="A2" s="3" t="s">
        <v>381</v>
      </c>
    </row>
    <row r="3" spans="1:7">
      <c r="A3" s="4" t="s">
        <v>42</v>
      </c>
      <c r="B3" s="6" t="n">
        <v>1679894</v>
      </c>
      <c r="C3" s="6" t="n">
        <v>1559888</v>
      </c>
      <c r="D3" s="6" t="n">
        <v>1636104</v>
      </c>
      <c r="E3" s="6" t="n">
        <v>1623069</v>
      </c>
    </row>
    <row r="4" spans="1:7">
      <c r="A4" s="4" t="s">
        <v>40</v>
      </c>
      <c r="B4" s="5" t="n">
        <v>246682</v>
      </c>
      <c r="C4" s="5" t="n">
        <v>274727</v>
      </c>
      <c r="D4" s="5" t="n">
        <v>266500</v>
      </c>
      <c r="E4" s="5" t="n">
        <v>250055</v>
      </c>
    </row>
    <row r="5" spans="1:7">
      <c r="A5" s="4" t="s">
        <v>48</v>
      </c>
      <c r="B5" s="5" t="n">
        <v>2861299</v>
      </c>
      <c r="C5" s="5" t="n">
        <v>2788351</v>
      </c>
      <c r="D5" s="5" t="n">
        <v>2904627</v>
      </c>
      <c r="E5" s="5" t="n">
        <v>2941302</v>
      </c>
    </row>
    <row r="6" spans="1:7">
      <c r="A6" s="3" t="s">
        <v>382</v>
      </c>
    </row>
    <row r="7" spans="1:7">
      <c r="A7" s="4" t="s">
        <v>52</v>
      </c>
      <c r="B7" s="5" t="n">
        <v>302647</v>
      </c>
      <c r="C7" s="5" t="n">
        <v>273995</v>
      </c>
      <c r="D7" s="5" t="n">
        <v>340437</v>
      </c>
      <c r="E7" s="5" t="n">
        <v>336063</v>
      </c>
    </row>
    <row r="8" spans="1:7">
      <c r="A8" s="4" t="s">
        <v>383</v>
      </c>
      <c r="D8" s="5" t="n">
        <v>4817</v>
      </c>
    </row>
    <row r="9" spans="1:7">
      <c r="A9" s="4" t="s">
        <v>54</v>
      </c>
      <c r="C9" s="5" t="n">
        <v>320434</v>
      </c>
      <c r="D9" s="5" t="n">
        <v>380634</v>
      </c>
    </row>
    <row r="10" spans="1:7">
      <c r="A10" s="4" t="s">
        <v>55</v>
      </c>
      <c r="B10" s="5" t="n">
        <v>1476325</v>
      </c>
      <c r="C10" s="5" t="n">
        <v>1453769</v>
      </c>
      <c r="D10" s="5" t="n">
        <v>1499079</v>
      </c>
      <c r="E10" s="5" t="n">
        <v>1568234</v>
      </c>
    </row>
    <row r="11" spans="1:7">
      <c r="A11" s="4" t="s">
        <v>59</v>
      </c>
      <c r="B11" s="5" t="n">
        <v>2483968</v>
      </c>
      <c r="C11" s="5" t="n">
        <v>2425720</v>
      </c>
      <c r="D11" s="5" t="n">
        <v>2565359</v>
      </c>
      <c r="E11" s="5" t="n">
        <v>2853734</v>
      </c>
    </row>
    <row r="12" spans="1:7">
      <c r="A12" s="3" t="s">
        <v>62</v>
      </c>
    </row>
    <row r="13" spans="1:7">
      <c r="A13" s="4" t="s">
        <v>66</v>
      </c>
      <c r="B13" s="5" t="n">
        <v>561213</v>
      </c>
      <c r="C13" s="5" t="n">
        <v>547504</v>
      </c>
      <c r="D13" s="5" t="n">
        <v>508059</v>
      </c>
      <c r="E13" s="5" t="n">
        <v>484842</v>
      </c>
    </row>
    <row r="14" spans="1:7">
      <c r="A14" s="4" t="s">
        <v>384</v>
      </c>
      <c r="B14" s="5" t="n">
        <v>412185</v>
      </c>
      <c r="C14" s="5" t="n">
        <v>419262</v>
      </c>
      <c r="D14" s="5" t="n">
        <v>420741</v>
      </c>
      <c r="E14" s="5" t="n">
        <v>212758</v>
      </c>
    </row>
    <row r="15" spans="1:7">
      <c r="A15" s="4" t="s">
        <v>70</v>
      </c>
      <c r="B15" s="5" t="n">
        <v>377331</v>
      </c>
      <c r="C15" s="5" t="n">
        <v>362631</v>
      </c>
      <c r="D15" s="5" t="n">
        <v>339268</v>
      </c>
      <c r="E15" s="5" t="n">
        <v>87568</v>
      </c>
      <c r="F15" s="6" t="n">
        <v>642584</v>
      </c>
      <c r="G15" s="6" t="n">
        <v>616708</v>
      </c>
    </row>
    <row r="16" spans="1:7">
      <c r="A16" s="4" t="s">
        <v>385</v>
      </c>
      <c r="B16" s="6" t="n">
        <v>2861299</v>
      </c>
      <c r="C16" s="5" t="n">
        <v>2788351</v>
      </c>
      <c r="D16" s="5" t="n">
        <v>2904627</v>
      </c>
      <c r="E16" s="6" t="n">
        <v>2941302</v>
      </c>
    </row>
    <row r="17" spans="1:7">
      <c r="A17" s="4" t="s">
        <v>377</v>
      </c>
    </row>
    <row r="18" spans="1:7">
      <c r="A18" s="3" t="s">
        <v>381</v>
      </c>
    </row>
    <row r="19" spans="1:7">
      <c r="A19" s="4" t="s">
        <v>42</v>
      </c>
      <c r="C19" s="5" t="n">
        <v>1559888</v>
      </c>
      <c r="D19" s="5" t="n">
        <v>1636104</v>
      </c>
    </row>
    <row r="20" spans="1:7">
      <c r="A20" s="4" t="s">
        <v>40</v>
      </c>
      <c r="C20" s="5" t="n">
        <v>268483</v>
      </c>
      <c r="D20" s="5" t="n">
        <v>261028</v>
      </c>
    </row>
    <row r="21" spans="1:7">
      <c r="A21" s="4" t="s">
        <v>48</v>
      </c>
      <c r="C21" s="5" t="n">
        <v>2782107</v>
      </c>
      <c r="D21" s="5" t="n">
        <v>2899155</v>
      </c>
    </row>
    <row r="22" spans="1:7">
      <c r="A22" s="3" t="s">
        <v>382</v>
      </c>
    </row>
    <row r="23" spans="1:7">
      <c r="A23" s="4" t="s">
        <v>52</v>
      </c>
      <c r="C23" s="5" t="n">
        <v>269404</v>
      </c>
      <c r="D23" s="5" t="n">
        <v>336537</v>
      </c>
    </row>
    <row r="24" spans="1:7">
      <c r="A24" s="4" t="s">
        <v>383</v>
      </c>
      <c r="D24" s="5" t="n">
        <v>4817</v>
      </c>
    </row>
    <row r="25" spans="1:7">
      <c r="A25" s="4" t="s">
        <v>54</v>
      </c>
      <c r="C25" s="5" t="n">
        <v>304487</v>
      </c>
      <c r="D25" s="5" t="n">
        <v>366534</v>
      </c>
    </row>
    <row r="26" spans="1:7">
      <c r="A26" s="4" t="s">
        <v>55</v>
      </c>
      <c r="C26" s="5" t="n">
        <v>1433231</v>
      </c>
      <c r="D26" s="5" t="n">
        <v>1481079</v>
      </c>
    </row>
    <row r="27" spans="1:7">
      <c r="A27" s="4" t="s">
        <v>59</v>
      </c>
      <c r="C27" s="5" t="n">
        <v>2405182</v>
      </c>
      <c r="D27" s="5" t="n">
        <v>2547359</v>
      </c>
    </row>
    <row r="28" spans="1:7">
      <c r="A28" s="3" t="s">
        <v>62</v>
      </c>
    </row>
    <row r="29" spans="1:7">
      <c r="A29" s="4" t="s">
        <v>66</v>
      </c>
      <c r="C29" s="5" t="n">
        <v>561798</v>
      </c>
      <c r="D29" s="5" t="n">
        <v>520587</v>
      </c>
    </row>
    <row r="30" spans="1:7">
      <c r="A30" s="4" t="s">
        <v>384</v>
      </c>
      <c r="C30" s="5" t="n">
        <v>433556</v>
      </c>
      <c r="D30" s="5" t="n">
        <v>433269</v>
      </c>
    </row>
    <row r="31" spans="1:7">
      <c r="A31" s="4" t="s">
        <v>70</v>
      </c>
      <c r="C31" s="5" t="n">
        <v>376925</v>
      </c>
      <c r="D31" s="5" t="n">
        <v>351796</v>
      </c>
    </row>
    <row r="32" spans="1:7">
      <c r="A32" s="4" t="s">
        <v>385</v>
      </c>
      <c r="C32" s="5" t="n">
        <v>2782107</v>
      </c>
      <c r="D32" s="5" t="n">
        <v>2899155</v>
      </c>
    </row>
    <row r="33" spans="1:7">
      <c r="A33" s="4" t="s">
        <v>378</v>
      </c>
    </row>
    <row r="34" spans="1:7">
      <c r="A34" s="3" t="s">
        <v>381</v>
      </c>
    </row>
    <row r="35" spans="1:7">
      <c r="A35" s="4" t="s">
        <v>40</v>
      </c>
      <c r="C35" s="5" t="n">
        <v>6244</v>
      </c>
      <c r="D35" s="5" t="n">
        <v>5472</v>
      </c>
    </row>
    <row r="36" spans="1:7">
      <c r="A36" s="4" t="s">
        <v>48</v>
      </c>
      <c r="C36" s="5" t="n">
        <v>6244</v>
      </c>
      <c r="D36" s="5" t="n">
        <v>5472</v>
      </c>
    </row>
    <row r="37" spans="1:7">
      <c r="A37" s="3" t="s">
        <v>382</v>
      </c>
    </row>
    <row r="38" spans="1:7">
      <c r="A38" s="4" t="s">
        <v>52</v>
      </c>
      <c r="C38" s="5" t="n">
        <v>4591</v>
      </c>
      <c r="D38" s="5" t="n">
        <v>3900</v>
      </c>
    </row>
    <row r="39" spans="1:7">
      <c r="A39" s="4" t="s">
        <v>54</v>
      </c>
      <c r="C39" s="5" t="n">
        <v>15947</v>
      </c>
      <c r="D39" s="5" t="n">
        <v>14100</v>
      </c>
    </row>
    <row r="40" spans="1:7">
      <c r="A40" s="4" t="s">
        <v>55</v>
      </c>
      <c r="C40" s="5" t="n">
        <v>20538</v>
      </c>
      <c r="D40" s="5" t="n">
        <v>18000</v>
      </c>
    </row>
    <row r="41" spans="1:7">
      <c r="A41" s="4" t="s">
        <v>59</v>
      </c>
      <c r="C41" s="5" t="n">
        <v>20538</v>
      </c>
      <c r="D41" s="5" t="n">
        <v>18000</v>
      </c>
    </row>
    <row r="42" spans="1:7">
      <c r="A42" s="3" t="s">
        <v>62</v>
      </c>
    </row>
    <row r="43" spans="1:7">
      <c r="A43" s="4" t="s">
        <v>66</v>
      </c>
      <c r="C43" s="5" t="n">
        <v>-14294</v>
      </c>
      <c r="D43" s="5" t="n">
        <v>-12528</v>
      </c>
    </row>
    <row r="44" spans="1:7">
      <c r="A44" s="4" t="s">
        <v>384</v>
      </c>
      <c r="C44" s="5" t="n">
        <v>-14294</v>
      </c>
      <c r="D44" s="5" t="n">
        <v>-12528</v>
      </c>
    </row>
    <row r="45" spans="1:7">
      <c r="A45" s="4" t="s">
        <v>70</v>
      </c>
      <c r="C45" s="5" t="n">
        <v>-14294</v>
      </c>
      <c r="D45" s="5" t="n">
        <v>-12528</v>
      </c>
    </row>
    <row r="46" spans="1:7">
      <c r="A46" s="4" t="s">
        <v>385</v>
      </c>
      <c r="C46" s="6" t="n">
        <v>6244</v>
      </c>
      <c r="D46" s="6" t="n">
        <v>54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386</v>
      </c>
      <c r="B1" s="2" t="s">
        <v>373</v>
      </c>
      <c r="J1" s="2" t="s">
        <v>387</v>
      </c>
      <c r="K1" s="2" t="s">
        <v>388</v>
      </c>
      <c r="L1" s="2" t="s">
        <v>1</v>
      </c>
    </row>
    <row r="2" spans="1:14">
      <c r="B2" s="2" t="s">
        <v>2</v>
      </c>
      <c r="C2" s="2" t="s">
        <v>374</v>
      </c>
      <c r="D2" s="2" t="s">
        <v>4</v>
      </c>
      <c r="E2" s="2" t="s">
        <v>389</v>
      </c>
      <c r="F2" s="2" t="s">
        <v>32</v>
      </c>
      <c r="G2" s="2" t="s">
        <v>390</v>
      </c>
      <c r="H2" s="2" t="s">
        <v>391</v>
      </c>
      <c r="I2" s="2" t="s">
        <v>392</v>
      </c>
      <c r="J2" s="2" t="s">
        <v>4</v>
      </c>
      <c r="K2" s="2" t="s">
        <v>374</v>
      </c>
      <c r="L2" s="2" t="s">
        <v>2</v>
      </c>
      <c r="M2" s="2" t="s">
        <v>32</v>
      </c>
      <c r="N2" s="2" t="s">
        <v>83</v>
      </c>
    </row>
    <row r="3" spans="1:14">
      <c r="A3" s="3" t="s">
        <v>393</v>
      </c>
    </row>
    <row r="4" spans="1:14">
      <c r="A4" s="4" t="s">
        <v>85</v>
      </c>
      <c r="B4" s="6" t="n">
        <v>1412185</v>
      </c>
      <c r="C4" s="6" t="n">
        <v>1365186</v>
      </c>
      <c r="D4" s="6" t="n">
        <v>1320148</v>
      </c>
      <c r="E4" s="6" t="n">
        <v>1263986</v>
      </c>
      <c r="F4" s="6" t="n">
        <v>1309035</v>
      </c>
      <c r="G4" s="6" t="n">
        <v>1422537</v>
      </c>
      <c r="H4" s="6" t="n">
        <v>1402448</v>
      </c>
      <c r="I4" s="6" t="n">
        <v>1279449</v>
      </c>
      <c r="J4" s="6" t="n">
        <v>2584134</v>
      </c>
      <c r="K4" s="6" t="n">
        <v>3949320</v>
      </c>
      <c r="L4" s="6" t="n">
        <v>5361505</v>
      </c>
      <c r="M4" s="6" t="n">
        <v>5413469</v>
      </c>
      <c r="N4" s="6" t="n">
        <v>5877819</v>
      </c>
    </row>
    <row r="5" spans="1:14">
      <c r="A5" s="4" t="s">
        <v>88</v>
      </c>
      <c r="C5" s="5" t="n">
        <v>-1096008</v>
      </c>
      <c r="D5" s="5" t="n">
        <v>-1092082</v>
      </c>
      <c r="J5" s="5" t="n">
        <v>-2094531</v>
      </c>
      <c r="K5" s="5" t="n">
        <v>-3190539</v>
      </c>
      <c r="L5" s="5" t="n">
        <v>-4343156</v>
      </c>
      <c r="M5" s="5" t="n">
        <v>-4643540</v>
      </c>
      <c r="N5" s="5" t="n">
        <v>-4686005</v>
      </c>
    </row>
    <row r="6" spans="1:14">
      <c r="A6" s="4" t="s">
        <v>394</v>
      </c>
      <c r="B6" s="5" t="n">
        <v>18771</v>
      </c>
      <c r="C6" s="5" t="n">
        <v>63822</v>
      </c>
      <c r="D6" s="5" t="n">
        <v>11383</v>
      </c>
      <c r="E6" s="5" t="n">
        <v>40865</v>
      </c>
      <c r="F6" s="5" t="n">
        <v>-116712</v>
      </c>
      <c r="G6" s="5" t="n">
        <v>-234903</v>
      </c>
      <c r="H6" s="5" t="n">
        <v>19575</v>
      </c>
      <c r="I6" s="5" t="n">
        <v>-9546</v>
      </c>
      <c r="J6" s="5" t="n">
        <v>52248</v>
      </c>
      <c r="K6" s="5" t="n">
        <v>116070</v>
      </c>
      <c r="L6" s="5" t="n">
        <v>134841</v>
      </c>
      <c r="M6" s="5" t="n">
        <v>-341586</v>
      </c>
      <c r="N6" s="5" t="n">
        <v>192362</v>
      </c>
    </row>
    <row r="7" spans="1:14">
      <c r="A7" s="4" t="s">
        <v>395</v>
      </c>
      <c r="C7" s="5" t="n">
        <v>60837</v>
      </c>
      <c r="D7" s="5" t="n">
        <v>6960</v>
      </c>
      <c r="J7" s="5" t="n">
        <v>43970</v>
      </c>
      <c r="K7" s="5" t="n">
        <v>104807</v>
      </c>
      <c r="L7" s="5" t="n">
        <v>120501</v>
      </c>
      <c r="M7" s="5" t="n">
        <v>-355808</v>
      </c>
      <c r="N7" s="5" t="n">
        <v>181860</v>
      </c>
    </row>
    <row r="8" spans="1:14">
      <c r="A8" s="4" t="s">
        <v>396</v>
      </c>
      <c r="C8" s="5" t="n">
        <v>-12332</v>
      </c>
      <c r="D8" s="5" t="n">
        <v>-3854</v>
      </c>
      <c r="J8" s="5" t="n">
        <v>-13359</v>
      </c>
      <c r="K8" s="5" t="n">
        <v>-25691</v>
      </c>
      <c r="L8" s="5" t="n">
        <v>28384</v>
      </c>
      <c r="M8" s="5" t="n">
        <v>-37206</v>
      </c>
      <c r="N8" s="5" t="n">
        <v>50708</v>
      </c>
    </row>
    <row r="9" spans="1:14">
      <c r="A9" s="4" t="s">
        <v>97</v>
      </c>
      <c r="C9" s="5" t="n">
        <v>48505</v>
      </c>
      <c r="D9" s="5" t="n">
        <v>3106</v>
      </c>
      <c r="J9" s="5" t="n">
        <v>30611</v>
      </c>
      <c r="K9" s="5" t="n">
        <v>79116</v>
      </c>
      <c r="L9" s="5" t="n">
        <v>92117</v>
      </c>
      <c r="M9" s="5" t="n">
        <v>-318602</v>
      </c>
      <c r="N9" s="5" t="n">
        <v>131152</v>
      </c>
    </row>
    <row r="10" spans="1:14">
      <c r="A10" s="4" t="s">
        <v>397</v>
      </c>
      <c r="B10" s="6" t="n">
        <v>13710</v>
      </c>
      <c r="C10" s="6" t="n">
        <v>39445</v>
      </c>
      <c r="D10" s="6" t="n">
        <v>3750</v>
      </c>
      <c r="E10" s="6" t="n">
        <v>23498</v>
      </c>
      <c r="F10" s="6" t="n">
        <v>-55653</v>
      </c>
      <c r="G10" s="6" t="n">
        <v>-131242</v>
      </c>
      <c r="H10" s="6" t="n">
        <v>11450</v>
      </c>
      <c r="I10" s="6" t="n">
        <v>-6092</v>
      </c>
      <c r="J10" s="6" t="n">
        <v>27248</v>
      </c>
      <c r="K10" s="6" t="n">
        <v>66693</v>
      </c>
      <c r="L10" s="6" t="n">
        <v>80403</v>
      </c>
      <c r="M10" s="6" t="n">
        <v>-181537</v>
      </c>
      <c r="N10" s="6" t="n">
        <v>118334</v>
      </c>
    </row>
    <row r="11" spans="1:14">
      <c r="A11" s="3" t="s">
        <v>100</v>
      </c>
    </row>
    <row r="12" spans="1:14">
      <c r="A12" s="4" t="s">
        <v>101</v>
      </c>
      <c r="B12" s="7" t="n">
        <v>0.37</v>
      </c>
      <c r="C12" s="7" t="n">
        <v>1.22</v>
      </c>
      <c r="D12" s="7" t="n">
        <v>0.13</v>
      </c>
      <c r="E12" s="7" t="n">
        <v>0.86</v>
      </c>
      <c r="F12" s="7" t="n">
        <v>-2.01</v>
      </c>
      <c r="G12" s="7" t="n">
        <v>-4.69</v>
      </c>
      <c r="H12" s="7" t="n">
        <v>0.4</v>
      </c>
      <c r="I12" s="7" t="n">
        <v>-0.21</v>
      </c>
      <c r="J12" s="7" t="n">
        <v>0.99</v>
      </c>
      <c r="K12" s="7" t="n">
        <v>2.26</v>
      </c>
      <c r="L12" s="7" t="n">
        <v>2.62</v>
      </c>
      <c r="M12" s="7" t="n">
        <v>-6.42</v>
      </c>
      <c r="N12" s="6" t="n">
        <v>4</v>
      </c>
    </row>
    <row r="13" spans="1:14">
      <c r="A13" s="4" t="s">
        <v>102</v>
      </c>
      <c r="B13" s="7" t="n">
        <v>0.37</v>
      </c>
      <c r="C13" s="7" t="n">
        <v>1.22</v>
      </c>
      <c r="D13" s="7" t="n">
        <v>0.13</v>
      </c>
      <c r="E13" s="7" t="n">
        <v>0.86</v>
      </c>
      <c r="F13" s="7" t="n">
        <v>-2.01</v>
      </c>
      <c r="G13" s="7" t="n">
        <v>-4.69</v>
      </c>
      <c r="H13" s="7" t="n">
        <v>0.4</v>
      </c>
      <c r="I13" s="7" t="n">
        <v>-0.21</v>
      </c>
      <c r="J13" s="7" t="n">
        <v>0.99</v>
      </c>
      <c r="K13" s="7" t="n">
        <v>2.26</v>
      </c>
      <c r="L13" s="7" t="n">
        <v>2.61</v>
      </c>
      <c r="M13" s="7" t="n">
        <v>-6.42</v>
      </c>
      <c r="N13" s="7" t="n">
        <v>3.96</v>
      </c>
    </row>
    <row r="14" spans="1:14">
      <c r="A14" s="4" t="s">
        <v>377</v>
      </c>
    </row>
    <row r="15" spans="1:14">
      <c r="A15" s="3" t="s">
        <v>393</v>
      </c>
    </row>
    <row r="16" spans="1:14">
      <c r="A16" s="4" t="s">
        <v>85</v>
      </c>
      <c r="B16" s="6" t="n">
        <v>1407594</v>
      </c>
      <c r="C16" s="6" t="n">
        <v>1365877</v>
      </c>
      <c r="D16" s="6" t="n">
        <v>1324048</v>
      </c>
      <c r="J16" s="6" t="n">
        <v>2588034</v>
      </c>
      <c r="K16" s="6" t="n">
        <v>3953911</v>
      </c>
    </row>
    <row r="17" spans="1:14">
      <c r="A17" s="4" t="s">
        <v>88</v>
      </c>
      <c r="C17" s="5" t="n">
        <v>-1094161</v>
      </c>
      <c r="D17" s="5" t="n">
        <v>-1077982</v>
      </c>
      <c r="J17" s="5" t="n">
        <v>-2080431</v>
      </c>
      <c r="K17" s="5" t="n">
        <v>-3174592</v>
      </c>
    </row>
    <row r="18" spans="1:14">
      <c r="A18" s="4" t="s">
        <v>394</v>
      </c>
      <c r="B18" s="5" t="n">
        <v>-1767</v>
      </c>
      <c r="C18" s="5" t="n">
        <v>66360</v>
      </c>
      <c r="D18" s="5" t="n">
        <v>29383</v>
      </c>
      <c r="J18" s="5" t="n">
        <v>70248</v>
      </c>
      <c r="K18" s="5" t="n">
        <v>136608</v>
      </c>
    </row>
    <row r="19" spans="1:14">
      <c r="A19" s="4" t="s">
        <v>395</v>
      </c>
      <c r="C19" s="5" t="n">
        <v>63375</v>
      </c>
      <c r="D19" s="5" t="n">
        <v>24960</v>
      </c>
      <c r="J19" s="5" t="n">
        <v>61970</v>
      </c>
      <c r="K19" s="5" t="n">
        <v>125345</v>
      </c>
    </row>
    <row r="20" spans="1:14">
      <c r="A20" s="4" t="s">
        <v>396</v>
      </c>
      <c r="C20" s="5" t="n">
        <v>-13104</v>
      </c>
      <c r="D20" s="5" t="n">
        <v>-9326</v>
      </c>
      <c r="J20" s="5" t="n">
        <v>-18831</v>
      </c>
      <c r="K20" s="5" t="n">
        <v>-31935</v>
      </c>
    </row>
    <row r="21" spans="1:14">
      <c r="A21" s="4" t="s">
        <v>97</v>
      </c>
      <c r="C21" s="5" t="n">
        <v>50271</v>
      </c>
      <c r="D21" s="5" t="n">
        <v>15634</v>
      </c>
      <c r="J21" s="5" t="n">
        <v>43139</v>
      </c>
      <c r="K21" s="5" t="n">
        <v>93410</v>
      </c>
    </row>
    <row r="22" spans="1:14">
      <c r="A22" s="4" t="s">
        <v>397</v>
      </c>
      <c r="B22" s="6" t="n">
        <v>-584</v>
      </c>
      <c r="C22" s="6" t="n">
        <v>41211</v>
      </c>
      <c r="D22" s="6" t="n">
        <v>16278</v>
      </c>
      <c r="J22" s="6" t="n">
        <v>39776</v>
      </c>
      <c r="K22" s="6" t="n">
        <v>80987</v>
      </c>
    </row>
    <row r="23" spans="1:14">
      <c r="A23" s="3" t="s">
        <v>100</v>
      </c>
    </row>
    <row r="24" spans="1:14">
      <c r="A24" s="4" t="s">
        <v>101</v>
      </c>
      <c r="B24" s="7" t="n">
        <v>-0.1</v>
      </c>
      <c r="C24" s="7" t="n">
        <v>1.28</v>
      </c>
      <c r="D24" s="7" t="n">
        <v>0.59</v>
      </c>
      <c r="J24" s="7" t="n">
        <v>1.45</v>
      </c>
      <c r="K24" s="7" t="n">
        <v>2.76</v>
      </c>
    </row>
    <row r="25" spans="1:14">
      <c r="A25" s="4" t="s">
        <v>102</v>
      </c>
      <c r="B25" s="7" t="n">
        <v>-0.1</v>
      </c>
      <c r="C25" s="7" t="n">
        <v>1.27</v>
      </c>
      <c r="D25" s="7" t="n">
        <v>0.59</v>
      </c>
      <c r="J25" s="7" t="n">
        <v>1.45</v>
      </c>
      <c r="K25" s="7" t="n">
        <v>2.76</v>
      </c>
    </row>
    <row r="26" spans="1:14">
      <c r="A26" s="4" t="s">
        <v>378</v>
      </c>
    </row>
    <row r="27" spans="1:14">
      <c r="A27" s="3" t="s">
        <v>393</v>
      </c>
    </row>
    <row r="28" spans="1:14">
      <c r="A28" s="4" t="s">
        <v>85</v>
      </c>
      <c r="B28" s="6" t="n">
        <v>4591</v>
      </c>
      <c r="C28" s="6" t="n">
        <v>-691</v>
      </c>
      <c r="D28" s="6" t="n">
        <v>-3900</v>
      </c>
      <c r="J28" s="6" t="n">
        <v>-3900</v>
      </c>
      <c r="K28" s="6" t="n">
        <v>-4591</v>
      </c>
    </row>
    <row r="29" spans="1:14">
      <c r="A29" s="4" t="s">
        <v>88</v>
      </c>
      <c r="C29" s="5" t="n">
        <v>-1847</v>
      </c>
      <c r="D29" s="5" t="n">
        <v>-14100</v>
      </c>
      <c r="J29" s="5" t="n">
        <v>-14100</v>
      </c>
      <c r="K29" s="5" t="n">
        <v>-15947</v>
      </c>
    </row>
    <row r="30" spans="1:14">
      <c r="A30" s="4" t="s">
        <v>394</v>
      </c>
      <c r="B30" s="5" t="n">
        <v>20538</v>
      </c>
      <c r="C30" s="5" t="n">
        <v>-2538</v>
      </c>
      <c r="D30" s="5" t="n">
        <v>-18000</v>
      </c>
      <c r="J30" s="5" t="n">
        <v>-18000</v>
      </c>
      <c r="K30" s="5" t="n">
        <v>-20538</v>
      </c>
    </row>
    <row r="31" spans="1:14">
      <c r="A31" s="4" t="s">
        <v>395</v>
      </c>
      <c r="C31" s="5" t="n">
        <v>-2538</v>
      </c>
      <c r="D31" s="5" t="n">
        <v>-18000</v>
      </c>
      <c r="J31" s="5" t="n">
        <v>-18000</v>
      </c>
      <c r="K31" s="5" t="n">
        <v>-20538</v>
      </c>
    </row>
    <row r="32" spans="1:14">
      <c r="A32" s="4" t="s">
        <v>396</v>
      </c>
      <c r="C32" s="5" t="n">
        <v>772</v>
      </c>
      <c r="D32" s="5" t="n">
        <v>5472</v>
      </c>
      <c r="J32" s="5" t="n">
        <v>5472</v>
      </c>
      <c r="K32" s="5" t="n">
        <v>6244</v>
      </c>
    </row>
    <row r="33" spans="1:14">
      <c r="A33" s="4" t="s">
        <v>97</v>
      </c>
      <c r="C33" s="5" t="n">
        <v>-1766</v>
      </c>
      <c r="D33" s="5" t="n">
        <v>-12528</v>
      </c>
      <c r="J33" s="5" t="n">
        <v>-12528</v>
      </c>
      <c r="K33" s="5" t="n">
        <v>-14294</v>
      </c>
    </row>
    <row r="34" spans="1:14">
      <c r="A34" s="4" t="s">
        <v>397</v>
      </c>
      <c r="B34" s="6" t="n">
        <v>14294</v>
      </c>
      <c r="C34" s="6" t="n">
        <v>-1766</v>
      </c>
      <c r="D34" s="6" t="n">
        <v>-12528</v>
      </c>
      <c r="J34" s="6" t="n">
        <v>-12528</v>
      </c>
      <c r="K34" s="6" t="n">
        <v>-14294</v>
      </c>
    </row>
    <row r="35" spans="1:14">
      <c r="A35" s="3" t="s">
        <v>100</v>
      </c>
    </row>
    <row r="36" spans="1:14">
      <c r="A36" s="4" t="s">
        <v>101</v>
      </c>
      <c r="B36" s="7" t="n">
        <v>0.47</v>
      </c>
      <c r="C36" s="7" t="n">
        <v>-0.06</v>
      </c>
      <c r="D36" s="7" t="n">
        <v>-0.46</v>
      </c>
      <c r="J36" s="7" t="n">
        <v>-0.46</v>
      </c>
      <c r="K36" s="7" t="n">
        <v>-0.5</v>
      </c>
    </row>
    <row r="37" spans="1:14">
      <c r="A37" s="4" t="s">
        <v>102</v>
      </c>
      <c r="B37" s="7" t="n">
        <v>0.47</v>
      </c>
      <c r="C37" s="7" t="n">
        <v>-0.05</v>
      </c>
      <c r="D37" s="7" t="n">
        <v>-0.46</v>
      </c>
      <c r="J37" s="7" t="n">
        <v>-0.46</v>
      </c>
      <c r="K37" s="7" t="n">
        <v>-0.5</v>
      </c>
    </row>
  </sheetData>
  <mergeCells count="3">
    <mergeCell ref="A1:A2"/>
    <mergeCell ref="B1:I1"/>
    <mergeCell ref="L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398</v>
      </c>
      <c r="B1" s="2" t="s">
        <v>373</v>
      </c>
      <c r="D1" s="2" t="s">
        <v>387</v>
      </c>
      <c r="E1" s="2" t="s">
        <v>388</v>
      </c>
      <c r="F1" s="2" t="s">
        <v>1</v>
      </c>
    </row>
    <row r="2" spans="1:8">
      <c r="B2" s="2" t="s">
        <v>374</v>
      </c>
      <c r="C2" s="2" t="s">
        <v>4</v>
      </c>
      <c r="D2" s="2" t="s">
        <v>4</v>
      </c>
      <c r="E2" s="2" t="s">
        <v>374</v>
      </c>
      <c r="F2" s="2" t="s">
        <v>2</v>
      </c>
      <c r="G2" s="2" t="s">
        <v>32</v>
      </c>
      <c r="H2" s="2" t="s">
        <v>83</v>
      </c>
    </row>
    <row r="3" spans="1:8">
      <c r="A3" s="3" t="s">
        <v>393</v>
      </c>
    </row>
    <row r="4" spans="1:8">
      <c r="A4" s="4" t="s">
        <v>151</v>
      </c>
      <c r="B4" s="6" t="n">
        <v>48505</v>
      </c>
      <c r="C4" s="6" t="n">
        <v>3106</v>
      </c>
      <c r="D4" s="6" t="n">
        <v>30611</v>
      </c>
      <c r="E4" s="6" t="n">
        <v>79116</v>
      </c>
      <c r="F4" s="6" t="n">
        <v>92117</v>
      </c>
      <c r="G4" s="6" t="n">
        <v>-318602</v>
      </c>
      <c r="H4" s="6" t="n">
        <v>131152</v>
      </c>
    </row>
    <row r="5" spans="1:8">
      <c r="A5" s="4" t="s">
        <v>399</v>
      </c>
      <c r="B5" s="5" t="n">
        <v>33797</v>
      </c>
      <c r="C5" s="5" t="n">
        <v>8036</v>
      </c>
      <c r="D5" s="5" t="n">
        <v>23001</v>
      </c>
      <c r="E5" s="5" t="n">
        <v>56798</v>
      </c>
      <c r="F5" s="5" t="n">
        <v>89770</v>
      </c>
      <c r="G5" s="5" t="n">
        <v>-451996</v>
      </c>
      <c r="H5" s="5" t="n">
        <v>122861</v>
      </c>
    </row>
    <row r="6" spans="1:8">
      <c r="A6" s="4" t="s">
        <v>400</v>
      </c>
      <c r="B6" s="5" t="n">
        <v>24737</v>
      </c>
      <c r="C6" s="5" t="n">
        <v>8680</v>
      </c>
      <c r="D6" s="5" t="n">
        <v>19638</v>
      </c>
      <c r="E6" s="5" t="n">
        <v>44375</v>
      </c>
      <c r="F6" s="6" t="n">
        <v>78056</v>
      </c>
      <c r="G6" s="6" t="n">
        <v>-314931</v>
      </c>
      <c r="H6" s="6" t="n">
        <v>110043</v>
      </c>
    </row>
    <row r="7" spans="1:8">
      <c r="A7" s="4" t="s">
        <v>377</v>
      </c>
    </row>
    <row r="8" spans="1:8">
      <c r="A8" s="3" t="s">
        <v>393</v>
      </c>
    </row>
    <row r="9" spans="1:8">
      <c r="A9" s="4" t="s">
        <v>151</v>
      </c>
      <c r="B9" s="5" t="n">
        <v>50271</v>
      </c>
      <c r="C9" s="5" t="n">
        <v>15634</v>
      </c>
      <c r="D9" s="5" t="n">
        <v>43139</v>
      </c>
      <c r="E9" s="5" t="n">
        <v>93410</v>
      </c>
    </row>
    <row r="10" spans="1:8">
      <c r="A10" s="4" t="s">
        <v>399</v>
      </c>
      <c r="B10" s="5" t="n">
        <v>35563</v>
      </c>
      <c r="C10" s="5" t="n">
        <v>20564</v>
      </c>
      <c r="D10" s="5" t="n">
        <v>35529</v>
      </c>
      <c r="E10" s="5" t="n">
        <v>71092</v>
      </c>
    </row>
    <row r="11" spans="1:8">
      <c r="A11" s="4" t="s">
        <v>400</v>
      </c>
      <c r="B11" s="5" t="n">
        <v>26503</v>
      </c>
      <c r="C11" s="5" t="n">
        <v>21208</v>
      </c>
      <c r="D11" s="5" t="n">
        <v>32166</v>
      </c>
      <c r="E11" s="5" t="n">
        <v>58669</v>
      </c>
    </row>
    <row r="12" spans="1:8">
      <c r="A12" s="4" t="s">
        <v>378</v>
      </c>
    </row>
    <row r="13" spans="1:8">
      <c r="A13" s="3" t="s">
        <v>393</v>
      </c>
    </row>
    <row r="14" spans="1:8">
      <c r="A14" s="4" t="s">
        <v>151</v>
      </c>
      <c r="B14" s="5" t="n">
        <v>-1766</v>
      </c>
      <c r="C14" s="5" t="n">
        <v>-12528</v>
      </c>
      <c r="D14" s="5" t="n">
        <v>-12528</v>
      </c>
      <c r="E14" s="5" t="n">
        <v>-14294</v>
      </c>
    </row>
    <row r="15" spans="1:8">
      <c r="A15" s="4" t="s">
        <v>399</v>
      </c>
      <c r="B15" s="5" t="n">
        <v>-1766</v>
      </c>
      <c r="C15" s="5" t="n">
        <v>-12528</v>
      </c>
      <c r="D15" s="5" t="n">
        <v>-12528</v>
      </c>
      <c r="E15" s="5" t="n">
        <v>-14294</v>
      </c>
    </row>
    <row r="16" spans="1:8">
      <c r="A16" s="4" t="s">
        <v>400</v>
      </c>
      <c r="B16" s="6" t="n">
        <v>-1766</v>
      </c>
      <c r="C16" s="6" t="n">
        <v>-12528</v>
      </c>
      <c r="D16" s="6" t="n">
        <v>-12528</v>
      </c>
      <c r="E16" s="6" t="n">
        <v>-14294</v>
      </c>
    </row>
  </sheetData>
  <mergeCells count="3">
    <mergeCell ref="A1:A2"/>
    <mergeCell ref="B1:C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401</v>
      </c>
      <c r="B1" s="2" t="s">
        <v>373</v>
      </c>
      <c r="D1" s="2" t="s">
        <v>387</v>
      </c>
      <c r="E1" s="2" t="s">
        <v>388</v>
      </c>
      <c r="F1" s="2" t="s">
        <v>1</v>
      </c>
    </row>
    <row r="2" spans="1:8">
      <c r="B2" s="2" t="s">
        <v>374</v>
      </c>
      <c r="C2" s="2" t="s">
        <v>4</v>
      </c>
      <c r="D2" s="2" t="s">
        <v>4</v>
      </c>
      <c r="E2" s="2" t="s">
        <v>374</v>
      </c>
      <c r="F2" s="2" t="s">
        <v>2</v>
      </c>
      <c r="G2" s="2" t="s">
        <v>32</v>
      </c>
      <c r="H2" s="2" t="s">
        <v>83</v>
      </c>
    </row>
    <row r="3" spans="1:8">
      <c r="A3" s="3" t="s">
        <v>150</v>
      </c>
    </row>
    <row r="4" spans="1:8">
      <c r="A4" s="4" t="s">
        <v>97</v>
      </c>
      <c r="B4" s="6" t="n">
        <v>48505</v>
      </c>
      <c r="C4" s="6" t="n">
        <v>3106</v>
      </c>
      <c r="D4" s="6" t="n">
        <v>30611</v>
      </c>
      <c r="E4" s="6" t="n">
        <v>79116</v>
      </c>
      <c r="F4" s="6" t="n">
        <v>92117</v>
      </c>
      <c r="G4" s="6" t="n">
        <v>-318602</v>
      </c>
      <c r="H4" s="6" t="n">
        <v>131152</v>
      </c>
    </row>
    <row r="5" spans="1:8">
      <c r="A5" s="3" t="s">
        <v>402</v>
      </c>
    </row>
    <row r="6" spans="1:8">
      <c r="A6" s="4" t="s">
        <v>40</v>
      </c>
      <c r="D6" s="5" t="n">
        <v>-23986</v>
      </c>
      <c r="E6" s="5" t="n">
        <v>-37872</v>
      </c>
      <c r="F6" s="5" t="n">
        <v>-5274</v>
      </c>
      <c r="G6" s="5" t="n">
        <v>-62500</v>
      </c>
      <c r="H6" s="5" t="n">
        <v>31908</v>
      </c>
    </row>
    <row r="7" spans="1:8">
      <c r="A7" s="4" t="s">
        <v>52</v>
      </c>
      <c r="D7" s="5" t="n">
        <v>6202</v>
      </c>
      <c r="E7" s="5" t="n">
        <v>-56630</v>
      </c>
      <c r="F7" s="5" t="n">
        <v>-26373</v>
      </c>
      <c r="G7" s="5" t="n">
        <v>-13429</v>
      </c>
      <c r="H7" s="5" t="n">
        <v>-14584</v>
      </c>
    </row>
    <row r="8" spans="1:8">
      <c r="A8" s="4" t="s">
        <v>54</v>
      </c>
      <c r="D8" s="5" t="n">
        <v>-24673</v>
      </c>
      <c r="E8" s="5" t="n">
        <v>-75747</v>
      </c>
      <c r="F8" s="5" t="n">
        <v>-57881</v>
      </c>
      <c r="G8" s="5" t="n">
        <v>219290</v>
      </c>
      <c r="H8" s="5" t="n">
        <v>-32378</v>
      </c>
    </row>
    <row r="9" spans="1:8">
      <c r="A9" s="4" t="s">
        <v>165</v>
      </c>
      <c r="D9" s="5" t="n">
        <v>36299</v>
      </c>
      <c r="F9" s="5" t="n">
        <v>-9880</v>
      </c>
      <c r="G9" s="5" t="n">
        <v>16238</v>
      </c>
      <c r="H9" s="5" t="n">
        <v>9789</v>
      </c>
    </row>
    <row r="10" spans="1:8">
      <c r="A10" s="4" t="s">
        <v>167</v>
      </c>
      <c r="D10" s="5" t="n">
        <v>32631</v>
      </c>
      <c r="E10" s="5" t="n">
        <v>70134</v>
      </c>
      <c r="F10" s="5" t="n">
        <v>105295</v>
      </c>
      <c r="G10" s="5" t="n">
        <v>52798</v>
      </c>
      <c r="H10" s="5" t="n">
        <v>93242</v>
      </c>
    </row>
    <row r="11" spans="1:8">
      <c r="A11" s="4" t="s">
        <v>403</v>
      </c>
      <c r="D11" s="5" t="n">
        <v>3241</v>
      </c>
      <c r="E11" s="5" t="n">
        <v>15330</v>
      </c>
      <c r="F11" s="5" t="n">
        <v>8557</v>
      </c>
      <c r="G11" s="5" t="n">
        <v>-161928</v>
      </c>
      <c r="H11" s="5" t="n">
        <v>-57916</v>
      </c>
    </row>
    <row r="12" spans="1:8">
      <c r="A12" s="4" t="s">
        <v>404</v>
      </c>
      <c r="D12" s="5" t="n">
        <v>27828</v>
      </c>
      <c r="E12" s="5" t="n">
        <v>-50700</v>
      </c>
      <c r="F12" s="5" t="n">
        <v>-44516</v>
      </c>
      <c r="G12" s="5" t="n">
        <v>-41019</v>
      </c>
      <c r="H12" s="5" t="n">
        <v>-38421</v>
      </c>
    </row>
    <row r="13" spans="1:8">
      <c r="A13" s="4" t="s">
        <v>185</v>
      </c>
      <c r="D13" s="5" t="n">
        <v>-3941</v>
      </c>
      <c r="E13" s="5" t="n">
        <v>-11303</v>
      </c>
      <c r="F13" s="5" t="n">
        <v>-3792</v>
      </c>
      <c r="G13" s="5" t="n">
        <v>-12635</v>
      </c>
      <c r="H13" s="5" t="n">
        <v>-13282</v>
      </c>
    </row>
    <row r="14" spans="1:8">
      <c r="A14" s="4" t="s">
        <v>405</v>
      </c>
      <c r="D14" s="5" t="n">
        <v>59759</v>
      </c>
      <c r="E14" s="5" t="n">
        <v>23461</v>
      </c>
      <c r="F14" s="6" t="n">
        <v>65544</v>
      </c>
      <c r="G14" s="6" t="n">
        <v>-162784</v>
      </c>
      <c r="H14" s="6" t="n">
        <v>-16377</v>
      </c>
    </row>
    <row r="15" spans="1:8">
      <c r="A15" s="4" t="s">
        <v>377</v>
      </c>
    </row>
    <row r="16" spans="1:8">
      <c r="A16" s="3" t="s">
        <v>150</v>
      </c>
    </row>
    <row r="17" spans="1:8">
      <c r="A17" s="4" t="s">
        <v>97</v>
      </c>
      <c r="B17" s="5" t="n">
        <v>50271</v>
      </c>
      <c r="C17" s="5" t="n">
        <v>15634</v>
      </c>
      <c r="D17" s="5" t="n">
        <v>43139</v>
      </c>
      <c r="E17" s="5" t="n">
        <v>93410</v>
      </c>
    </row>
    <row r="18" spans="1:8">
      <c r="A18" s="3" t="s">
        <v>402</v>
      </c>
    </row>
    <row r="19" spans="1:8">
      <c r="A19" s="4" t="s">
        <v>40</v>
      </c>
      <c r="D19" s="5" t="n">
        <v>-18514</v>
      </c>
      <c r="E19" s="5" t="n">
        <v>-31628</v>
      </c>
    </row>
    <row r="20" spans="1:8">
      <c r="A20" s="4" t="s">
        <v>52</v>
      </c>
      <c r="D20" s="5" t="n">
        <v>2302</v>
      </c>
      <c r="E20" s="5" t="n">
        <v>-61221</v>
      </c>
    </row>
    <row r="21" spans="1:8">
      <c r="A21" s="4" t="s">
        <v>54</v>
      </c>
      <c r="D21" s="5" t="n">
        <v>-38773</v>
      </c>
      <c r="E21" s="5" t="n">
        <v>-91694</v>
      </c>
    </row>
    <row r="22" spans="1:8">
      <c r="A22" s="4" t="s">
        <v>165</v>
      </c>
      <c r="D22" s="5" t="n">
        <v>36299</v>
      </c>
    </row>
    <row r="23" spans="1:8">
      <c r="A23" s="4" t="s">
        <v>167</v>
      </c>
      <c r="D23" s="5" t="n">
        <v>32631</v>
      </c>
      <c r="E23" s="5" t="n">
        <v>70134</v>
      </c>
    </row>
    <row r="24" spans="1:8">
      <c r="A24" s="4" t="s">
        <v>403</v>
      </c>
      <c r="D24" s="5" t="n">
        <v>3241</v>
      </c>
      <c r="E24" s="5" t="n">
        <v>15330</v>
      </c>
    </row>
    <row r="25" spans="1:8">
      <c r="A25" s="4" t="s">
        <v>404</v>
      </c>
      <c r="D25" s="5" t="n">
        <v>27828</v>
      </c>
      <c r="E25" s="5" t="n">
        <v>-50700</v>
      </c>
    </row>
    <row r="26" spans="1:8">
      <c r="A26" s="4" t="s">
        <v>185</v>
      </c>
      <c r="D26" s="5" t="n">
        <v>-3941</v>
      </c>
      <c r="E26" s="5" t="n">
        <v>-11303</v>
      </c>
    </row>
    <row r="27" spans="1:8">
      <c r="A27" s="4" t="s">
        <v>405</v>
      </c>
      <c r="D27" s="5" t="n">
        <v>59759</v>
      </c>
      <c r="E27" s="5" t="n">
        <v>23461</v>
      </c>
    </row>
    <row r="28" spans="1:8">
      <c r="A28" s="4" t="s">
        <v>378</v>
      </c>
    </row>
    <row r="29" spans="1:8">
      <c r="A29" s="3" t="s">
        <v>150</v>
      </c>
    </row>
    <row r="30" spans="1:8">
      <c r="A30" s="4" t="s">
        <v>97</v>
      </c>
      <c r="B30" s="6" t="n">
        <v>-1766</v>
      </c>
      <c r="C30" s="6" t="n">
        <v>-12528</v>
      </c>
      <c r="D30" s="5" t="n">
        <v>-12528</v>
      </c>
      <c r="E30" s="5" t="n">
        <v>-14294</v>
      </c>
    </row>
    <row r="31" spans="1:8">
      <c r="A31" s="3" t="s">
        <v>402</v>
      </c>
    </row>
    <row r="32" spans="1:8">
      <c r="A32" s="4" t="s">
        <v>40</v>
      </c>
      <c r="D32" s="5" t="n">
        <v>-5472</v>
      </c>
      <c r="E32" s="5" t="n">
        <v>-6244</v>
      </c>
    </row>
    <row r="33" spans="1:8">
      <c r="A33" s="4" t="s">
        <v>52</v>
      </c>
      <c r="D33" s="5" t="n">
        <v>3900</v>
      </c>
      <c r="E33" s="5" t="n">
        <v>4591</v>
      </c>
    </row>
    <row r="34" spans="1:8">
      <c r="A34" s="4" t="s">
        <v>54</v>
      </c>
      <c r="D34" s="6" t="n">
        <v>14100</v>
      </c>
      <c r="E34" s="6" t="n">
        <v>15947</v>
      </c>
    </row>
  </sheetData>
  <mergeCells count="3">
    <mergeCell ref="A1:A2"/>
    <mergeCell ref="B1:C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5"/>
    <col customWidth="1" max="3" min="3" width="37"/>
  </cols>
  <sheetData>
    <row r="1" spans="1:3">
      <c r="A1" s="1" t="s">
        <v>406</v>
      </c>
      <c r="B1" s="2" t="s">
        <v>1</v>
      </c>
    </row>
    <row r="2" spans="1:3">
      <c r="B2" s="2" t="s">
        <v>407</v>
      </c>
      <c r="C2" s="2" t="s">
        <v>408</v>
      </c>
    </row>
    <row r="3" spans="1:3">
      <c r="A3" s="3" t="s">
        <v>409</v>
      </c>
    </row>
    <row r="4" spans="1:3">
      <c r="A4" s="4" t="s">
        <v>410</v>
      </c>
      <c r="B4" s="5" t="n">
        <v>100000000</v>
      </c>
      <c r="C4" s="5" t="n">
        <v>100000000</v>
      </c>
    </row>
    <row r="5" spans="1:3">
      <c r="A5" s="4" t="s">
        <v>411</v>
      </c>
      <c r="B5" s="7" t="n">
        <v>0.01</v>
      </c>
      <c r="C5" s="7" t="n">
        <v>0.01</v>
      </c>
    </row>
    <row r="6" spans="1:3">
      <c r="A6" s="4" t="s">
        <v>412</v>
      </c>
      <c r="B6" s="5" t="n">
        <v>50000000</v>
      </c>
      <c r="C6" s="5" t="n">
        <v>50000000</v>
      </c>
    </row>
    <row r="7" spans="1:3">
      <c r="A7" s="4" t="s">
        <v>413</v>
      </c>
      <c r="B7" s="7" t="n">
        <v>0.01</v>
      </c>
      <c r="C7" s="7" t="n">
        <v>0.01</v>
      </c>
    </row>
    <row r="8" spans="1:3">
      <c r="A8" s="3" t="s">
        <v>247</v>
      </c>
    </row>
    <row r="9" spans="1:3">
      <c r="A9" s="4" t="s">
        <v>414</v>
      </c>
      <c r="B9" s="5" t="n">
        <v>3</v>
      </c>
    </row>
    <row r="10" spans="1:3">
      <c r="A10" s="3" t="s">
        <v>257</v>
      </c>
    </row>
    <row r="11" spans="1:3">
      <c r="A11" s="4" t="s">
        <v>415</v>
      </c>
      <c r="B11" s="8" t="n">
        <v>95.40000000000001</v>
      </c>
      <c r="C11" s="8" t="n">
        <v>45.4</v>
      </c>
    </row>
    <row r="12" spans="1:3">
      <c r="A12" s="4" t="s">
        <v>416</v>
      </c>
    </row>
    <row r="13" spans="1:3">
      <c r="A13" s="3" t="s">
        <v>200</v>
      </c>
    </row>
    <row r="14" spans="1:3">
      <c r="A14" s="4" t="s">
        <v>417</v>
      </c>
      <c r="B14" s="4" t="s">
        <v>418</v>
      </c>
    </row>
    <row r="15" spans="1:3">
      <c r="A15" s="4" t="s">
        <v>419</v>
      </c>
    </row>
    <row r="16" spans="1:3">
      <c r="A16" s="3" t="s">
        <v>200</v>
      </c>
    </row>
    <row r="17" spans="1:3">
      <c r="A17" s="4" t="s">
        <v>417</v>
      </c>
      <c r="B17" s="4" t="s">
        <v>420</v>
      </c>
    </row>
    <row r="18" spans="1:3">
      <c r="A18" s="4" t="s">
        <v>421</v>
      </c>
    </row>
    <row r="19" spans="1:3">
      <c r="A19" s="3" t="s">
        <v>200</v>
      </c>
    </row>
    <row r="20" spans="1:3">
      <c r="A20" s="4" t="s">
        <v>422</v>
      </c>
      <c r="B20" s="4" t="s">
        <v>423</v>
      </c>
    </row>
    <row r="21" spans="1:3">
      <c r="A21" s="4" t="s">
        <v>424</v>
      </c>
    </row>
    <row r="22" spans="1:3">
      <c r="A22" s="3" t="s">
        <v>200</v>
      </c>
    </row>
    <row r="23" spans="1:3">
      <c r="A23" s="4" t="s">
        <v>422</v>
      </c>
      <c r="B23" s="4" t="s">
        <v>425</v>
      </c>
    </row>
    <row r="24" spans="1:3">
      <c r="A24" s="4" t="s">
        <v>426</v>
      </c>
    </row>
    <row r="25" spans="1:3">
      <c r="A25" s="3" t="s">
        <v>200</v>
      </c>
    </row>
    <row r="26" spans="1:3">
      <c r="A26" s="4" t="s">
        <v>422</v>
      </c>
      <c r="B26" s="4" t="s">
        <v>427</v>
      </c>
    </row>
    <row r="27" spans="1:3">
      <c r="A27" s="4" t="s">
        <v>428</v>
      </c>
    </row>
    <row r="28" spans="1:3">
      <c r="A28" s="3" t="s">
        <v>200</v>
      </c>
    </row>
    <row r="29" spans="1:3">
      <c r="A29" s="4" t="s">
        <v>422</v>
      </c>
      <c r="B29"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3</v>
      </c>
    </row>
    <row r="3" spans="1:4">
      <c r="A3" s="3" t="s">
        <v>107</v>
      </c>
    </row>
    <row r="4" spans="1:4">
      <c r="A4" s="4" t="s">
        <v>97</v>
      </c>
      <c r="B4" s="6" t="n">
        <v>92117</v>
      </c>
      <c r="C4" s="6" t="n">
        <v>-318602</v>
      </c>
      <c r="D4" s="6" t="n">
        <v>131152</v>
      </c>
    </row>
    <row r="5" spans="1:4">
      <c r="A5" s="3" t="s">
        <v>108</v>
      </c>
    </row>
    <row r="6" spans="1:4">
      <c r="A6" s="4" t="s">
        <v>109</v>
      </c>
      <c r="B6" s="5" t="n">
        <v>-32181</v>
      </c>
      <c r="C6" s="5" t="n">
        <v>-23903</v>
      </c>
      <c r="D6" s="5" t="n">
        <v>-4596</v>
      </c>
    </row>
    <row r="7" spans="1:4">
      <c r="A7" s="4" t="s">
        <v>110</v>
      </c>
      <c r="B7" s="5" t="n">
        <v>29834</v>
      </c>
      <c r="C7" s="5" t="n">
        <v>-109279</v>
      </c>
      <c r="D7" s="5" t="n">
        <v>-3053</v>
      </c>
    </row>
    <row r="8" spans="1:4">
      <c r="A8" s="3" t="s">
        <v>111</v>
      </c>
    </row>
    <row r="9" spans="1:4">
      <c r="A9" s="4" t="s">
        <v>112</v>
      </c>
      <c r="C9" s="5" t="n">
        <v>27</v>
      </c>
      <c r="D9" s="5" t="n">
        <v>642</v>
      </c>
    </row>
    <row r="10" spans="1:4">
      <c r="A10" s="4" t="s">
        <v>113</v>
      </c>
      <c r="C10" s="5" t="n">
        <v>-185</v>
      </c>
    </row>
    <row r="11" spans="1:4">
      <c r="A11" s="4" t="s">
        <v>114</v>
      </c>
      <c r="B11" s="5" t="n">
        <v>-2347</v>
      </c>
      <c r="C11" s="5" t="n">
        <v>-133394</v>
      </c>
      <c r="D11" s="5" t="n">
        <v>-8291</v>
      </c>
    </row>
    <row r="12" spans="1:4">
      <c r="A12" s="4" t="s">
        <v>115</v>
      </c>
      <c r="B12" s="5" t="n">
        <v>89770</v>
      </c>
      <c r="C12" s="5" t="n">
        <v>-451996</v>
      </c>
      <c r="D12" s="5" t="n">
        <v>122861</v>
      </c>
    </row>
    <row r="13" spans="1:4">
      <c r="A13" s="4" t="s">
        <v>116</v>
      </c>
      <c r="B13" s="5" t="n">
        <v>-11714</v>
      </c>
      <c r="C13" s="5" t="n">
        <v>137065</v>
      </c>
      <c r="D13" s="5" t="n">
        <v>-12818</v>
      </c>
    </row>
    <row r="14" spans="1:4">
      <c r="A14" s="4" t="s">
        <v>117</v>
      </c>
      <c r="B14" s="6" t="n">
        <v>78056</v>
      </c>
      <c r="C14" s="6" t="n">
        <v>-314931</v>
      </c>
      <c r="D14" s="6" t="n">
        <v>1100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431</v>
      </c>
    </row>
    <row r="4" spans="1:2">
      <c r="A4" s="4" t="s">
        <v>432</v>
      </c>
      <c r="B4" s="6" t="n">
        <v>212758</v>
      </c>
    </row>
    <row r="5" spans="1:2">
      <c r="A5" s="4" t="s">
        <v>433</v>
      </c>
      <c r="B5" s="5" t="n">
        <v>412185</v>
      </c>
    </row>
    <row r="6" spans="1:2">
      <c r="A6" s="4" t="s">
        <v>434</v>
      </c>
    </row>
    <row r="7" spans="1:2">
      <c r="A7" s="3" t="s">
        <v>431</v>
      </c>
    </row>
    <row r="8" spans="1:2">
      <c r="A8" s="4" t="s">
        <v>432</v>
      </c>
      <c r="B8" s="5" t="n">
        <v>-255503</v>
      </c>
    </row>
    <row r="9" spans="1:2">
      <c r="A9" s="4" t="s">
        <v>435</v>
      </c>
      <c r="B9" s="5" t="n">
        <v>19243</v>
      </c>
    </row>
    <row r="10" spans="1:2">
      <c r="A10" s="4" t="s">
        <v>436</v>
      </c>
      <c r="B10" s="5" t="n">
        <v>10591</v>
      </c>
    </row>
    <row r="11" spans="1:2">
      <c r="A11" s="4" t="s">
        <v>433</v>
      </c>
      <c r="B11" s="5" t="n">
        <v>-225669</v>
      </c>
    </row>
    <row r="12" spans="1:2">
      <c r="A12" s="4" t="s">
        <v>437</v>
      </c>
    </row>
    <row r="13" spans="1:2">
      <c r="A13" s="3" t="s">
        <v>431</v>
      </c>
    </row>
    <row r="14" spans="1:2">
      <c r="A14" s="4" t="s">
        <v>432</v>
      </c>
      <c r="B14" s="5" t="n">
        <v>-16854</v>
      </c>
    </row>
    <row r="15" spans="1:2">
      <c r="A15" s="4" t="s">
        <v>436</v>
      </c>
      <c r="B15" s="5" t="n">
        <v>-32181</v>
      </c>
    </row>
    <row r="16" spans="1:2">
      <c r="A16" s="4" t="s">
        <v>433</v>
      </c>
      <c r="B16" s="6" t="n">
        <v>-490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0</v>
      </c>
    </row>
    <row r="3" spans="1:2">
      <c r="A3" s="4" t="s">
        <v>434</v>
      </c>
    </row>
    <row r="4" spans="1:2">
      <c r="A4" s="3" t="s">
        <v>439</v>
      </c>
    </row>
    <row r="5" spans="1:2">
      <c r="A5" s="4" t="s">
        <v>435</v>
      </c>
      <c r="B5" s="6" t="n">
        <v>19243</v>
      </c>
    </row>
    <row r="6" spans="1:2">
      <c r="A6" s="4" t="s">
        <v>440</v>
      </c>
    </row>
    <row r="7" spans="1:2">
      <c r="A7" s="3" t="s">
        <v>439</v>
      </c>
    </row>
    <row r="8" spans="1:2">
      <c r="A8" s="4" t="s">
        <v>435</v>
      </c>
      <c r="B8" s="5" t="n">
        <v>19200</v>
      </c>
    </row>
    <row r="9" spans="1:2">
      <c r="A9" s="4" t="s">
        <v>441</v>
      </c>
    </row>
    <row r="10" spans="1:2">
      <c r="A10" s="3" t="s">
        <v>439</v>
      </c>
    </row>
    <row r="11" spans="1:2">
      <c r="A11" s="4" t="s">
        <v>442</v>
      </c>
      <c r="B11" s="6" t="n">
        <v>31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267</v>
      </c>
    </row>
    <row r="3" spans="1:3">
      <c r="A3" s="4" t="s">
        <v>444</v>
      </c>
      <c r="B3" s="6" t="n">
        <v>3500</v>
      </c>
    </row>
    <row r="4" spans="1:3">
      <c r="A4" s="4" t="s">
        <v>40</v>
      </c>
      <c r="B4" s="6" t="n">
        <v>8703</v>
      </c>
      <c r="C4" s="6" t="n">
        <v>59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2</v>
      </c>
    </row>
    <row r="3" spans="1:3">
      <c r="A3" s="3" t="s">
        <v>375</v>
      </c>
    </row>
    <row r="4" spans="1:3">
      <c r="A4" s="4" t="s">
        <v>446</v>
      </c>
      <c r="B4" s="8" t="n">
        <v>44.4</v>
      </c>
    </row>
    <row r="5" spans="1:3">
      <c r="A5" s="4" t="s">
        <v>447</v>
      </c>
    </row>
    <row r="6" spans="1:3">
      <c r="A6" s="3" t="s">
        <v>375</v>
      </c>
    </row>
    <row r="7" spans="1:3">
      <c r="A7" s="4" t="s">
        <v>448</v>
      </c>
      <c r="B7" s="9" t="n">
        <v>152.6</v>
      </c>
      <c r="C7" s="8" t="n">
        <v>222.4</v>
      </c>
    </row>
    <row r="8" spans="1:3">
      <c r="A8" s="4" t="s">
        <v>449</v>
      </c>
    </row>
    <row r="9" spans="1:3">
      <c r="A9" s="3" t="s">
        <v>375</v>
      </c>
    </row>
    <row r="10" spans="1:3">
      <c r="A10" s="4" t="s">
        <v>376</v>
      </c>
      <c r="C10" s="9" t="n">
        <v>38.7</v>
      </c>
    </row>
    <row r="11" spans="1:3">
      <c r="A11" s="4" t="s">
        <v>450</v>
      </c>
      <c r="B11" s="9" t="n">
        <v>93.59999999999999</v>
      </c>
    </row>
    <row r="12" spans="1:3">
      <c r="A12" s="4" t="s">
        <v>451</v>
      </c>
    </row>
    <row r="13" spans="1:3">
      <c r="A13" s="3" t="s">
        <v>375</v>
      </c>
    </row>
    <row r="14" spans="1:3">
      <c r="A14" s="4" t="s">
        <v>376</v>
      </c>
      <c r="B14" s="6" t="n">
        <v>0</v>
      </c>
      <c r="C14" s="9" t="n">
        <v>64.40000000000001</v>
      </c>
    </row>
    <row r="15" spans="1:3">
      <c r="A15" s="4" t="s">
        <v>452</v>
      </c>
    </row>
    <row r="16" spans="1:3">
      <c r="A16" s="3" t="s">
        <v>375</v>
      </c>
    </row>
    <row r="17" spans="1:3">
      <c r="A17" s="4" t="s">
        <v>376</v>
      </c>
      <c r="C17" s="5" t="n">
        <v>280</v>
      </c>
    </row>
    <row r="18" spans="1:3">
      <c r="A18" s="4" t="s">
        <v>450</v>
      </c>
      <c r="C18" s="6" t="n">
        <v>140</v>
      </c>
    </row>
    <row r="19" spans="1:3">
      <c r="A19" s="4" t="s">
        <v>453</v>
      </c>
      <c r="B19" s="4" t="s">
        <v>454</v>
      </c>
    </row>
    <row r="20" spans="1:3">
      <c r="A20" s="4" t="s">
        <v>455</v>
      </c>
      <c r="B20" s="6" t="n">
        <v>525</v>
      </c>
    </row>
    <row r="21" spans="1:3">
      <c r="A21" s="4" t="s">
        <v>448</v>
      </c>
      <c r="B21"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6"/>
    <col customWidth="1" max="5" min="5" width="49"/>
    <col customWidth="1" max="6" min="6" width="30"/>
    <col customWidth="1" max="7" min="7" width="30"/>
  </cols>
  <sheetData>
    <row r="1" spans="1:7">
      <c r="A1" s="1" t="s">
        <v>456</v>
      </c>
      <c r="B1" s="2" t="s">
        <v>457</v>
      </c>
      <c r="C1" s="2" t="s">
        <v>458</v>
      </c>
      <c r="D1" s="2" t="s">
        <v>459</v>
      </c>
      <c r="E1" s="2" t="s">
        <v>460</v>
      </c>
      <c r="F1" s="2" t="s">
        <v>461</v>
      </c>
      <c r="G1" s="2" t="s">
        <v>462</v>
      </c>
    </row>
    <row r="2" spans="1:7">
      <c r="A2" s="3" t="s">
        <v>463</v>
      </c>
    </row>
    <row r="3" spans="1:7">
      <c r="A3" s="4" t="s">
        <v>412</v>
      </c>
      <c r="E3" s="5" t="n">
        <v>50000000</v>
      </c>
      <c r="G3" s="5" t="n">
        <v>50000000</v>
      </c>
    </row>
    <row r="4" spans="1:7">
      <c r="A4" s="4" t="s">
        <v>413</v>
      </c>
      <c r="E4" s="7" t="n">
        <v>0.01</v>
      </c>
      <c r="G4" s="7" t="n">
        <v>0.01</v>
      </c>
    </row>
    <row r="5" spans="1:7">
      <c r="A5" s="4" t="s">
        <v>464</v>
      </c>
      <c r="E5" s="6" t="n">
        <v>191677</v>
      </c>
    </row>
    <row r="6" spans="1:7">
      <c r="A6" s="4" t="s">
        <v>179</v>
      </c>
      <c r="E6" s="6" t="n">
        <v>191677</v>
      </c>
    </row>
    <row r="7" spans="1:7">
      <c r="A7" s="4" t="s">
        <v>81</v>
      </c>
    </row>
    <row r="8" spans="1:7">
      <c r="A8" s="3" t="s">
        <v>463</v>
      </c>
    </row>
    <row r="9" spans="1:7">
      <c r="A9" s="4" t="s">
        <v>412</v>
      </c>
      <c r="E9" s="5" t="n">
        <v>10000000</v>
      </c>
      <c r="F9" s="5" t="n">
        <v>10000000</v>
      </c>
    </row>
    <row r="10" spans="1:7">
      <c r="A10" s="4" t="s">
        <v>465</v>
      </c>
      <c r="E10" s="7" t="n">
        <v>62.22</v>
      </c>
      <c r="F10" s="7" t="n">
        <v>62.22</v>
      </c>
    </row>
    <row r="11" spans="1:7">
      <c r="A11" s="4" t="s">
        <v>466</v>
      </c>
      <c r="E11" s="4" t="s">
        <v>467</v>
      </c>
    </row>
    <row r="12" spans="1:7">
      <c r="A12" s="4" t="s">
        <v>468</v>
      </c>
      <c r="E12" s="7" t="n">
        <v>62.22</v>
      </c>
    </row>
    <row r="13" spans="1:7">
      <c r="A13" s="4" t="s">
        <v>469</v>
      </c>
      <c r="E13" s="7" t="n">
        <v>62.22</v>
      </c>
    </row>
    <row r="14" spans="1:7">
      <c r="A14" s="4" t="s">
        <v>470</v>
      </c>
      <c r="E14" s="5" t="n">
        <v>1</v>
      </c>
    </row>
    <row r="15" spans="1:7">
      <c r="A15" s="4" t="s">
        <v>471</v>
      </c>
    </row>
    <row r="16" spans="1:7">
      <c r="A16" s="3" t="s">
        <v>463</v>
      </c>
    </row>
    <row r="17" spans="1:7">
      <c r="A17" s="4" t="s">
        <v>472</v>
      </c>
      <c r="E17" s="6" t="n">
        <v>600000</v>
      </c>
    </row>
    <row r="18" spans="1:7">
      <c r="A18" s="4" t="s">
        <v>473</v>
      </c>
    </row>
    <row r="19" spans="1:7">
      <c r="A19" s="3" t="s">
        <v>463</v>
      </c>
    </row>
    <row r="20" spans="1:7">
      <c r="A20" s="4" t="s">
        <v>474</v>
      </c>
      <c r="E20" s="5" t="n">
        <v>200000</v>
      </c>
    </row>
    <row r="21" spans="1:7">
      <c r="A21" s="4" t="s">
        <v>475</v>
      </c>
      <c r="E21" s="6" t="n">
        <v>100000</v>
      </c>
    </row>
    <row r="22" spans="1:7">
      <c r="A22" s="4" t="s">
        <v>476</v>
      </c>
    </row>
    <row r="23" spans="1:7">
      <c r="A23" s="3" t="s">
        <v>463</v>
      </c>
    </row>
    <row r="24" spans="1:7">
      <c r="A24" s="4" t="s">
        <v>477</v>
      </c>
      <c r="B24" s="4" t="s">
        <v>478</v>
      </c>
    </row>
    <row r="25" spans="1:7">
      <c r="A25" s="4" t="s">
        <v>479</v>
      </c>
    </row>
    <row r="26" spans="1:7">
      <c r="A26" s="3" t="s">
        <v>463</v>
      </c>
    </row>
    <row r="27" spans="1:7">
      <c r="A27" s="4" t="s">
        <v>469</v>
      </c>
      <c r="B27" s="7" t="n">
        <v>52.65</v>
      </c>
    </row>
    <row r="28" spans="1:7">
      <c r="A28" s="4" t="s">
        <v>480</v>
      </c>
    </row>
    <row r="29" spans="1:7">
      <c r="A29" s="3" t="s">
        <v>463</v>
      </c>
    </row>
    <row r="30" spans="1:7">
      <c r="A30" s="4" t="s">
        <v>469</v>
      </c>
      <c r="B30" s="7" t="n">
        <v>47.86</v>
      </c>
    </row>
    <row r="31" spans="1:7">
      <c r="A31" s="4" t="s">
        <v>481</v>
      </c>
    </row>
    <row r="32" spans="1:7">
      <c r="A32" s="3" t="s">
        <v>463</v>
      </c>
    </row>
    <row r="33" spans="1:7">
      <c r="A33" s="4" t="s">
        <v>466</v>
      </c>
      <c r="B33" s="4" t="s">
        <v>482</v>
      </c>
    </row>
    <row r="34" spans="1:7">
      <c r="A34" s="4" t="s">
        <v>483</v>
      </c>
    </row>
    <row r="35" spans="1:7">
      <c r="A35" s="3" t="s">
        <v>463</v>
      </c>
    </row>
    <row r="36" spans="1:7">
      <c r="A36" s="4" t="s">
        <v>484</v>
      </c>
      <c r="C36" s="5" t="n">
        <v>3214400</v>
      </c>
    </row>
    <row r="37" spans="1:7">
      <c r="A37" s="4" t="s">
        <v>485</v>
      </c>
      <c r="C37" s="6" t="n">
        <v>200000</v>
      </c>
    </row>
    <row r="38" spans="1:7">
      <c r="A38" s="4" t="s">
        <v>179</v>
      </c>
      <c r="C38" s="5" t="n">
        <v>191700</v>
      </c>
    </row>
    <row r="39" spans="1:7">
      <c r="A39" s="4" t="s">
        <v>486</v>
      </c>
      <c r="C39" s="6" t="n">
        <v>8300</v>
      </c>
    </row>
    <row r="40" spans="1:7">
      <c r="A40" s="4" t="s">
        <v>487</v>
      </c>
      <c r="E40" s="5" t="n">
        <v>2</v>
      </c>
    </row>
    <row r="41" spans="1:7">
      <c r="A41" s="4" t="s">
        <v>488</v>
      </c>
    </row>
    <row r="42" spans="1:7">
      <c r="A42" s="3" t="s">
        <v>463</v>
      </c>
    </row>
    <row r="43" spans="1:7">
      <c r="A43" s="4" t="s">
        <v>484</v>
      </c>
      <c r="D43" s="5" t="n">
        <v>1607200</v>
      </c>
    </row>
    <row r="44" spans="1:7">
      <c r="A44" s="4" t="s">
        <v>464</v>
      </c>
      <c r="D44" s="6" t="n">
        <v>100000</v>
      </c>
    </row>
    <row r="45" spans="1:7">
      <c r="A45" s="4" t="s">
        <v>489</v>
      </c>
      <c r="D45" s="4" t="s">
        <v>4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91</v>
      </c>
      <c r="B1" s="2" t="s">
        <v>373</v>
      </c>
      <c r="J1" s="2" t="s">
        <v>387</v>
      </c>
      <c r="K1" s="2" t="s">
        <v>388</v>
      </c>
      <c r="L1" s="2" t="s">
        <v>1</v>
      </c>
    </row>
    <row r="2" spans="1:14">
      <c r="B2" s="2" t="s">
        <v>2</v>
      </c>
      <c r="C2" s="2" t="s">
        <v>374</v>
      </c>
      <c r="D2" s="2" t="s">
        <v>4</v>
      </c>
      <c r="E2" s="2" t="s">
        <v>389</v>
      </c>
      <c r="F2" s="2" t="s">
        <v>32</v>
      </c>
      <c r="G2" s="2" t="s">
        <v>390</v>
      </c>
      <c r="H2" s="2" t="s">
        <v>391</v>
      </c>
      <c r="I2" s="2" t="s">
        <v>392</v>
      </c>
      <c r="J2" s="2" t="s">
        <v>4</v>
      </c>
      <c r="K2" s="2" t="s">
        <v>374</v>
      </c>
      <c r="L2" s="2" t="s">
        <v>2</v>
      </c>
      <c r="M2" s="2" t="s">
        <v>32</v>
      </c>
      <c r="N2" s="2" t="s">
        <v>83</v>
      </c>
    </row>
    <row r="3" spans="1:14">
      <c r="A3" s="3" t="s">
        <v>492</v>
      </c>
    </row>
    <row r="4" spans="1:14">
      <c r="A4" s="4" t="s">
        <v>85</v>
      </c>
      <c r="B4" s="6" t="n">
        <v>1412185</v>
      </c>
      <c r="C4" s="6" t="n">
        <v>1365186</v>
      </c>
      <c r="D4" s="6" t="n">
        <v>1320148</v>
      </c>
      <c r="E4" s="6" t="n">
        <v>1263986</v>
      </c>
      <c r="F4" s="6" t="n">
        <v>1309035</v>
      </c>
      <c r="G4" s="6" t="n">
        <v>1422537</v>
      </c>
      <c r="H4" s="6" t="n">
        <v>1402448</v>
      </c>
      <c r="I4" s="6" t="n">
        <v>1279449</v>
      </c>
      <c r="J4" s="6" t="n">
        <v>2584134</v>
      </c>
      <c r="K4" s="6" t="n">
        <v>3949320</v>
      </c>
      <c r="L4" s="6" t="n">
        <v>5361505</v>
      </c>
      <c r="M4" s="6" t="n">
        <v>5413469</v>
      </c>
      <c r="N4" s="6" t="n">
        <v>5877819</v>
      </c>
    </row>
    <row r="5" spans="1:14">
      <c r="A5" s="4" t="s">
        <v>43</v>
      </c>
      <c r="B5" s="5" t="n">
        <v>84296</v>
      </c>
      <c r="F5" s="5" t="n">
        <v>94340</v>
      </c>
      <c r="L5" s="5" t="n">
        <v>84296</v>
      </c>
      <c r="M5" s="5" t="n">
        <v>94340</v>
      </c>
    </row>
    <row r="6" spans="1:14">
      <c r="A6" s="4" t="s">
        <v>493</v>
      </c>
      <c r="B6" s="5" t="n">
        <v>2861299</v>
      </c>
      <c r="C6" s="5" t="n">
        <v>2788351</v>
      </c>
      <c r="D6" s="5" t="n">
        <v>2904627</v>
      </c>
      <c r="F6" s="5" t="n">
        <v>2941302</v>
      </c>
      <c r="J6" s="5" t="n">
        <v>2904627</v>
      </c>
      <c r="K6" s="5" t="n">
        <v>2788351</v>
      </c>
      <c r="L6" s="5" t="n">
        <v>2861299</v>
      </c>
      <c r="M6" s="5" t="n">
        <v>2941302</v>
      </c>
    </row>
    <row r="7" spans="1:14">
      <c r="A7" s="4" t="s">
        <v>494</v>
      </c>
      <c r="B7" s="5" t="n">
        <v>2483968</v>
      </c>
      <c r="C7" s="6" t="n">
        <v>2425720</v>
      </c>
      <c r="D7" s="6" t="n">
        <v>2565359</v>
      </c>
      <c r="F7" s="5" t="n">
        <v>2853734</v>
      </c>
      <c r="J7" s="6" t="n">
        <v>2565359</v>
      </c>
      <c r="K7" s="6" t="n">
        <v>2425720</v>
      </c>
      <c r="L7" s="5" t="n">
        <v>2483968</v>
      </c>
      <c r="M7" s="5" t="n">
        <v>2853734</v>
      </c>
    </row>
    <row r="8" spans="1:14">
      <c r="A8" s="4" t="s">
        <v>495</v>
      </c>
    </row>
    <row r="9" spans="1:14">
      <c r="A9" s="3" t="s">
        <v>492</v>
      </c>
    </row>
    <row r="10" spans="1:14">
      <c r="A10" s="4" t="s">
        <v>496</v>
      </c>
      <c r="B10" s="5" t="n">
        <v>224600</v>
      </c>
      <c r="F10" s="5" t="n">
        <v>99900</v>
      </c>
      <c r="L10" s="5" t="n">
        <v>224600</v>
      </c>
      <c r="M10" s="5" t="n">
        <v>99900</v>
      </c>
    </row>
    <row r="11" spans="1:14">
      <c r="A11" s="4" t="s">
        <v>497</v>
      </c>
      <c r="B11" s="5" t="n">
        <v>289300</v>
      </c>
      <c r="F11" s="5" t="n">
        <v>344800</v>
      </c>
      <c r="L11" s="5" t="n">
        <v>289300</v>
      </c>
      <c r="M11" s="5" t="n">
        <v>344800</v>
      </c>
    </row>
    <row r="12" spans="1:14">
      <c r="A12" s="4" t="s">
        <v>85</v>
      </c>
      <c r="L12" s="5" t="n">
        <v>533000</v>
      </c>
      <c r="M12" s="5" t="n">
        <v>365900</v>
      </c>
      <c r="N12" s="6" t="n">
        <v>340500</v>
      </c>
    </row>
    <row r="13" spans="1:14">
      <c r="A13" s="4" t="s">
        <v>498</v>
      </c>
    </row>
    <row r="14" spans="1:14">
      <c r="A14" s="3" t="s">
        <v>492</v>
      </c>
    </row>
    <row r="15" spans="1:14">
      <c r="A15" s="4" t="s">
        <v>43</v>
      </c>
      <c r="B15" s="6" t="n">
        <v>84300</v>
      </c>
      <c r="F15" s="6" t="n">
        <v>94300</v>
      </c>
      <c r="L15" s="6" t="n">
        <v>84300</v>
      </c>
      <c r="M15" s="6" t="n">
        <v>94300</v>
      </c>
    </row>
  </sheetData>
  <mergeCells count="3">
    <mergeCell ref="A1:A2"/>
    <mergeCell ref="B1:I1"/>
    <mergeCell ref="L1:N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499</v>
      </c>
      <c r="B1" s="2" t="s">
        <v>373</v>
      </c>
      <c r="J1" s="2" t="s">
        <v>387</v>
      </c>
      <c r="K1" s="2" t="s">
        <v>388</v>
      </c>
      <c r="L1" s="2" t="s">
        <v>1</v>
      </c>
    </row>
    <row r="2" spans="1:14">
      <c r="B2" s="2" t="s">
        <v>2</v>
      </c>
      <c r="C2" s="2" t="s">
        <v>374</v>
      </c>
      <c r="D2" s="2" t="s">
        <v>4</v>
      </c>
      <c r="E2" s="2" t="s">
        <v>389</v>
      </c>
      <c r="F2" s="2" t="s">
        <v>32</v>
      </c>
      <c r="G2" s="2" t="s">
        <v>390</v>
      </c>
      <c r="H2" s="2" t="s">
        <v>391</v>
      </c>
      <c r="I2" s="2" t="s">
        <v>392</v>
      </c>
      <c r="J2" s="2" t="s">
        <v>4</v>
      </c>
      <c r="K2" s="2" t="s">
        <v>374</v>
      </c>
      <c r="L2" s="2" t="s">
        <v>2</v>
      </c>
      <c r="M2" s="2" t="s">
        <v>32</v>
      </c>
      <c r="N2" s="2" t="s">
        <v>83</v>
      </c>
    </row>
    <row r="3" spans="1:14">
      <c r="A3" s="3" t="s">
        <v>500</v>
      </c>
    </row>
    <row r="4" spans="1:14">
      <c r="A4" s="4" t="s">
        <v>501</v>
      </c>
      <c r="B4" s="6" t="n">
        <v>1679894</v>
      </c>
      <c r="C4" s="6" t="n">
        <v>1559888</v>
      </c>
      <c r="D4" s="6" t="n">
        <v>1636104</v>
      </c>
      <c r="F4" s="6" t="n">
        <v>1623069</v>
      </c>
      <c r="J4" s="6" t="n">
        <v>1636104</v>
      </c>
      <c r="K4" s="6" t="n">
        <v>1559888</v>
      </c>
      <c r="L4" s="6" t="n">
        <v>1679894</v>
      </c>
      <c r="M4" s="6" t="n">
        <v>1623069</v>
      </c>
    </row>
    <row r="5" spans="1:14">
      <c r="A5" s="4" t="s">
        <v>48</v>
      </c>
      <c r="B5" s="5" t="n">
        <v>2861299</v>
      </c>
      <c r="C5" s="5" t="n">
        <v>2788351</v>
      </c>
      <c r="D5" s="5" t="n">
        <v>2904627</v>
      </c>
      <c r="F5" s="5" t="n">
        <v>2941302</v>
      </c>
      <c r="J5" s="5" t="n">
        <v>2904627</v>
      </c>
      <c r="K5" s="5" t="n">
        <v>2788351</v>
      </c>
      <c r="L5" s="5" t="n">
        <v>2861299</v>
      </c>
      <c r="M5" s="5" t="n">
        <v>2941302</v>
      </c>
    </row>
    <row r="6" spans="1:14">
      <c r="A6" s="4" t="s">
        <v>502</v>
      </c>
      <c r="B6" s="5" t="n">
        <v>1476325</v>
      </c>
      <c r="C6" s="5" t="n">
        <v>1453769</v>
      </c>
      <c r="D6" s="5" t="n">
        <v>1499079</v>
      </c>
      <c r="F6" s="5" t="n">
        <v>1568234</v>
      </c>
      <c r="J6" s="5" t="n">
        <v>1499079</v>
      </c>
      <c r="K6" s="5" t="n">
        <v>1453769</v>
      </c>
      <c r="L6" s="5" t="n">
        <v>1476325</v>
      </c>
      <c r="M6" s="5" t="n">
        <v>1568234</v>
      </c>
    </row>
    <row r="7" spans="1:14">
      <c r="A7" s="4" t="s">
        <v>503</v>
      </c>
      <c r="B7" s="5" t="n">
        <v>412185</v>
      </c>
      <c r="C7" s="5" t="n">
        <v>419262</v>
      </c>
      <c r="D7" s="5" t="n">
        <v>420741</v>
      </c>
      <c r="F7" s="5" t="n">
        <v>212758</v>
      </c>
      <c r="J7" s="5" t="n">
        <v>420741</v>
      </c>
      <c r="K7" s="5" t="n">
        <v>419262</v>
      </c>
      <c r="L7" s="5" t="n">
        <v>412185</v>
      </c>
      <c r="M7" s="5" t="n">
        <v>212758</v>
      </c>
    </row>
    <row r="8" spans="1:14">
      <c r="A8" s="4" t="s">
        <v>71</v>
      </c>
      <c r="B8" s="5" t="n">
        <v>2861299</v>
      </c>
      <c r="C8" s="5" t="n">
        <v>2788351</v>
      </c>
      <c r="D8" s="5" t="n">
        <v>2904627</v>
      </c>
      <c r="F8" s="5" t="n">
        <v>2941302</v>
      </c>
      <c r="J8" s="5" t="n">
        <v>2904627</v>
      </c>
      <c r="K8" s="5" t="n">
        <v>2788351</v>
      </c>
      <c r="L8" s="5" t="n">
        <v>2861299</v>
      </c>
      <c r="M8" s="5" t="n">
        <v>2941302</v>
      </c>
    </row>
    <row r="9" spans="1:14">
      <c r="A9" s="3" t="s">
        <v>504</v>
      </c>
    </row>
    <row r="10" spans="1:14">
      <c r="A10" s="4" t="s">
        <v>505</v>
      </c>
      <c r="B10" s="5" t="n">
        <v>1412185</v>
      </c>
      <c r="C10" s="5" t="n">
        <v>1365186</v>
      </c>
      <c r="D10" s="5" t="n">
        <v>1320148</v>
      </c>
      <c r="E10" s="6" t="n">
        <v>1263986</v>
      </c>
      <c r="F10" s="5" t="n">
        <v>1309035</v>
      </c>
      <c r="G10" s="6" t="n">
        <v>1422537</v>
      </c>
      <c r="H10" s="6" t="n">
        <v>1402448</v>
      </c>
      <c r="I10" s="6" t="n">
        <v>1279449</v>
      </c>
      <c r="J10" s="5" t="n">
        <v>2584134</v>
      </c>
      <c r="K10" s="5" t="n">
        <v>3949320</v>
      </c>
      <c r="L10" s="5" t="n">
        <v>5361505</v>
      </c>
      <c r="M10" s="5" t="n">
        <v>5413469</v>
      </c>
      <c r="N10" s="6" t="n">
        <v>5877819</v>
      </c>
    </row>
    <row r="11" spans="1:14">
      <c r="A11" s="4" t="s">
        <v>89</v>
      </c>
      <c r="L11" s="5" t="n">
        <v>-930273</v>
      </c>
      <c r="M11" s="5" t="n">
        <v>-1093121</v>
      </c>
      <c r="N11" s="5" t="n">
        <v>-1053462</v>
      </c>
    </row>
    <row r="12" spans="1:14">
      <c r="A12" s="4" t="s">
        <v>91</v>
      </c>
      <c r="B12" s="5" t="n">
        <v>18771</v>
      </c>
      <c r="C12" s="5" t="n">
        <v>63822</v>
      </c>
      <c r="D12" s="5" t="n">
        <v>11383</v>
      </c>
      <c r="E12" s="5" t="n">
        <v>40865</v>
      </c>
      <c r="F12" s="5" t="n">
        <v>-116712</v>
      </c>
      <c r="G12" s="5" t="n">
        <v>-234903</v>
      </c>
      <c r="H12" s="5" t="n">
        <v>19575</v>
      </c>
      <c r="I12" s="5" t="n">
        <v>-9546</v>
      </c>
      <c r="J12" s="5" t="n">
        <v>52248</v>
      </c>
      <c r="K12" s="5" t="n">
        <v>116070</v>
      </c>
      <c r="L12" s="5" t="n">
        <v>134841</v>
      </c>
      <c r="M12" s="5" t="n">
        <v>-341586</v>
      </c>
      <c r="N12" s="5" t="n">
        <v>192362</v>
      </c>
    </row>
    <row r="13" spans="1:14">
      <c r="A13" s="4" t="s">
        <v>99</v>
      </c>
      <c r="B13" s="5" t="n">
        <v>13710</v>
      </c>
      <c r="C13" s="6" t="n">
        <v>39445</v>
      </c>
      <c r="D13" s="6" t="n">
        <v>3750</v>
      </c>
      <c r="E13" s="6" t="n">
        <v>23498</v>
      </c>
      <c r="F13" s="5" t="n">
        <v>-55653</v>
      </c>
      <c r="G13" s="6" t="n">
        <v>-131242</v>
      </c>
      <c r="H13" s="6" t="n">
        <v>11450</v>
      </c>
      <c r="I13" s="6" t="n">
        <v>-6092</v>
      </c>
      <c r="J13" s="6" t="n">
        <v>27248</v>
      </c>
      <c r="K13" s="6" t="n">
        <v>66693</v>
      </c>
      <c r="L13" s="5" t="n">
        <v>80403</v>
      </c>
      <c r="M13" s="5" t="n">
        <v>-181537</v>
      </c>
      <c r="N13" s="5" t="n">
        <v>118334</v>
      </c>
    </row>
    <row r="14" spans="1:14">
      <c r="A14" s="4" t="s">
        <v>506</v>
      </c>
      <c r="L14" s="5" t="n">
        <v>46765</v>
      </c>
      <c r="M14" s="5" t="n">
        <v>54918</v>
      </c>
      <c r="N14" s="5" t="n">
        <v>54010</v>
      </c>
    </row>
    <row r="15" spans="1:14">
      <c r="A15" s="4" t="s">
        <v>507</v>
      </c>
    </row>
    <row r="16" spans="1:14">
      <c r="A16" s="3" t="s">
        <v>500</v>
      </c>
    </row>
    <row r="17" spans="1:14">
      <c r="A17" s="4" t="s">
        <v>501</v>
      </c>
      <c r="B17" s="5" t="n">
        <v>569224</v>
      </c>
      <c r="F17" s="5" t="n">
        <v>542035</v>
      </c>
      <c r="L17" s="5" t="n">
        <v>569224</v>
      </c>
      <c r="M17" s="5" t="n">
        <v>542035</v>
      </c>
    </row>
    <row r="18" spans="1:14">
      <c r="A18" s="4" t="s">
        <v>508</v>
      </c>
      <c r="B18" s="5" t="n">
        <v>22333</v>
      </c>
      <c r="F18" s="5" t="n">
        <v>102771</v>
      </c>
      <c r="L18" s="5" t="n">
        <v>22333</v>
      </c>
      <c r="M18" s="5" t="n">
        <v>102771</v>
      </c>
    </row>
    <row r="19" spans="1:14">
      <c r="A19" s="4" t="s">
        <v>48</v>
      </c>
      <c r="B19" s="5" t="n">
        <v>591557</v>
      </c>
      <c r="F19" s="5" t="n">
        <v>644806</v>
      </c>
      <c r="L19" s="5" t="n">
        <v>591557</v>
      </c>
      <c r="M19" s="5" t="n">
        <v>644806</v>
      </c>
    </row>
    <row r="20" spans="1:14">
      <c r="A20" s="4" t="s">
        <v>502</v>
      </c>
      <c r="B20" s="5" t="n">
        <v>383887</v>
      </c>
      <c r="F20" s="5" t="n">
        <v>405604</v>
      </c>
      <c r="L20" s="5" t="n">
        <v>383887</v>
      </c>
      <c r="M20" s="5" t="n">
        <v>405604</v>
      </c>
    </row>
    <row r="21" spans="1:14">
      <c r="A21" s="4" t="s">
        <v>509</v>
      </c>
      <c r="B21" s="5" t="n">
        <v>1566</v>
      </c>
      <c r="F21" s="5" t="n">
        <v>1775</v>
      </c>
      <c r="L21" s="5" t="n">
        <v>1566</v>
      </c>
      <c r="M21" s="5" t="n">
        <v>1775</v>
      </c>
    </row>
    <row r="22" spans="1:14">
      <c r="A22" s="4" t="s">
        <v>503</v>
      </c>
      <c r="B22" s="5" t="n">
        <v>206104</v>
      </c>
      <c r="F22" s="5" t="n">
        <v>237427</v>
      </c>
      <c r="L22" s="5" t="n">
        <v>206104</v>
      </c>
      <c r="M22" s="5" t="n">
        <v>237427</v>
      </c>
    </row>
    <row r="23" spans="1:14">
      <c r="A23" s="4" t="s">
        <v>71</v>
      </c>
      <c r="B23" s="5" t="n">
        <v>591557</v>
      </c>
      <c r="F23" s="5" t="n">
        <v>644806</v>
      </c>
      <c r="L23" s="5" t="n">
        <v>591557</v>
      </c>
      <c r="M23" s="5" t="n">
        <v>644806</v>
      </c>
    </row>
    <row r="24" spans="1:14">
      <c r="A24" s="4" t="s">
        <v>510</v>
      </c>
      <c r="B24" s="6" t="n">
        <v>84296</v>
      </c>
      <c r="F24" s="6" t="n">
        <v>94340</v>
      </c>
      <c r="L24" s="5" t="n">
        <v>84296</v>
      </c>
      <c r="M24" s="5" t="n">
        <v>94340</v>
      </c>
    </row>
    <row r="25" spans="1:14">
      <c r="A25" s="3" t="s">
        <v>504</v>
      </c>
    </row>
    <row r="26" spans="1:14">
      <c r="A26" s="4" t="s">
        <v>505</v>
      </c>
      <c r="L26" s="5" t="n">
        <v>2382854</v>
      </c>
      <c r="M26" s="5" t="n">
        <v>2514461</v>
      </c>
      <c r="N26" s="5" t="n">
        <v>2515747</v>
      </c>
    </row>
    <row r="27" spans="1:14">
      <c r="A27" s="4" t="s">
        <v>511</v>
      </c>
      <c r="L27" s="5" t="n">
        <v>-2177271</v>
      </c>
      <c r="M27" s="5" t="n">
        <v>-2297607</v>
      </c>
      <c r="N27" s="5" t="n">
        <v>-2305945</v>
      </c>
    </row>
    <row r="28" spans="1:14">
      <c r="A28" s="4" t="s">
        <v>512</v>
      </c>
      <c r="L28" s="5" t="n">
        <v>205583</v>
      </c>
      <c r="M28" s="5" t="n">
        <v>216854</v>
      </c>
      <c r="N28" s="5" t="n">
        <v>209802</v>
      </c>
    </row>
    <row r="29" spans="1:14">
      <c r="A29" s="4" t="s">
        <v>89</v>
      </c>
      <c r="L29" s="5" t="n">
        <v>-55250</v>
      </c>
      <c r="M29" s="5" t="n">
        <v>-39981</v>
      </c>
      <c r="N29" s="5" t="n">
        <v>-37880</v>
      </c>
    </row>
    <row r="30" spans="1:14">
      <c r="A30" s="4" t="s">
        <v>91</v>
      </c>
      <c r="L30" s="5" t="n">
        <v>150333</v>
      </c>
      <c r="M30" s="5" t="n">
        <v>176873</v>
      </c>
      <c r="N30" s="5" t="n">
        <v>171922</v>
      </c>
    </row>
    <row r="31" spans="1:14">
      <c r="A31" s="4" t="s">
        <v>513</v>
      </c>
      <c r="L31" s="5" t="n">
        <v>-4620</v>
      </c>
      <c r="M31" s="5" t="n">
        <v>-3663</v>
      </c>
      <c r="N31" s="5" t="n">
        <v>-6024</v>
      </c>
    </row>
    <row r="32" spans="1:14">
      <c r="A32" s="4" t="s">
        <v>99</v>
      </c>
      <c r="L32" s="5" t="n">
        <v>145713</v>
      </c>
      <c r="M32" s="5" t="n">
        <v>173210</v>
      </c>
      <c r="N32" s="5" t="n">
        <v>165898</v>
      </c>
    </row>
    <row r="33" spans="1:14">
      <c r="A33" s="4" t="s">
        <v>506</v>
      </c>
      <c r="L33" s="6" t="n">
        <v>46765</v>
      </c>
      <c r="M33" s="6" t="n">
        <v>54918</v>
      </c>
      <c r="N33" s="6" t="n">
        <v>54010</v>
      </c>
    </row>
  </sheetData>
  <mergeCells count="3">
    <mergeCell ref="A1:A2"/>
    <mergeCell ref="B1:I1"/>
    <mergeCell ref="L1:N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4" t="s">
        <v>515</v>
      </c>
    </row>
    <row r="4" spans="1:2">
      <c r="A4" s="3" t="s">
        <v>516</v>
      </c>
    </row>
    <row r="5" spans="1:2">
      <c r="A5" s="4" t="s">
        <v>517</v>
      </c>
      <c r="B5" s="4" t="s">
        <v>518</v>
      </c>
    </row>
    <row r="6" spans="1:2">
      <c r="A6" s="4" t="s">
        <v>519</v>
      </c>
    </row>
    <row r="7" spans="1:2">
      <c r="A7" s="3" t="s">
        <v>516</v>
      </c>
    </row>
    <row r="8" spans="1:2">
      <c r="A8" s="4" t="s">
        <v>517</v>
      </c>
      <c r="B8" s="4" t="s">
        <v>520</v>
      </c>
    </row>
    <row r="9" spans="1:2">
      <c r="A9" s="4" t="s">
        <v>521</v>
      </c>
    </row>
    <row r="10" spans="1:2">
      <c r="A10" s="3" t="s">
        <v>516</v>
      </c>
    </row>
    <row r="11" spans="1:2">
      <c r="A11" s="4" t="s">
        <v>517</v>
      </c>
      <c r="B11" s="4" t="s">
        <v>522</v>
      </c>
    </row>
    <row r="12" spans="1:2">
      <c r="A12" s="4" t="s">
        <v>523</v>
      </c>
    </row>
    <row r="13" spans="1:2">
      <c r="A13" s="3" t="s">
        <v>516</v>
      </c>
    </row>
    <row r="14" spans="1:2">
      <c r="A14" s="4" t="s">
        <v>517</v>
      </c>
      <c r="B14" s="4" t="s">
        <v>524</v>
      </c>
    </row>
    <row r="15" spans="1:2">
      <c r="A15" s="4" t="s">
        <v>525</v>
      </c>
    </row>
    <row r="16" spans="1:2">
      <c r="A16" s="3" t="s">
        <v>516</v>
      </c>
    </row>
    <row r="17" spans="1:2">
      <c r="A17" s="4" t="s">
        <v>517</v>
      </c>
      <c r="B17" s="4" t="s">
        <v>522</v>
      </c>
    </row>
    <row r="18" spans="1:2">
      <c r="A18" s="4" t="s">
        <v>526</v>
      </c>
    </row>
    <row r="19" spans="1:2">
      <c r="A19" s="3" t="s">
        <v>516</v>
      </c>
    </row>
    <row r="20" spans="1:2">
      <c r="A20" s="4" t="s">
        <v>517</v>
      </c>
      <c r="B20" s="4" t="s">
        <v>482</v>
      </c>
    </row>
    <row r="21" spans="1:2">
      <c r="A21" s="4" t="s">
        <v>527</v>
      </c>
    </row>
    <row r="22" spans="1:2">
      <c r="A22" s="3" t="s">
        <v>516</v>
      </c>
    </row>
    <row r="23" spans="1:2">
      <c r="A23" s="4" t="s">
        <v>517</v>
      </c>
      <c r="B23" s="4" t="s">
        <v>478</v>
      </c>
    </row>
    <row r="24" spans="1:2">
      <c r="A24" s="4" t="s">
        <v>528</v>
      </c>
    </row>
    <row r="25" spans="1:2">
      <c r="A25" s="3" t="s">
        <v>516</v>
      </c>
    </row>
    <row r="26" spans="1:2">
      <c r="A26" s="4" t="s">
        <v>517</v>
      </c>
      <c r="B26" s="4" t="s">
        <v>529</v>
      </c>
    </row>
    <row r="27" spans="1:2">
      <c r="A27" s="4" t="s">
        <v>530</v>
      </c>
    </row>
    <row r="28" spans="1:2">
      <c r="A28" s="3" t="s">
        <v>516</v>
      </c>
    </row>
    <row r="29" spans="1:2">
      <c r="A29" s="4" t="s">
        <v>517</v>
      </c>
      <c r="B29" s="4" t="s">
        <v>531</v>
      </c>
    </row>
    <row r="30" spans="1:2">
      <c r="A30" s="4" t="s">
        <v>532</v>
      </c>
    </row>
    <row r="31" spans="1:2">
      <c r="A31" s="3" t="s">
        <v>516</v>
      </c>
    </row>
    <row r="32" spans="1:2">
      <c r="A32" s="4" t="s">
        <v>517</v>
      </c>
      <c r="B32" s="4" t="s">
        <v>533</v>
      </c>
    </row>
    <row r="33" spans="1:2">
      <c r="A33" s="4" t="s">
        <v>534</v>
      </c>
    </row>
    <row r="34" spans="1:2">
      <c r="A34" s="3" t="s">
        <v>516</v>
      </c>
    </row>
    <row r="35" spans="1:2">
      <c r="A35" s="4" t="s">
        <v>517</v>
      </c>
      <c r="B35" s="4" t="s">
        <v>482</v>
      </c>
    </row>
    <row r="36" spans="1:2">
      <c r="A36" s="4" t="s">
        <v>535</v>
      </c>
    </row>
    <row r="37" spans="1:2">
      <c r="A37" s="3" t="s">
        <v>516</v>
      </c>
    </row>
    <row r="38" spans="1:2">
      <c r="A38" s="4" t="s">
        <v>517</v>
      </c>
      <c r="B38" s="4" t="s">
        <v>522</v>
      </c>
    </row>
    <row r="39" spans="1:2">
      <c r="A39" s="4" t="s">
        <v>536</v>
      </c>
    </row>
    <row r="40" spans="1:2">
      <c r="A40" s="3" t="s">
        <v>516</v>
      </c>
    </row>
    <row r="41" spans="1:2">
      <c r="A41" s="4" t="s">
        <v>517</v>
      </c>
      <c r="B41" s="4" t="s">
        <v>531</v>
      </c>
    </row>
    <row r="42" spans="1:2">
      <c r="A42" s="4" t="s">
        <v>537</v>
      </c>
    </row>
    <row r="43" spans="1:2">
      <c r="A43" s="3" t="s">
        <v>516</v>
      </c>
    </row>
    <row r="44" spans="1:2">
      <c r="A44" s="4" t="s">
        <v>517</v>
      </c>
      <c r="B44" s="4" t="s">
        <v>538</v>
      </c>
    </row>
    <row r="45" spans="1:2">
      <c r="A45" s="4" t="s">
        <v>539</v>
      </c>
    </row>
    <row r="46" spans="1:2">
      <c r="A46" s="3" t="s">
        <v>516</v>
      </c>
    </row>
    <row r="47" spans="1:2">
      <c r="A47" s="4" t="s">
        <v>517</v>
      </c>
      <c r="B47" s="4" t="s">
        <v>540</v>
      </c>
    </row>
    <row r="48" spans="1:2">
      <c r="A48" s="4" t="s">
        <v>541</v>
      </c>
    </row>
    <row r="49" spans="1:2">
      <c r="A49" s="3" t="s">
        <v>516</v>
      </c>
    </row>
    <row r="50" spans="1:2">
      <c r="A50" s="4" t="s">
        <v>517</v>
      </c>
      <c r="B50" s="4" t="s">
        <v>522</v>
      </c>
    </row>
    <row r="51" spans="1:2">
      <c r="A51" s="4" t="s">
        <v>542</v>
      </c>
    </row>
    <row r="52" spans="1:2">
      <c r="A52" s="3" t="s">
        <v>516</v>
      </c>
    </row>
    <row r="53" spans="1:2">
      <c r="A53" s="4" t="s">
        <v>517</v>
      </c>
      <c r="B53" s="4" t="s">
        <v>543</v>
      </c>
    </row>
    <row r="54" spans="1:2">
      <c r="A54" s="4" t="s">
        <v>544</v>
      </c>
    </row>
    <row r="55" spans="1:2">
      <c r="A55" s="3" t="s">
        <v>516</v>
      </c>
    </row>
    <row r="56" spans="1:2">
      <c r="A56" s="4" t="s">
        <v>517</v>
      </c>
      <c r="B56" s="4" t="s">
        <v>522</v>
      </c>
    </row>
    <row r="57" spans="1:2">
      <c r="A57" s="4" t="s">
        <v>545</v>
      </c>
    </row>
    <row r="58" spans="1:2">
      <c r="A58" s="3" t="s">
        <v>516</v>
      </c>
    </row>
    <row r="59" spans="1:2">
      <c r="A59" s="4" t="s">
        <v>517</v>
      </c>
      <c r="B59" s="4" t="s">
        <v>540</v>
      </c>
    </row>
    <row r="60" spans="1:2">
      <c r="A60" s="4" t="s">
        <v>546</v>
      </c>
    </row>
    <row r="61" spans="1:2">
      <c r="A61" s="3" t="s">
        <v>516</v>
      </c>
    </row>
    <row r="62" spans="1:2">
      <c r="A62" s="4" t="s">
        <v>517</v>
      </c>
      <c r="B62" s="4" t="s">
        <v>547</v>
      </c>
    </row>
    <row r="63" spans="1:2">
      <c r="A63" s="4" t="s">
        <v>548</v>
      </c>
    </row>
    <row r="64" spans="1:2">
      <c r="A64" s="3" t="s">
        <v>516</v>
      </c>
    </row>
    <row r="65" spans="1:2">
      <c r="A65" s="4" t="s">
        <v>517</v>
      </c>
      <c r="B65" s="4" t="s">
        <v>522</v>
      </c>
    </row>
    <row r="66" spans="1:2">
      <c r="A66" s="4" t="s">
        <v>549</v>
      </c>
    </row>
    <row r="67" spans="1:2">
      <c r="A67" s="3" t="s">
        <v>516</v>
      </c>
    </row>
    <row r="68" spans="1:2">
      <c r="A68" s="4" t="s">
        <v>517</v>
      </c>
      <c r="B68" s="4" t="s">
        <v>522</v>
      </c>
    </row>
    <row r="69" spans="1:2">
      <c r="A69" s="4" t="s">
        <v>550</v>
      </c>
    </row>
    <row r="70" spans="1:2">
      <c r="A70" s="3" t="s">
        <v>516</v>
      </c>
    </row>
    <row r="71" spans="1:2">
      <c r="A71" s="4" t="s">
        <v>517</v>
      </c>
      <c r="B71" s="4" t="s">
        <v>522</v>
      </c>
    </row>
    <row r="72" spans="1:2">
      <c r="A72" s="4" t="s">
        <v>551</v>
      </c>
    </row>
    <row r="73" spans="1:2">
      <c r="A73" s="3" t="s">
        <v>516</v>
      </c>
    </row>
    <row r="74" spans="1:2">
      <c r="A74" s="4" t="s">
        <v>517</v>
      </c>
      <c r="B74" s="4" t="s">
        <v>522</v>
      </c>
    </row>
    <row r="75" spans="1:2">
      <c r="A75" s="4" t="s">
        <v>552</v>
      </c>
    </row>
    <row r="76" spans="1:2">
      <c r="A76" s="3" t="s">
        <v>516</v>
      </c>
    </row>
    <row r="77" spans="1:2">
      <c r="A77" s="4" t="s">
        <v>517</v>
      </c>
      <c r="B77" s="4" t="s">
        <v>52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3</v>
      </c>
      <c r="B1" s="2" t="s">
        <v>1</v>
      </c>
    </row>
    <row r="2" spans="1:4">
      <c r="B2" s="2" t="s">
        <v>2</v>
      </c>
      <c r="C2" s="2" t="s">
        <v>32</v>
      </c>
      <c r="D2" s="2" t="s">
        <v>83</v>
      </c>
    </row>
    <row r="3" spans="1:4">
      <c r="A3" s="3" t="s">
        <v>554</v>
      </c>
    </row>
    <row r="4" spans="1:4">
      <c r="A4" s="4" t="s">
        <v>555</v>
      </c>
      <c r="B4" s="6" t="n">
        <v>460838</v>
      </c>
      <c r="C4" s="6" t="n">
        <v>526982</v>
      </c>
    </row>
    <row r="5" spans="1:4">
      <c r="A5" s="4" t="s">
        <v>556</v>
      </c>
      <c r="B5" s="5" t="n">
        <v>-257172</v>
      </c>
      <c r="C5" s="5" t="n">
        <v>-268822</v>
      </c>
    </row>
    <row r="6" spans="1:4">
      <c r="A6" s="4" t="s">
        <v>557</v>
      </c>
      <c r="B6" s="5" t="n">
        <v>203666</v>
      </c>
      <c r="C6" s="5" t="n">
        <v>258160</v>
      </c>
      <c r="D6" s="6" t="n">
        <v>226425</v>
      </c>
    </row>
    <row r="7" spans="1:4">
      <c r="A7" s="4" t="s">
        <v>558</v>
      </c>
      <c r="B7" s="5" t="n">
        <v>47300</v>
      </c>
      <c r="C7" s="5" t="n">
        <v>43100</v>
      </c>
      <c r="D7" s="6" t="n">
        <v>39100</v>
      </c>
    </row>
    <row r="8" spans="1:4">
      <c r="A8" s="4" t="s">
        <v>559</v>
      </c>
    </row>
    <row r="9" spans="1:4">
      <c r="A9" s="3" t="s">
        <v>554</v>
      </c>
    </row>
    <row r="10" spans="1:4">
      <c r="A10" s="4" t="s">
        <v>560</v>
      </c>
      <c r="B10" s="5" t="n">
        <v>15200</v>
      </c>
    </row>
    <row r="11" spans="1:4">
      <c r="A11" s="4" t="s">
        <v>561</v>
      </c>
    </row>
    <row r="12" spans="1:4">
      <c r="A12" s="3" t="s">
        <v>554</v>
      </c>
    </row>
    <row r="13" spans="1:4">
      <c r="A13" s="4" t="s">
        <v>562</v>
      </c>
      <c r="B13" s="5" t="n">
        <v>18700</v>
      </c>
    </row>
    <row r="14" spans="1:4">
      <c r="A14" s="4" t="s">
        <v>563</v>
      </c>
    </row>
    <row r="15" spans="1:4">
      <c r="A15" s="3" t="s">
        <v>554</v>
      </c>
    </row>
    <row r="16" spans="1:4">
      <c r="A16" s="4" t="s">
        <v>555</v>
      </c>
      <c r="B16" s="5" t="n">
        <v>5021</v>
      </c>
      <c r="C16" s="5" t="n">
        <v>21044</v>
      </c>
    </row>
    <row r="17" spans="1:4">
      <c r="A17" s="4" t="s">
        <v>564</v>
      </c>
    </row>
    <row r="18" spans="1:4">
      <c r="A18" s="3" t="s">
        <v>554</v>
      </c>
    </row>
    <row r="19" spans="1:4">
      <c r="A19" s="4" t="s">
        <v>555</v>
      </c>
      <c r="B19" s="5" t="n">
        <v>67631</v>
      </c>
      <c r="C19" s="5" t="n">
        <v>98972</v>
      </c>
    </row>
    <row r="20" spans="1:4">
      <c r="A20" s="4" t="s">
        <v>565</v>
      </c>
    </row>
    <row r="21" spans="1:4">
      <c r="A21" s="3" t="s">
        <v>554</v>
      </c>
    </row>
    <row r="22" spans="1:4">
      <c r="A22" s="4" t="s">
        <v>555</v>
      </c>
      <c r="B22" s="5" t="n">
        <v>25332</v>
      </c>
      <c r="C22" s="5" t="n">
        <v>27531</v>
      </c>
    </row>
    <row r="23" spans="1:4">
      <c r="A23" s="4" t="s">
        <v>566</v>
      </c>
    </row>
    <row r="24" spans="1:4">
      <c r="A24" s="3" t="s">
        <v>554</v>
      </c>
    </row>
    <row r="25" spans="1:4">
      <c r="A25" s="4" t="s">
        <v>555</v>
      </c>
      <c r="B25" s="5" t="n">
        <v>158399</v>
      </c>
      <c r="C25" s="5" t="n">
        <v>158022</v>
      </c>
    </row>
    <row r="26" spans="1:4">
      <c r="A26" s="4" t="s">
        <v>567</v>
      </c>
    </row>
    <row r="27" spans="1:4">
      <c r="A27" s="3" t="s">
        <v>554</v>
      </c>
    </row>
    <row r="28" spans="1:4">
      <c r="A28" s="4" t="s">
        <v>555</v>
      </c>
      <c r="B28" s="5" t="n">
        <v>138721</v>
      </c>
      <c r="C28" s="5" t="n">
        <v>140542</v>
      </c>
    </row>
    <row r="29" spans="1:4">
      <c r="A29" s="4" t="s">
        <v>568</v>
      </c>
    </row>
    <row r="30" spans="1:4">
      <c r="A30" s="3" t="s">
        <v>554</v>
      </c>
    </row>
    <row r="31" spans="1:4">
      <c r="A31" s="4" t="s">
        <v>555</v>
      </c>
      <c r="B31" s="6" t="n">
        <v>65734</v>
      </c>
      <c r="C31" s="6" t="n">
        <v>808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9</v>
      </c>
      <c r="B1" s="2" t="s">
        <v>1</v>
      </c>
    </row>
    <row r="2" spans="1:3">
      <c r="B2" s="2" t="s">
        <v>2</v>
      </c>
      <c r="C2" s="2" t="s">
        <v>32</v>
      </c>
    </row>
    <row r="3" spans="1:3">
      <c r="A3" s="4" t="s">
        <v>570</v>
      </c>
    </row>
    <row r="4" spans="1:3">
      <c r="A4" s="3" t="s">
        <v>203</v>
      </c>
    </row>
    <row r="5" spans="1:3">
      <c r="A5" s="4" t="s">
        <v>571</v>
      </c>
      <c r="B5" s="4" t="s">
        <v>482</v>
      </c>
      <c r="C5" s="4" t="s">
        <v>5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18"/>
    <col customWidth="1" max="6" min="6" width="37"/>
    <col customWidth="1" max="7" min="7" width="24"/>
    <col customWidth="1" max="8" min="8" width="11"/>
  </cols>
  <sheetData>
    <row r="1" spans="1:8">
      <c r="A1" s="1" t="s">
        <v>118</v>
      </c>
      <c r="B1" s="2" t="s">
        <v>119</v>
      </c>
      <c r="C1" s="2" t="s">
        <v>120</v>
      </c>
      <c r="D1" s="2" t="s">
        <v>121</v>
      </c>
      <c r="E1" s="2" t="s">
        <v>122</v>
      </c>
      <c r="F1" s="2" t="s">
        <v>123</v>
      </c>
      <c r="G1" s="2" t="s">
        <v>124</v>
      </c>
      <c r="H1" s="2" t="s">
        <v>125</v>
      </c>
    </row>
    <row r="2" spans="1:8">
      <c r="A2" s="4" t="s">
        <v>126</v>
      </c>
      <c r="C2" s="6" t="n">
        <v>298</v>
      </c>
      <c r="E2" s="6" t="n">
        <v>734033</v>
      </c>
      <c r="F2" s="6" t="n">
        <v>-130671</v>
      </c>
      <c r="G2" s="6" t="n">
        <v>13048</v>
      </c>
      <c r="H2" s="6" t="n">
        <v>616708</v>
      </c>
    </row>
    <row r="3" spans="1:8">
      <c r="A3" s="4" t="s">
        <v>127</v>
      </c>
      <c r="C3" s="5" t="n">
        <v>29845190</v>
      </c>
    </row>
    <row r="4" spans="1:8">
      <c r="A4" s="4" t="s">
        <v>97</v>
      </c>
      <c r="E4" s="5" t="n">
        <v>118334</v>
      </c>
      <c r="G4" s="5" t="n">
        <v>12818</v>
      </c>
      <c r="H4" s="5" t="n">
        <v>131152</v>
      </c>
    </row>
    <row r="5" spans="1:8">
      <c r="A5" s="3" t="s">
        <v>108</v>
      </c>
    </row>
    <row r="6" spans="1:8">
      <c r="A6" s="4" t="s">
        <v>109</v>
      </c>
      <c r="F6" s="5" t="n">
        <v>-4597</v>
      </c>
      <c r="G6" s="5" t="n">
        <v>1</v>
      </c>
      <c r="H6" s="5" t="n">
        <v>-4596</v>
      </c>
    </row>
    <row r="7" spans="1:8">
      <c r="A7" s="4" t="s">
        <v>110</v>
      </c>
      <c r="F7" s="5" t="n">
        <v>-3053</v>
      </c>
      <c r="H7" s="5" t="n">
        <v>-3053</v>
      </c>
    </row>
    <row r="8" spans="1:8">
      <c r="A8" s="4" t="s">
        <v>128</v>
      </c>
      <c r="F8" s="5" t="n">
        <v>-642</v>
      </c>
      <c r="H8" s="5" t="n">
        <v>-642</v>
      </c>
    </row>
    <row r="9" spans="1:8">
      <c r="A9" s="4" t="s">
        <v>129</v>
      </c>
      <c r="G9" s="5" t="n">
        <v>-7703</v>
      </c>
      <c r="H9" s="5" t="n">
        <v>-7703</v>
      </c>
    </row>
    <row r="10" spans="1:8">
      <c r="A10" s="4" t="s">
        <v>130</v>
      </c>
      <c r="C10" s="6" t="n">
        <v>11</v>
      </c>
      <c r="D10" s="6" t="n">
        <v>64572</v>
      </c>
      <c r="H10" s="5" t="n">
        <v>64583</v>
      </c>
    </row>
    <row r="11" spans="1:8">
      <c r="A11" s="4" t="s">
        <v>131</v>
      </c>
      <c r="C11" s="5" t="n">
        <v>1115748</v>
      </c>
    </row>
    <row r="12" spans="1:8">
      <c r="A12" s="4" t="s">
        <v>132</v>
      </c>
      <c r="C12" s="6" t="n">
        <v>-21</v>
      </c>
      <c r="D12" s="5" t="n">
        <v>-64572</v>
      </c>
      <c r="E12" s="5" t="n">
        <v>-89272</v>
      </c>
      <c r="H12" s="5" t="n">
        <v>-153865</v>
      </c>
    </row>
    <row r="13" spans="1:8">
      <c r="A13" s="4" t="s">
        <v>133</v>
      </c>
      <c r="C13" s="5" t="n">
        <v>-2178661</v>
      </c>
    </row>
    <row r="14" spans="1:8">
      <c r="A14" s="4" t="s">
        <v>134</v>
      </c>
      <c r="C14" s="6" t="n">
        <v>288</v>
      </c>
      <c r="E14" s="5" t="n">
        <v>763095</v>
      </c>
      <c r="F14" s="5" t="n">
        <v>-138963</v>
      </c>
      <c r="G14" s="5" t="n">
        <v>18164</v>
      </c>
      <c r="H14" s="5" t="n">
        <v>642584</v>
      </c>
    </row>
    <row r="15" spans="1:8">
      <c r="A15" s="4" t="s">
        <v>135</v>
      </c>
      <c r="C15" s="5" t="n">
        <v>28782277</v>
      </c>
    </row>
    <row r="16" spans="1:8">
      <c r="A16" s="4" t="s">
        <v>97</v>
      </c>
      <c r="E16" s="5" t="n">
        <v>-181537</v>
      </c>
      <c r="G16" s="5" t="n">
        <v>-137065</v>
      </c>
      <c r="H16" s="5" t="n">
        <v>-318602</v>
      </c>
    </row>
    <row r="17" spans="1:8">
      <c r="A17" s="3" t="s">
        <v>108</v>
      </c>
    </row>
    <row r="18" spans="1:8">
      <c r="A18" s="4" t="s">
        <v>109</v>
      </c>
      <c r="F18" s="5" t="n">
        <v>-23903</v>
      </c>
      <c r="H18" s="5" t="n">
        <v>-23903</v>
      </c>
    </row>
    <row r="19" spans="1:8">
      <c r="A19" s="4" t="s">
        <v>110</v>
      </c>
      <c r="F19" s="5" t="n">
        <v>-109279</v>
      </c>
      <c r="H19" s="5" t="n">
        <v>-109279</v>
      </c>
    </row>
    <row r="20" spans="1:8">
      <c r="A20" s="4" t="s">
        <v>128</v>
      </c>
      <c r="F20" s="5" t="n">
        <v>-27</v>
      </c>
      <c r="H20" s="5" t="n">
        <v>-27</v>
      </c>
    </row>
    <row r="21" spans="1:8">
      <c r="A21" s="4" t="s">
        <v>113</v>
      </c>
      <c r="F21" s="5" t="n">
        <v>-185</v>
      </c>
      <c r="H21" s="5" t="n">
        <v>-185</v>
      </c>
    </row>
    <row r="22" spans="1:8">
      <c r="A22" s="4" t="s">
        <v>129</v>
      </c>
      <c r="G22" s="5" t="n">
        <v>-6289</v>
      </c>
      <c r="H22" s="5" t="n">
        <v>-6289</v>
      </c>
    </row>
    <row r="23" spans="1:8">
      <c r="A23" s="4" t="s">
        <v>136</v>
      </c>
      <c r="C23" s="6" t="n">
        <v>2</v>
      </c>
      <c r="D23" s="5" t="n">
        <v>10829</v>
      </c>
      <c r="H23" s="5" t="n">
        <v>10831</v>
      </c>
    </row>
    <row r="24" spans="1:8">
      <c r="A24" s="4" t="s">
        <v>137</v>
      </c>
      <c r="C24" s="5" t="n">
        <v>170088</v>
      </c>
    </row>
    <row r="25" spans="1:8">
      <c r="A25" s="4" t="s">
        <v>130</v>
      </c>
      <c r="C25" s="6" t="n">
        <v>9</v>
      </c>
      <c r="D25" s="5" t="n">
        <v>48949</v>
      </c>
      <c r="H25" s="5" t="n">
        <v>48958</v>
      </c>
    </row>
    <row r="26" spans="1:8">
      <c r="A26" s="4" t="s">
        <v>131</v>
      </c>
      <c r="C26" s="5" t="n">
        <v>934514</v>
      </c>
    </row>
    <row r="27" spans="1:8">
      <c r="A27" s="4" t="s">
        <v>132</v>
      </c>
      <c r="C27" s="6" t="n">
        <v>-26</v>
      </c>
      <c r="D27" s="5" t="n">
        <v>-59778</v>
      </c>
      <c r="E27" s="5" t="n">
        <v>-96716</v>
      </c>
      <c r="H27" s="5" t="n">
        <v>-156520</v>
      </c>
    </row>
    <row r="28" spans="1:8">
      <c r="A28" s="4" t="s">
        <v>133</v>
      </c>
      <c r="C28" s="5" t="n">
        <v>-2563309</v>
      </c>
    </row>
    <row r="29" spans="1:8">
      <c r="A29" s="4" t="s">
        <v>138</v>
      </c>
      <c r="C29" s="6" t="n">
        <v>273</v>
      </c>
      <c r="E29" s="5" t="n">
        <v>484842</v>
      </c>
      <c r="F29" s="5" t="n">
        <v>-272357</v>
      </c>
      <c r="G29" s="5" t="n">
        <v>-125190</v>
      </c>
      <c r="H29" s="5" t="n">
        <v>87568</v>
      </c>
    </row>
    <row r="30" spans="1:8">
      <c r="A30" s="4" t="s">
        <v>139</v>
      </c>
      <c r="C30" s="5" t="n">
        <v>27323570</v>
      </c>
    </row>
    <row r="31" spans="1:8">
      <c r="A31" s="4" t="s">
        <v>97</v>
      </c>
      <c r="H31" s="5" t="n">
        <v>30611</v>
      </c>
    </row>
    <row r="32" spans="1:8">
      <c r="A32" s="4" t="s">
        <v>140</v>
      </c>
      <c r="H32" s="5" t="n">
        <v>339268</v>
      </c>
    </row>
    <row r="33" spans="1:8">
      <c r="A33" s="4" t="s">
        <v>141</v>
      </c>
      <c r="C33" s="6" t="n">
        <v>273</v>
      </c>
      <c r="E33" s="5" t="n">
        <v>484842</v>
      </c>
      <c r="F33" s="5" t="n">
        <v>-272357</v>
      </c>
      <c r="G33" s="5" t="n">
        <v>-125190</v>
      </c>
      <c r="H33" s="5" t="n">
        <v>87568</v>
      </c>
    </row>
    <row r="34" spans="1:8">
      <c r="A34" s="4" t="s">
        <v>139</v>
      </c>
      <c r="C34" s="5" t="n">
        <v>27323570</v>
      </c>
    </row>
    <row r="35" spans="1:8">
      <c r="A35" s="4" t="s">
        <v>97</v>
      </c>
      <c r="H35" s="5" t="n">
        <v>79116</v>
      </c>
    </row>
    <row r="36" spans="1:8">
      <c r="A36" s="4" t="s">
        <v>142</v>
      </c>
      <c r="H36" s="5" t="n">
        <v>362631</v>
      </c>
    </row>
    <row r="37" spans="1:8">
      <c r="A37" s="4" t="s">
        <v>141</v>
      </c>
      <c r="C37" s="6" t="n">
        <v>273</v>
      </c>
      <c r="E37" s="5" t="n">
        <v>484842</v>
      </c>
      <c r="F37" s="5" t="n">
        <v>-272357</v>
      </c>
      <c r="G37" s="5" t="n">
        <v>-125190</v>
      </c>
      <c r="H37" s="5" t="n">
        <v>87568</v>
      </c>
    </row>
    <row r="38" spans="1:8">
      <c r="A38" s="4" t="s">
        <v>139</v>
      </c>
      <c r="C38" s="5" t="n">
        <v>27323570</v>
      </c>
    </row>
    <row r="39" spans="1:8">
      <c r="A39" s="4" t="s">
        <v>97</v>
      </c>
      <c r="E39" s="5" t="n">
        <v>80403</v>
      </c>
      <c r="G39" s="5" t="n">
        <v>11714</v>
      </c>
      <c r="H39" s="5" t="n">
        <v>92117</v>
      </c>
    </row>
    <row r="40" spans="1:8">
      <c r="A40" s="3" t="s">
        <v>108</v>
      </c>
    </row>
    <row r="41" spans="1:8">
      <c r="A41" s="4" t="s">
        <v>109</v>
      </c>
      <c r="F41" s="5" t="n">
        <v>-32181</v>
      </c>
      <c r="H41" s="5" t="n">
        <v>-32181</v>
      </c>
    </row>
    <row r="42" spans="1:8">
      <c r="A42" s="4" t="s">
        <v>110</v>
      </c>
      <c r="F42" s="5" t="n">
        <v>29834</v>
      </c>
      <c r="H42" s="5" t="n">
        <v>29834</v>
      </c>
    </row>
    <row r="43" spans="1:8">
      <c r="A43" s="4" t="s">
        <v>143</v>
      </c>
      <c r="G43" s="5" t="n">
        <v>78622</v>
      </c>
      <c r="H43" s="5" t="n">
        <v>78622</v>
      </c>
    </row>
    <row r="44" spans="1:8">
      <c r="A44" s="4" t="s">
        <v>130</v>
      </c>
      <c r="C44" s="6" t="n">
        <v>6</v>
      </c>
      <c r="D44" s="5" t="n">
        <v>32968</v>
      </c>
      <c r="H44" s="5" t="n">
        <v>32974</v>
      </c>
    </row>
    <row r="45" spans="1:8">
      <c r="A45" s="4" t="s">
        <v>131</v>
      </c>
      <c r="C45" s="5" t="n">
        <v>607846</v>
      </c>
    </row>
    <row r="46" spans="1:8">
      <c r="A46" s="4" t="s">
        <v>144</v>
      </c>
      <c r="B46" s="6" t="n">
        <v>32</v>
      </c>
      <c r="D46" s="5" t="n">
        <v>191645</v>
      </c>
      <c r="H46" s="5" t="n">
        <v>191677</v>
      </c>
    </row>
    <row r="47" spans="1:8">
      <c r="A47" s="4" t="s">
        <v>145</v>
      </c>
      <c r="B47" s="5" t="n">
        <v>3214400</v>
      </c>
    </row>
    <row r="48" spans="1:8">
      <c r="A48" s="4" t="s">
        <v>132</v>
      </c>
      <c r="C48" s="6" t="n">
        <v>-16</v>
      </c>
      <c r="D48" s="5" t="n">
        <v>-99232</v>
      </c>
      <c r="E48" s="5" t="n">
        <v>-4032</v>
      </c>
      <c r="H48" s="5" t="n">
        <v>-103280</v>
      </c>
    </row>
    <row r="49" spans="1:8">
      <c r="A49" s="4" t="s">
        <v>133</v>
      </c>
      <c r="C49" s="5" t="n">
        <v>-1648503</v>
      </c>
    </row>
    <row r="50" spans="1:8">
      <c r="A50" s="4" t="s">
        <v>146</v>
      </c>
      <c r="B50" s="6" t="n">
        <v>32</v>
      </c>
      <c r="C50" s="6" t="n">
        <v>263</v>
      </c>
      <c r="D50" s="6" t="n">
        <v>125381</v>
      </c>
      <c r="E50" s="6" t="n">
        <v>561213</v>
      </c>
      <c r="F50" s="6" t="n">
        <v>-274704</v>
      </c>
      <c r="G50" s="6" t="n">
        <v>-34854</v>
      </c>
      <c r="H50" s="5" t="n">
        <v>377331</v>
      </c>
    </row>
    <row r="51" spans="1:8">
      <c r="A51" s="4" t="s">
        <v>147</v>
      </c>
      <c r="B51" s="5" t="n">
        <v>3214400</v>
      </c>
      <c r="C51" s="5" t="n">
        <v>26282913</v>
      </c>
    </row>
    <row r="52" spans="1:8">
      <c r="A52" s="4" t="s">
        <v>148</v>
      </c>
      <c r="H52" s="5" t="n">
        <v>339268</v>
      </c>
    </row>
    <row r="53" spans="1:8">
      <c r="A53" s="4" t="s">
        <v>97</v>
      </c>
      <c r="H53" s="5" t="n">
        <v>48505</v>
      </c>
    </row>
    <row r="54" spans="1:8">
      <c r="A54" s="4" t="s">
        <v>142</v>
      </c>
      <c r="H54" s="6" t="n">
        <v>362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574</v>
      </c>
    </row>
    <row r="4" spans="1:3">
      <c r="A4" s="4" t="s">
        <v>432</v>
      </c>
      <c r="B4" s="6" t="n">
        <v>8360</v>
      </c>
      <c r="C4" s="6" t="n">
        <v>8417</v>
      </c>
    </row>
    <row r="5" spans="1:3">
      <c r="A5" s="4" t="s">
        <v>575</v>
      </c>
      <c r="B5" s="5" t="n">
        <v>2013</v>
      </c>
      <c r="C5" s="5" t="n">
        <v>2582</v>
      </c>
    </row>
    <row r="6" spans="1:3">
      <c r="A6" s="4" t="s">
        <v>576</v>
      </c>
      <c r="B6" s="5" t="n">
        <v>-1573</v>
      </c>
      <c r="C6" s="5" t="n">
        <v>-1549</v>
      </c>
    </row>
    <row r="7" spans="1:3">
      <c r="A7" s="4" t="s">
        <v>38</v>
      </c>
      <c r="B7" s="5" t="n">
        <v>-1368</v>
      </c>
      <c r="C7" s="5" t="n">
        <v>-1090</v>
      </c>
    </row>
    <row r="8" spans="1:3">
      <c r="A8" s="4" t="s">
        <v>433</v>
      </c>
      <c r="B8" s="6" t="n">
        <v>7432</v>
      </c>
      <c r="C8" s="6" t="n">
        <v>836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77</v>
      </c>
      <c r="B1" s="2" t="s">
        <v>578</v>
      </c>
      <c r="C1" s="2" t="s">
        <v>2</v>
      </c>
      <c r="D1" s="2" t="s">
        <v>32</v>
      </c>
    </row>
    <row r="2" spans="1:4">
      <c r="A2" s="3" t="s">
        <v>579</v>
      </c>
    </row>
    <row r="3" spans="1:4">
      <c r="A3" s="4" t="s">
        <v>580</v>
      </c>
      <c r="B3" s="8" t="n">
        <v>119.6</v>
      </c>
    </row>
    <row r="4" spans="1:4">
      <c r="A4" s="3" t="s">
        <v>581</v>
      </c>
    </row>
    <row r="5" spans="1:4">
      <c r="A5" s="4" t="s">
        <v>505</v>
      </c>
      <c r="C5" s="8" t="n">
        <v>69.2</v>
      </c>
      <c r="D5" s="8" t="n">
        <v>84.59999999999999</v>
      </c>
    </row>
    <row r="6" spans="1:4">
      <c r="A6" s="4" t="s">
        <v>394</v>
      </c>
      <c r="C6" s="8" t="n">
        <v>9.199999999999999</v>
      </c>
      <c r="D6" s="8" t="n">
        <v>1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82</v>
      </c>
      <c r="B1" s="2" t="s">
        <v>1</v>
      </c>
    </row>
    <row r="2" spans="1:3">
      <c r="B2" s="2" t="s">
        <v>2</v>
      </c>
      <c r="C2" s="2" t="s">
        <v>32</v>
      </c>
    </row>
    <row r="3" spans="1:3">
      <c r="A3" s="3" t="s">
        <v>45</v>
      </c>
    </row>
    <row r="4" spans="1:3">
      <c r="A4" s="4" t="s">
        <v>583</v>
      </c>
      <c r="B4" s="6" t="n">
        <v>0</v>
      </c>
      <c r="C4" s="6" t="n">
        <v>64165</v>
      </c>
    </row>
    <row r="5" spans="1:3">
      <c r="A5" s="3" t="s">
        <v>584</v>
      </c>
    </row>
    <row r="6" spans="1:3">
      <c r="A6" s="4" t="s">
        <v>585</v>
      </c>
      <c r="B6" s="6" t="n">
        <v>0</v>
      </c>
    </row>
    <row r="7" spans="1:3">
      <c r="A7" s="4" t="s">
        <v>586</v>
      </c>
    </row>
    <row r="8" spans="1:3">
      <c r="A8" s="3" t="s">
        <v>45</v>
      </c>
    </row>
    <row r="9" spans="1:3">
      <c r="A9" s="4" t="s">
        <v>583</v>
      </c>
      <c r="C9" s="5" t="n">
        <v>36399</v>
      </c>
    </row>
    <row r="10" spans="1:3">
      <c r="A10" s="4" t="s">
        <v>587</v>
      </c>
    </row>
    <row r="11" spans="1:3">
      <c r="A11" s="3" t="s">
        <v>584</v>
      </c>
    </row>
    <row r="12" spans="1:3">
      <c r="A12" s="4" t="s">
        <v>585</v>
      </c>
      <c r="C12" s="6" t="n">
        <v>9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2</v>
      </c>
    </row>
    <row r="3" spans="1:3">
      <c r="A3" s="3" t="s">
        <v>589</v>
      </c>
    </row>
    <row r="4" spans="1:3">
      <c r="A4" s="4" t="s">
        <v>432</v>
      </c>
      <c r="B4" s="6" t="n">
        <v>533975</v>
      </c>
      <c r="C4" s="6" t="n">
        <v>573487</v>
      </c>
    </row>
    <row r="5" spans="1:3">
      <c r="A5" s="4" t="s">
        <v>590</v>
      </c>
      <c r="B5" s="5" t="n">
        <v>-22990</v>
      </c>
      <c r="C5" s="5" t="n">
        <v>-20160</v>
      </c>
    </row>
    <row r="6" spans="1:3">
      <c r="A6" s="4" t="s">
        <v>205</v>
      </c>
      <c r="C6" s="5" t="n">
        <v>44813</v>
      </c>
    </row>
    <row r="7" spans="1:3">
      <c r="A7" s="4" t="s">
        <v>591</v>
      </c>
      <c r="B7" s="5" t="n">
        <v>0</v>
      </c>
      <c r="C7" s="5" t="n">
        <v>-64165</v>
      </c>
    </row>
    <row r="8" spans="1:3">
      <c r="A8" s="4" t="s">
        <v>433</v>
      </c>
      <c r="B8" s="5" t="n">
        <v>510985</v>
      </c>
      <c r="C8" s="5" t="n">
        <v>533975</v>
      </c>
    </row>
    <row r="9" spans="1:3">
      <c r="A9" s="4" t="s">
        <v>592</v>
      </c>
    </row>
    <row r="10" spans="1:3">
      <c r="A10" s="3" t="s">
        <v>589</v>
      </c>
    </row>
    <row r="11" spans="1:3">
      <c r="A11" s="4" t="s">
        <v>432</v>
      </c>
      <c r="B11" s="5" t="n">
        <v>73186</v>
      </c>
      <c r="C11" s="5" t="n">
        <v>29677</v>
      </c>
    </row>
    <row r="12" spans="1:3">
      <c r="A12" s="4" t="s">
        <v>590</v>
      </c>
      <c r="B12" s="5" t="n">
        <v>-8422</v>
      </c>
      <c r="C12" s="5" t="n">
        <v>-1304</v>
      </c>
    </row>
    <row r="13" spans="1:3">
      <c r="A13" s="4" t="s">
        <v>205</v>
      </c>
      <c r="C13" s="5" t="n">
        <v>44813</v>
      </c>
    </row>
    <row r="14" spans="1:3">
      <c r="A14" s="4" t="s">
        <v>433</v>
      </c>
      <c r="B14" s="5" t="n">
        <v>64764</v>
      </c>
      <c r="C14" s="5" t="n">
        <v>73186</v>
      </c>
    </row>
    <row r="15" spans="1:3">
      <c r="A15" s="4" t="s">
        <v>593</v>
      </c>
    </row>
    <row r="16" spans="1:3">
      <c r="A16" s="3" t="s">
        <v>589</v>
      </c>
    </row>
    <row r="17" spans="1:3">
      <c r="A17" s="4" t="s">
        <v>432</v>
      </c>
      <c r="C17" s="5" t="n">
        <v>27850</v>
      </c>
    </row>
    <row r="18" spans="1:3">
      <c r="A18" s="4" t="s">
        <v>590</v>
      </c>
      <c r="C18" s="5" t="n">
        <v>-84</v>
      </c>
    </row>
    <row r="19" spans="1:3">
      <c r="A19" s="4" t="s">
        <v>591</v>
      </c>
      <c r="C19" s="5" t="n">
        <v>-27766</v>
      </c>
    </row>
    <row r="20" spans="1:3">
      <c r="A20" s="4" t="s">
        <v>594</v>
      </c>
    </row>
    <row r="21" spans="1:3">
      <c r="A21" s="3" t="s">
        <v>589</v>
      </c>
    </row>
    <row r="22" spans="1:3">
      <c r="A22" s="4" t="s">
        <v>432</v>
      </c>
      <c r="B22" s="5" t="n">
        <v>93242</v>
      </c>
      <c r="C22" s="5" t="n">
        <v>93242</v>
      </c>
    </row>
    <row r="23" spans="1:3">
      <c r="A23" s="4" t="s">
        <v>433</v>
      </c>
      <c r="B23" s="5" t="n">
        <v>93242</v>
      </c>
      <c r="C23" s="5" t="n">
        <v>93242</v>
      </c>
    </row>
    <row r="24" spans="1:3">
      <c r="A24" s="4" t="s">
        <v>595</v>
      </c>
    </row>
    <row r="25" spans="1:3">
      <c r="A25" s="3" t="s">
        <v>589</v>
      </c>
    </row>
    <row r="26" spans="1:3">
      <c r="A26" s="4" t="s">
        <v>432</v>
      </c>
      <c r="B26" s="5" t="n">
        <v>293149</v>
      </c>
      <c r="C26" s="5" t="n">
        <v>308050</v>
      </c>
    </row>
    <row r="27" spans="1:3">
      <c r="A27" s="4" t="s">
        <v>590</v>
      </c>
      <c r="B27" s="5" t="n">
        <v>-11629</v>
      </c>
      <c r="C27" s="5" t="n">
        <v>-14901</v>
      </c>
    </row>
    <row r="28" spans="1:3">
      <c r="A28" s="4" t="s">
        <v>433</v>
      </c>
      <c r="B28" s="5" t="n">
        <v>281520</v>
      </c>
      <c r="C28" s="5" t="n">
        <v>293149</v>
      </c>
    </row>
    <row r="29" spans="1:3">
      <c r="A29" s="4" t="s">
        <v>596</v>
      </c>
    </row>
    <row r="30" spans="1:3">
      <c r="A30" s="3" t="s">
        <v>589</v>
      </c>
    </row>
    <row r="31" spans="1:3">
      <c r="A31" s="4" t="s">
        <v>432</v>
      </c>
      <c r="B31" s="5" t="n">
        <v>74398</v>
      </c>
      <c r="C31" s="5" t="n">
        <v>78164</v>
      </c>
    </row>
    <row r="32" spans="1:3">
      <c r="A32" s="4" t="s">
        <v>590</v>
      </c>
      <c r="B32" s="5" t="n">
        <v>-2939</v>
      </c>
      <c r="C32" s="5" t="n">
        <v>-3766</v>
      </c>
    </row>
    <row r="33" spans="1:3">
      <c r="A33" s="4" t="s">
        <v>433</v>
      </c>
      <c r="B33" s="6" t="n">
        <v>71459</v>
      </c>
      <c r="C33" s="5" t="n">
        <v>74398</v>
      </c>
    </row>
    <row r="34" spans="1:3">
      <c r="A34" s="4" t="s">
        <v>586</v>
      </c>
    </row>
    <row r="35" spans="1:3">
      <c r="A35" s="3" t="s">
        <v>589</v>
      </c>
    </row>
    <row r="36" spans="1:3">
      <c r="A36" s="4" t="s">
        <v>432</v>
      </c>
      <c r="C36" s="5" t="n">
        <v>36504</v>
      </c>
    </row>
    <row r="37" spans="1:3">
      <c r="A37" s="4" t="s">
        <v>590</v>
      </c>
      <c r="C37" s="5" t="n">
        <v>-105</v>
      </c>
    </row>
    <row r="38" spans="1:3">
      <c r="A38" s="4" t="s">
        <v>591</v>
      </c>
      <c r="C38" s="6" t="n">
        <v>-3639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83</v>
      </c>
    </row>
    <row r="3" spans="1:4">
      <c r="A3" s="3" t="s">
        <v>598</v>
      </c>
    </row>
    <row r="4" spans="1:4">
      <c r="A4" s="4" t="s">
        <v>432</v>
      </c>
      <c r="B4" s="6" t="n">
        <v>91379</v>
      </c>
      <c r="C4" s="6" t="n">
        <v>96658</v>
      </c>
    </row>
    <row r="5" spans="1:4">
      <c r="A5" s="4" t="s">
        <v>205</v>
      </c>
      <c r="C5" s="5" t="n">
        <v>55410</v>
      </c>
    </row>
    <row r="6" spans="1:4">
      <c r="A6" s="4" t="s">
        <v>599</v>
      </c>
      <c r="B6" s="5" t="n">
        <v>-25075</v>
      </c>
      <c r="C6" s="5" t="n">
        <v>-46266</v>
      </c>
      <c r="D6" s="6" t="n">
        <v>-35400</v>
      </c>
    </row>
    <row r="7" spans="1:4">
      <c r="A7" s="4" t="s">
        <v>591</v>
      </c>
      <c r="B7" s="5" t="n">
        <v>0</v>
      </c>
      <c r="C7" s="5" t="n">
        <v>-9147</v>
      </c>
    </row>
    <row r="8" spans="1:4">
      <c r="A8" s="4" t="s">
        <v>590</v>
      </c>
      <c r="B8" s="5" t="n">
        <v>-7293</v>
      </c>
      <c r="C8" s="5" t="n">
        <v>-5276</v>
      </c>
    </row>
    <row r="9" spans="1:4">
      <c r="A9" s="4" t="s">
        <v>433</v>
      </c>
      <c r="B9" s="5" t="n">
        <v>59011</v>
      </c>
      <c r="C9" s="5" t="n">
        <v>91379</v>
      </c>
      <c r="D9" s="5" t="n">
        <v>96658</v>
      </c>
    </row>
    <row r="10" spans="1:4">
      <c r="A10" s="4" t="s">
        <v>592</v>
      </c>
    </row>
    <row r="11" spans="1:4">
      <c r="A11" s="3" t="s">
        <v>598</v>
      </c>
    </row>
    <row r="12" spans="1:4">
      <c r="A12" s="4" t="s">
        <v>432</v>
      </c>
      <c r="B12" s="5" t="n">
        <v>42353</v>
      </c>
      <c r="C12" s="5" t="n">
        <v>4974</v>
      </c>
    </row>
    <row r="13" spans="1:4">
      <c r="A13" s="4" t="s">
        <v>205</v>
      </c>
      <c r="C13" s="5" t="n">
        <v>55410</v>
      </c>
    </row>
    <row r="14" spans="1:4">
      <c r="A14" s="4" t="s">
        <v>599</v>
      </c>
      <c r="B14" s="5" t="n">
        <v>-6383</v>
      </c>
      <c r="C14" s="5" t="n">
        <v>-15265</v>
      </c>
    </row>
    <row r="15" spans="1:4">
      <c r="A15" s="4" t="s">
        <v>590</v>
      </c>
      <c r="B15" s="5" t="n">
        <v>-5874</v>
      </c>
      <c r="C15" s="5" t="n">
        <v>-2766</v>
      </c>
    </row>
    <row r="16" spans="1:4">
      <c r="A16" s="4" t="s">
        <v>433</v>
      </c>
      <c r="B16" s="5" t="n">
        <v>30096</v>
      </c>
      <c r="C16" s="5" t="n">
        <v>42353</v>
      </c>
      <c r="D16" s="5" t="n">
        <v>4974</v>
      </c>
    </row>
    <row r="17" spans="1:4">
      <c r="A17" s="4" t="s">
        <v>593</v>
      </c>
    </row>
    <row r="18" spans="1:4">
      <c r="A18" s="3" t="s">
        <v>598</v>
      </c>
    </row>
    <row r="19" spans="1:4">
      <c r="A19" s="4" t="s">
        <v>432</v>
      </c>
      <c r="B19" s="5" t="n">
        <v>2184</v>
      </c>
      <c r="C19" s="5" t="n">
        <v>6539</v>
      </c>
    </row>
    <row r="20" spans="1:4">
      <c r="A20" s="4" t="s">
        <v>599</v>
      </c>
      <c r="B20" s="5" t="n">
        <v>-855</v>
      </c>
      <c r="C20" s="5" t="n">
        <v>-2430</v>
      </c>
    </row>
    <row r="21" spans="1:4">
      <c r="A21" s="4" t="s">
        <v>590</v>
      </c>
      <c r="B21" s="5" t="n">
        <v>-70</v>
      </c>
      <c r="C21" s="5" t="n">
        <v>-1925</v>
      </c>
    </row>
    <row r="22" spans="1:4">
      <c r="A22" s="4" t="s">
        <v>433</v>
      </c>
      <c r="B22" s="5" t="n">
        <v>1259</v>
      </c>
      <c r="C22" s="5" t="n">
        <v>2184</v>
      </c>
      <c r="D22" s="5" t="n">
        <v>6539</v>
      </c>
    </row>
    <row r="23" spans="1:4">
      <c r="A23" s="4" t="s">
        <v>594</v>
      </c>
    </row>
    <row r="24" spans="1:4">
      <c r="A24" s="3" t="s">
        <v>598</v>
      </c>
    </row>
    <row r="25" spans="1:4">
      <c r="A25" s="4" t="s">
        <v>432</v>
      </c>
      <c r="C25" s="5" t="n">
        <v>7853</v>
      </c>
    </row>
    <row r="26" spans="1:4">
      <c r="A26" s="4" t="s">
        <v>599</v>
      </c>
      <c r="C26" s="5" t="n">
        <v>-6712</v>
      </c>
    </row>
    <row r="27" spans="1:4">
      <c r="A27" s="4" t="s">
        <v>590</v>
      </c>
      <c r="C27" s="5" t="n">
        <v>-1141</v>
      </c>
    </row>
    <row r="28" spans="1:4">
      <c r="A28" s="4" t="s">
        <v>433</v>
      </c>
      <c r="D28" s="5" t="n">
        <v>7853</v>
      </c>
    </row>
    <row r="29" spans="1:4">
      <c r="A29" s="4" t="s">
        <v>595</v>
      </c>
    </row>
    <row r="30" spans="1:4">
      <c r="A30" s="3" t="s">
        <v>598</v>
      </c>
    </row>
    <row r="31" spans="1:4">
      <c r="A31" s="4" t="s">
        <v>432</v>
      </c>
      <c r="B31" s="5" t="n">
        <v>38300</v>
      </c>
      <c r="C31" s="5" t="n">
        <v>54332</v>
      </c>
    </row>
    <row r="32" spans="1:4">
      <c r="A32" s="4" t="s">
        <v>599</v>
      </c>
      <c r="B32" s="5" t="n">
        <v>-14492</v>
      </c>
      <c r="C32" s="5" t="n">
        <v>-17100</v>
      </c>
    </row>
    <row r="33" spans="1:4">
      <c r="A33" s="4" t="s">
        <v>590</v>
      </c>
      <c r="B33" s="5" t="n">
        <v>-1077</v>
      </c>
      <c r="C33" s="5" t="n">
        <v>1068</v>
      </c>
    </row>
    <row r="34" spans="1:4">
      <c r="A34" s="4" t="s">
        <v>433</v>
      </c>
      <c r="B34" s="5" t="n">
        <v>22731</v>
      </c>
      <c r="C34" s="5" t="n">
        <v>38300</v>
      </c>
      <c r="D34" s="5" t="n">
        <v>54332</v>
      </c>
    </row>
    <row r="35" spans="1:4">
      <c r="A35" s="4" t="s">
        <v>596</v>
      </c>
    </row>
    <row r="36" spans="1:4">
      <c r="A36" s="3" t="s">
        <v>598</v>
      </c>
    </row>
    <row r="37" spans="1:4">
      <c r="A37" s="4" t="s">
        <v>432</v>
      </c>
      <c r="B37" s="5" t="n">
        <v>8542</v>
      </c>
      <c r="C37" s="5" t="n">
        <v>14172</v>
      </c>
    </row>
    <row r="38" spans="1:4">
      <c r="A38" s="4" t="s">
        <v>599</v>
      </c>
      <c r="B38" s="5" t="n">
        <v>-3345</v>
      </c>
      <c r="C38" s="5" t="n">
        <v>-4759</v>
      </c>
    </row>
    <row r="39" spans="1:4">
      <c r="A39" s="4" t="s">
        <v>590</v>
      </c>
      <c r="B39" s="5" t="n">
        <v>-272</v>
      </c>
      <c r="C39" s="5" t="n">
        <v>-871</v>
      </c>
    </row>
    <row r="40" spans="1:4">
      <c r="A40" s="4" t="s">
        <v>433</v>
      </c>
      <c r="B40" s="6" t="n">
        <v>4925</v>
      </c>
      <c r="C40" s="5" t="n">
        <v>8542</v>
      </c>
      <c r="D40" s="5" t="n">
        <v>14172</v>
      </c>
    </row>
    <row r="41" spans="1:4">
      <c r="A41" s="4" t="s">
        <v>586</v>
      </c>
    </row>
    <row r="42" spans="1:4">
      <c r="A42" s="3" t="s">
        <v>598</v>
      </c>
    </row>
    <row r="43" spans="1:4">
      <c r="A43" s="4" t="s">
        <v>432</v>
      </c>
      <c r="C43" s="5" t="n">
        <v>8788</v>
      </c>
    </row>
    <row r="44" spans="1:4">
      <c r="A44" s="4" t="s">
        <v>591</v>
      </c>
      <c r="C44" s="5" t="n">
        <v>-9147</v>
      </c>
    </row>
    <row r="45" spans="1:4">
      <c r="A45" s="4" t="s">
        <v>590</v>
      </c>
      <c r="C45" s="6" t="n">
        <v>359</v>
      </c>
    </row>
    <row r="46" spans="1:4">
      <c r="A46" s="4" t="s">
        <v>433</v>
      </c>
      <c r="D46" s="6" t="n">
        <v>87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s>
  <sheetData>
    <row r="1" spans="1:4">
      <c r="A1" s="1" t="s">
        <v>600</v>
      </c>
      <c r="B1" s="2" t="s">
        <v>1</v>
      </c>
    </row>
    <row r="2" spans="1:4">
      <c r="B2" s="2" t="s">
        <v>601</v>
      </c>
      <c r="C2" s="2" t="s">
        <v>602</v>
      </c>
      <c r="D2" s="2" t="s">
        <v>603</v>
      </c>
    </row>
    <row r="3" spans="1:4">
      <c r="A3" s="3" t="s">
        <v>604</v>
      </c>
    </row>
    <row r="4" spans="1:4">
      <c r="A4" s="4" t="s">
        <v>605</v>
      </c>
      <c r="B4" s="6" t="n">
        <v>278885</v>
      </c>
      <c r="C4" s="6" t="n">
        <v>292014</v>
      </c>
    </row>
    <row r="5" spans="1:4">
      <c r="A5" s="4" t="s">
        <v>606</v>
      </c>
      <c r="B5" s="5" t="n">
        <v>-219874</v>
      </c>
      <c r="C5" s="5" t="n">
        <v>-200635</v>
      </c>
    </row>
    <row r="6" spans="1:4">
      <c r="A6" s="4" t="s">
        <v>607</v>
      </c>
      <c r="B6" s="5" t="n">
        <v>59011</v>
      </c>
      <c r="C6" s="5" t="n">
        <v>91379</v>
      </c>
      <c r="D6" s="6" t="n">
        <v>96658</v>
      </c>
    </row>
    <row r="7" spans="1:4">
      <c r="A7" s="4" t="s">
        <v>608</v>
      </c>
      <c r="B7" s="6" t="n">
        <v>25075</v>
      </c>
      <c r="C7" s="5" t="n">
        <v>46266</v>
      </c>
      <c r="D7" s="6" t="n">
        <v>35400</v>
      </c>
    </row>
    <row r="8" spans="1:4">
      <c r="A8" s="4" t="s">
        <v>609</v>
      </c>
      <c r="B8" s="5" t="n">
        <v>9</v>
      </c>
    </row>
    <row r="9" spans="1:4">
      <c r="A9" s="3" t="s">
        <v>610</v>
      </c>
    </row>
    <row r="10" spans="1:4">
      <c r="A10" s="5" t="n">
        <v>2016</v>
      </c>
      <c r="B10" s="6" t="n">
        <v>19142</v>
      </c>
    </row>
    <row r="11" spans="1:4">
      <c r="A11" s="5" t="n">
        <v>2017</v>
      </c>
      <c r="B11" s="5" t="n">
        <v>17809</v>
      </c>
    </row>
    <row r="12" spans="1:4">
      <c r="A12" s="5" t="n">
        <v>2018</v>
      </c>
      <c r="B12" s="5" t="n">
        <v>4117</v>
      </c>
    </row>
    <row r="13" spans="1:4">
      <c r="A13" s="5" t="n">
        <v>2019</v>
      </c>
      <c r="B13" s="5" t="n">
        <v>3384</v>
      </c>
    </row>
    <row r="14" spans="1:4">
      <c r="A14" s="5" t="n">
        <v>2020</v>
      </c>
      <c r="B14" s="5" t="n">
        <v>3384</v>
      </c>
    </row>
    <row r="15" spans="1:4">
      <c r="A15" s="4" t="s">
        <v>611</v>
      </c>
      <c r="B15" s="6" t="n">
        <v>11175</v>
      </c>
    </row>
    <row r="16" spans="1:4">
      <c r="A16" s="4" t="s">
        <v>416</v>
      </c>
    </row>
    <row r="17" spans="1:4">
      <c r="A17" s="3" t="s">
        <v>604</v>
      </c>
    </row>
    <row r="18" spans="1:4">
      <c r="A18" s="4" t="s">
        <v>417</v>
      </c>
      <c r="B18" s="4" t="s">
        <v>418</v>
      </c>
    </row>
    <row r="19" spans="1:4">
      <c r="A19" s="4" t="s">
        <v>419</v>
      </c>
    </row>
    <row r="20" spans="1:4">
      <c r="A20" s="3" t="s">
        <v>604</v>
      </c>
    </row>
    <row r="21" spans="1:4">
      <c r="A21" s="4" t="s">
        <v>417</v>
      </c>
      <c r="B21" s="4" t="s">
        <v>420</v>
      </c>
    </row>
    <row r="22" spans="1:4">
      <c r="A22" s="4" t="s">
        <v>612</v>
      </c>
    </row>
    <row r="23" spans="1:4">
      <c r="A23" s="3" t="s">
        <v>604</v>
      </c>
    </row>
    <row r="24" spans="1:4">
      <c r="A24" s="4" t="s">
        <v>605</v>
      </c>
      <c r="B24" s="6" t="n">
        <v>86806</v>
      </c>
      <c r="C24" s="5" t="n">
        <v>89313</v>
      </c>
    </row>
    <row r="25" spans="1:4">
      <c r="A25" s="4" t="s">
        <v>606</v>
      </c>
      <c r="B25" s="5" t="n">
        <v>-86806</v>
      </c>
      <c r="C25" s="5" t="n">
        <v>-84349</v>
      </c>
    </row>
    <row r="26" spans="1:4">
      <c r="A26" s="4" t="s">
        <v>607</v>
      </c>
      <c r="C26" s="5" t="n">
        <v>4964</v>
      </c>
    </row>
    <row r="27" spans="1:4">
      <c r="A27" s="4" t="s">
        <v>613</v>
      </c>
    </row>
    <row r="28" spans="1:4">
      <c r="A28" s="3" t="s">
        <v>604</v>
      </c>
    </row>
    <row r="29" spans="1:4">
      <c r="A29" s="4" t="s">
        <v>605</v>
      </c>
      <c r="B29" s="5" t="n">
        <v>187580</v>
      </c>
      <c r="C29" s="5" t="n">
        <v>197910</v>
      </c>
    </row>
    <row r="30" spans="1:4">
      <c r="A30" s="4" t="s">
        <v>606</v>
      </c>
      <c r="B30" s="5" t="n">
        <v>-128655</v>
      </c>
      <c r="C30" s="5" t="n">
        <v>-111970</v>
      </c>
    </row>
    <row r="31" spans="1:4">
      <c r="A31" s="4" t="s">
        <v>607</v>
      </c>
      <c r="B31" s="5" t="n">
        <v>58925</v>
      </c>
      <c r="C31" s="5" t="n">
        <v>85940</v>
      </c>
    </row>
    <row r="32" spans="1:4">
      <c r="A32" s="4" t="s">
        <v>614</v>
      </c>
    </row>
    <row r="33" spans="1:4">
      <c r="A33" s="3" t="s">
        <v>604</v>
      </c>
    </row>
    <row r="34" spans="1:4">
      <c r="A34" s="4" t="s">
        <v>605</v>
      </c>
      <c r="B34" s="5" t="n">
        <v>4499</v>
      </c>
      <c r="C34" s="5" t="n">
        <v>4791</v>
      </c>
    </row>
    <row r="35" spans="1:4">
      <c r="A35" s="4" t="s">
        <v>606</v>
      </c>
      <c r="B35" s="5" t="n">
        <v>-4413</v>
      </c>
      <c r="C35" s="5" t="n">
        <v>-4316</v>
      </c>
    </row>
    <row r="36" spans="1:4">
      <c r="A36" s="4" t="s">
        <v>607</v>
      </c>
      <c r="B36" s="6" t="n">
        <v>86</v>
      </c>
      <c r="C36" s="6" t="n">
        <v>4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15</v>
      </c>
      <c r="B1" s="2" t="s">
        <v>2</v>
      </c>
      <c r="C1" s="2" t="s">
        <v>32</v>
      </c>
    </row>
    <row r="2" spans="1:3">
      <c r="A2" s="4" t="s">
        <v>616</v>
      </c>
    </row>
    <row r="3" spans="1:3">
      <c r="A3" s="3" t="s">
        <v>617</v>
      </c>
    </row>
    <row r="4" spans="1:3">
      <c r="A4" s="4" t="s">
        <v>57</v>
      </c>
      <c r="C4" s="6" t="n">
        <v>8682</v>
      </c>
    </row>
    <row r="5" spans="1:3">
      <c r="A5" s="4" t="s">
        <v>618</v>
      </c>
    </row>
    <row r="6" spans="1:3">
      <c r="A6" s="3" t="s">
        <v>617</v>
      </c>
    </row>
    <row r="7" spans="1:3">
      <c r="A7" s="4" t="s">
        <v>57</v>
      </c>
      <c r="B7" s="6" t="n">
        <v>8594</v>
      </c>
      <c r="C7" s="5" t="n">
        <v>11392</v>
      </c>
    </row>
    <row r="8" spans="1:3">
      <c r="A8" s="4" t="s">
        <v>619</v>
      </c>
    </row>
    <row r="9" spans="1:3">
      <c r="A9" s="3" t="s">
        <v>617</v>
      </c>
    </row>
    <row r="10" spans="1:3">
      <c r="A10" s="4" t="s">
        <v>57</v>
      </c>
      <c r="C10" s="5" t="n">
        <v>7925</v>
      </c>
    </row>
    <row r="11" spans="1:3">
      <c r="A11" s="4" t="s">
        <v>620</v>
      </c>
    </row>
    <row r="12" spans="1:3">
      <c r="A12" s="3" t="s">
        <v>617</v>
      </c>
    </row>
    <row r="13" spans="1:3">
      <c r="A13" s="4" t="s">
        <v>57</v>
      </c>
      <c r="B13" s="6" t="n">
        <v>8056</v>
      </c>
      <c r="C13" s="6" t="n">
        <v>107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21</v>
      </c>
      <c r="B1" s="2" t="s">
        <v>1</v>
      </c>
    </row>
    <row r="2" spans="1:3">
      <c r="B2" s="2" t="s">
        <v>622</v>
      </c>
      <c r="C2" s="2" t="s">
        <v>623</v>
      </c>
    </row>
    <row r="3" spans="1:3">
      <c r="A3" s="3" t="s">
        <v>624</v>
      </c>
    </row>
    <row r="4" spans="1:3">
      <c r="A4" s="4" t="s">
        <v>625</v>
      </c>
      <c r="B4" s="5" t="n">
        <v>0</v>
      </c>
      <c r="C4" s="5" t="n">
        <v>0</v>
      </c>
    </row>
    <row r="5" spans="1:3">
      <c r="A5" s="4" t="s">
        <v>626</v>
      </c>
    </row>
    <row r="6" spans="1:3">
      <c r="A6" s="3" t="s">
        <v>624</v>
      </c>
    </row>
    <row r="7" spans="1:3">
      <c r="A7" s="4" t="s">
        <v>627</v>
      </c>
      <c r="B7" s="8" t="n">
        <v>8.1</v>
      </c>
      <c r="C7" s="8" t="n">
        <v>-2.9</v>
      </c>
    </row>
    <row r="8" spans="1:3">
      <c r="A8" s="4" t="s">
        <v>419</v>
      </c>
    </row>
    <row r="9" spans="1:3">
      <c r="A9" s="3" t="s">
        <v>624</v>
      </c>
    </row>
    <row r="10" spans="1:3">
      <c r="A10" s="4" t="s">
        <v>628</v>
      </c>
      <c r="B10" s="4" t="s">
        <v>490</v>
      </c>
      <c r="C10" s="4" t="s">
        <v>6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0</v>
      </c>
      <c r="B1" s="2" t="s">
        <v>1</v>
      </c>
    </row>
    <row r="2" spans="1:4">
      <c r="B2" s="2" t="s">
        <v>430</v>
      </c>
      <c r="C2" s="2" t="s">
        <v>631</v>
      </c>
      <c r="D2" s="2" t="s">
        <v>602</v>
      </c>
    </row>
    <row r="3" spans="1:4">
      <c r="A3" s="3" t="s">
        <v>57</v>
      </c>
    </row>
    <row r="4" spans="1:4">
      <c r="A4" s="4" t="s">
        <v>632</v>
      </c>
      <c r="B4" s="6" t="n">
        <v>301662</v>
      </c>
      <c r="D4" s="6" t="n">
        <v>513049</v>
      </c>
    </row>
    <row r="5" spans="1:4">
      <c r="A5" s="4" t="s">
        <v>633</v>
      </c>
      <c r="B5" s="5" t="n">
        <v>2069</v>
      </c>
      <c r="D5" s="5" t="n">
        <v>5028</v>
      </c>
    </row>
    <row r="6" spans="1:4">
      <c r="A6" s="4" t="s">
        <v>634</v>
      </c>
      <c r="B6" s="5" t="n">
        <v>299593</v>
      </c>
      <c r="D6" s="6" t="n">
        <v>508021</v>
      </c>
    </row>
    <row r="7" spans="1:4">
      <c r="A7" s="4" t="s">
        <v>635</v>
      </c>
    </row>
    <row r="8" spans="1:4">
      <c r="A8" s="3" t="s">
        <v>636</v>
      </c>
    </row>
    <row r="9" spans="1:4">
      <c r="A9" s="4" t="s">
        <v>637</v>
      </c>
      <c r="C9" s="6" t="n">
        <v>1100000</v>
      </c>
    </row>
    <row r="10" spans="1:4">
      <c r="A10" s="4" t="s">
        <v>638</v>
      </c>
      <c r="C10" s="5" t="n">
        <v>350000</v>
      </c>
    </row>
    <row r="11" spans="1:4">
      <c r="A11" s="4" t="s">
        <v>639</v>
      </c>
      <c r="C11" s="5" t="n">
        <v>750000</v>
      </c>
    </row>
    <row r="12" spans="1:4">
      <c r="A12" s="4" t="s">
        <v>640</v>
      </c>
      <c r="C12" s="6" t="n">
        <v>300000</v>
      </c>
    </row>
    <row r="13" spans="1:4">
      <c r="A13" s="4" t="s">
        <v>641</v>
      </c>
      <c r="B13" s="6" t="n">
        <v>9600</v>
      </c>
    </row>
    <row r="14" spans="1:4">
      <c r="A14" s="4" t="s">
        <v>642</v>
      </c>
      <c r="B14" s="10" t="n">
        <v>3.25</v>
      </c>
    </row>
    <row r="15" spans="1:4">
      <c r="A15" s="4" t="s">
        <v>643</v>
      </c>
      <c r="B15" s="5" t="n">
        <v>3</v>
      </c>
    </row>
    <row r="16" spans="1:4">
      <c r="A16" s="4" t="s">
        <v>644</v>
      </c>
      <c r="B16" s="6" t="n">
        <v>100000</v>
      </c>
    </row>
    <row r="17" spans="1:4">
      <c r="A17" s="4" t="s">
        <v>645</v>
      </c>
      <c r="B17" s="10" t="n">
        <v>2.75</v>
      </c>
    </row>
    <row r="18" spans="1:4">
      <c r="A18" s="4" t="s">
        <v>646</v>
      </c>
      <c r="B18" s="4" t="s">
        <v>647</v>
      </c>
      <c r="D18" s="4" t="s">
        <v>647</v>
      </c>
    </row>
    <row r="19" spans="1:4">
      <c r="A19" s="4" t="s">
        <v>648</v>
      </c>
      <c r="B19" s="6" t="n">
        <v>145500</v>
      </c>
      <c r="D19" s="6" t="n">
        <v>199300</v>
      </c>
    </row>
    <row r="20" spans="1:4">
      <c r="A20" s="4" t="s">
        <v>649</v>
      </c>
      <c r="B20" s="5" t="n">
        <v>530000</v>
      </c>
    </row>
    <row r="21" spans="1:4">
      <c r="A21" s="3" t="s">
        <v>57</v>
      </c>
    </row>
    <row r="22" spans="1:4">
      <c r="A22" s="4" t="s">
        <v>632</v>
      </c>
      <c r="B22" s="5" t="n">
        <v>292783</v>
      </c>
      <c r="D22" s="5" t="n">
        <v>492551</v>
      </c>
    </row>
    <row r="23" spans="1:4">
      <c r="A23" s="4" t="s">
        <v>650</v>
      </c>
    </row>
    <row r="24" spans="1:4">
      <c r="A24" s="3" t="s">
        <v>636</v>
      </c>
    </row>
    <row r="25" spans="1:4">
      <c r="A25" s="4" t="s">
        <v>651</v>
      </c>
      <c r="B25" s="5" t="n">
        <v>40000</v>
      </c>
    </row>
    <row r="26" spans="1:4">
      <c r="A26" s="4" t="s">
        <v>652</v>
      </c>
      <c r="B26" s="6" t="n">
        <v>120000</v>
      </c>
    </row>
    <row r="27" spans="1:4">
      <c r="A27" s="4" t="s">
        <v>653</v>
      </c>
      <c r="B27" s="4" t="s">
        <v>522</v>
      </c>
    </row>
    <row r="28" spans="1:4">
      <c r="A28" s="4" t="s">
        <v>654</v>
      </c>
    </row>
    <row r="29" spans="1:4">
      <c r="A29" s="3" t="s">
        <v>57</v>
      </c>
    </row>
    <row r="30" spans="1:4">
      <c r="A30" s="4" t="s">
        <v>632</v>
      </c>
      <c r="D30" s="6" t="n">
        <v>8682</v>
      </c>
    </row>
    <row r="31" spans="1:4">
      <c r="A31" s="4" t="s">
        <v>655</v>
      </c>
    </row>
    <row r="32" spans="1:4">
      <c r="A32" s="3" t="s">
        <v>57</v>
      </c>
    </row>
    <row r="33" spans="1:4">
      <c r="A33" s="4" t="s">
        <v>656</v>
      </c>
      <c r="B33" s="4" t="s">
        <v>657</v>
      </c>
      <c r="D33" s="4" t="s">
        <v>657</v>
      </c>
    </row>
    <row r="34" spans="1:4">
      <c r="A34" s="4" t="s">
        <v>658</v>
      </c>
    </row>
    <row r="35" spans="1:4">
      <c r="A35" s="3" t="s">
        <v>57</v>
      </c>
    </row>
    <row r="36" spans="1:4">
      <c r="A36" s="4" t="s">
        <v>656</v>
      </c>
      <c r="B36" s="4" t="s">
        <v>659</v>
      </c>
      <c r="D36" s="4" t="s">
        <v>659</v>
      </c>
    </row>
    <row r="37" spans="1:4">
      <c r="A37" s="4" t="s">
        <v>660</v>
      </c>
    </row>
    <row r="38" spans="1:4">
      <c r="A38" s="3" t="s">
        <v>57</v>
      </c>
    </row>
    <row r="39" spans="1:4">
      <c r="A39" s="4" t="s">
        <v>632</v>
      </c>
      <c r="B39" s="6" t="n">
        <v>8594</v>
      </c>
      <c r="D39" s="6" t="n">
        <v>11392</v>
      </c>
    </row>
    <row r="40" spans="1:4">
      <c r="A40" s="4" t="s">
        <v>661</v>
      </c>
    </row>
    <row r="41" spans="1:4">
      <c r="A41" s="3" t="s">
        <v>57</v>
      </c>
    </row>
    <row r="42" spans="1:4">
      <c r="A42" s="4" t="s">
        <v>656</v>
      </c>
      <c r="B42" s="4" t="s">
        <v>662</v>
      </c>
      <c r="D42" s="4" t="s">
        <v>662</v>
      </c>
    </row>
    <row r="43" spans="1:4">
      <c r="A43" s="4" t="s">
        <v>663</v>
      </c>
    </row>
    <row r="44" spans="1:4">
      <c r="A44" s="3" t="s">
        <v>57</v>
      </c>
    </row>
    <row r="45" spans="1:4">
      <c r="A45" s="4" t="s">
        <v>656</v>
      </c>
      <c r="B45" s="4" t="s">
        <v>664</v>
      </c>
      <c r="D45" s="4" t="s">
        <v>664</v>
      </c>
    </row>
    <row r="46" spans="1:4">
      <c r="A46" s="4" t="s">
        <v>665</v>
      </c>
    </row>
    <row r="47" spans="1:4">
      <c r="A47" s="3" t="s">
        <v>57</v>
      </c>
    </row>
    <row r="48" spans="1:4">
      <c r="A48" s="4" t="s">
        <v>632</v>
      </c>
      <c r="B48" s="6" t="n">
        <v>285</v>
      </c>
      <c r="D48" s="6" t="n">
        <v>42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2</v>
      </c>
    </row>
    <row r="2" spans="1:3">
      <c r="A2" s="3" t="s">
        <v>667</v>
      </c>
    </row>
    <row r="3" spans="1:3">
      <c r="A3" s="5" t="n">
        <v>2016</v>
      </c>
      <c r="B3" s="6" t="n">
        <v>2069</v>
      </c>
    </row>
    <row r="4" spans="1:3">
      <c r="A4" s="5" t="n">
        <v>2017</v>
      </c>
      <c r="B4" s="5" t="n">
        <v>1861</v>
      </c>
    </row>
    <row r="5" spans="1:3">
      <c r="A5" s="5" t="n">
        <v>2018</v>
      </c>
      <c r="B5" s="5" t="n">
        <v>1885</v>
      </c>
    </row>
    <row r="6" spans="1:3">
      <c r="A6" s="5" t="n">
        <v>2019</v>
      </c>
      <c r="B6" s="5" t="n">
        <v>294162</v>
      </c>
    </row>
    <row r="7" spans="1:3">
      <c r="A7" s="5" t="n">
        <v>2020</v>
      </c>
      <c r="B7" s="5" t="n">
        <v>1219</v>
      </c>
    </row>
    <row r="8" spans="1:3">
      <c r="A8" s="4" t="s">
        <v>611</v>
      </c>
      <c r="B8" s="5" t="n">
        <v>466</v>
      </c>
    </row>
    <row r="9" spans="1:3">
      <c r="A9" s="4" t="s">
        <v>632</v>
      </c>
      <c r="B9" s="6" t="n">
        <v>301662</v>
      </c>
      <c r="C9" s="6" t="n">
        <v>5130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3</v>
      </c>
    </row>
    <row r="3" spans="1:4">
      <c r="A3" s="3" t="s">
        <v>150</v>
      </c>
    </row>
    <row r="4" spans="1:4">
      <c r="A4" s="4" t="s">
        <v>151</v>
      </c>
      <c r="B4" s="6" t="n">
        <v>92117</v>
      </c>
      <c r="C4" s="6" t="n">
        <v>-318602</v>
      </c>
      <c r="D4" s="6" t="n">
        <v>131152</v>
      </c>
    </row>
    <row r="5" spans="1:4">
      <c r="A5" s="3" t="s">
        <v>152</v>
      </c>
    </row>
    <row r="6" spans="1:4">
      <c r="A6" s="4" t="s">
        <v>153</v>
      </c>
      <c r="B6" s="5" t="n">
        <v>72430</v>
      </c>
      <c r="C6" s="5" t="n">
        <v>89341</v>
      </c>
      <c r="D6" s="5" t="n">
        <v>74533</v>
      </c>
    </row>
    <row r="7" spans="1:4">
      <c r="A7" s="4" t="s">
        <v>154</v>
      </c>
      <c r="B7" s="5" t="n">
        <v>32975</v>
      </c>
      <c r="C7" s="5" t="n">
        <v>48958</v>
      </c>
      <c r="D7" s="5" t="n">
        <v>50682</v>
      </c>
    </row>
    <row r="8" spans="1:4">
      <c r="A8" s="4" t="s">
        <v>155</v>
      </c>
      <c r="B8" s="5" t="n">
        <v>-3823</v>
      </c>
      <c r="C8" s="5" t="n">
        <v>-660</v>
      </c>
      <c r="D8" s="5" t="n">
        <v>5039</v>
      </c>
    </row>
    <row r="9" spans="1:4">
      <c r="A9" s="4" t="s">
        <v>156</v>
      </c>
      <c r="D9" s="5" t="n">
        <v>-15468</v>
      </c>
    </row>
    <row r="10" spans="1:4">
      <c r="A10" s="4" t="s">
        <v>157</v>
      </c>
      <c r="C10" s="5" t="n">
        <v>73312</v>
      </c>
    </row>
    <row r="11" spans="1:4">
      <c r="A11" s="4" t="s">
        <v>158</v>
      </c>
      <c r="B11" s="5" t="n">
        <v>2013</v>
      </c>
      <c r="C11" s="5" t="n">
        <v>2582</v>
      </c>
      <c r="D11" s="5" t="n">
        <v>4487</v>
      </c>
    </row>
    <row r="12" spans="1:4">
      <c r="A12" s="4" t="s">
        <v>40</v>
      </c>
      <c r="B12" s="5" t="n">
        <v>-5274</v>
      </c>
      <c r="C12" s="5" t="n">
        <v>-62500</v>
      </c>
      <c r="D12" s="5" t="n">
        <v>31908</v>
      </c>
    </row>
    <row r="13" spans="1:4">
      <c r="A13" s="4" t="s">
        <v>159</v>
      </c>
      <c r="B13" s="5" t="n">
        <v>-46765</v>
      </c>
      <c r="C13" s="5" t="n">
        <v>-54918</v>
      </c>
      <c r="D13" s="5" t="n">
        <v>-54010</v>
      </c>
    </row>
    <row r="14" spans="1:4">
      <c r="A14" s="4" t="s">
        <v>160</v>
      </c>
      <c r="B14" s="5" t="n">
        <v>53313</v>
      </c>
      <c r="C14" s="5" t="n">
        <v>52909</v>
      </c>
      <c r="D14" s="5" t="n">
        <v>54332</v>
      </c>
    </row>
    <row r="15" spans="1:4">
      <c r="A15" s="4" t="s">
        <v>161</v>
      </c>
      <c r="B15" s="5" t="n">
        <v>-37100</v>
      </c>
      <c r="C15" s="5" t="n">
        <v>-38327</v>
      </c>
      <c r="D15" s="5" t="n">
        <v>-31309</v>
      </c>
    </row>
    <row r="16" spans="1:4">
      <c r="A16" s="3" t="s">
        <v>162</v>
      </c>
    </row>
    <row r="17" spans="1:4">
      <c r="A17" s="4" t="s">
        <v>163</v>
      </c>
      <c r="B17" s="5" t="n">
        <v>-15553</v>
      </c>
      <c r="C17" s="5" t="n">
        <v>13601</v>
      </c>
      <c r="D17" s="5" t="n">
        <v>-42183</v>
      </c>
    </row>
    <row r="18" spans="1:4">
      <c r="A18" s="4" t="s">
        <v>164</v>
      </c>
      <c r="B18" s="5" t="n">
        <v>-11011</v>
      </c>
      <c r="C18" s="5" t="n">
        <v>-6829</v>
      </c>
      <c r="D18" s="5" t="n">
        <v>-8076</v>
      </c>
    </row>
    <row r="19" spans="1:4">
      <c r="A19" s="4" t="s">
        <v>51</v>
      </c>
      <c r="B19" s="5" t="n">
        <v>-21355</v>
      </c>
      <c r="C19" s="5" t="n">
        <v>73289</v>
      </c>
      <c r="D19" s="5" t="n">
        <v>-100885</v>
      </c>
    </row>
    <row r="20" spans="1:4">
      <c r="A20" s="4" t="s">
        <v>52</v>
      </c>
      <c r="B20" s="5" t="n">
        <v>-26373</v>
      </c>
      <c r="C20" s="5" t="n">
        <v>-13429</v>
      </c>
      <c r="D20" s="5" t="n">
        <v>-14584</v>
      </c>
    </row>
    <row r="21" spans="1:4">
      <c r="A21" s="4" t="s">
        <v>53</v>
      </c>
      <c r="B21" s="5" t="n">
        <v>46011</v>
      </c>
      <c r="C21" s="5" t="n">
        <v>-41644</v>
      </c>
      <c r="D21" s="5" t="n">
        <v>5630</v>
      </c>
    </row>
    <row r="22" spans="1:4">
      <c r="A22" s="4" t="s">
        <v>54</v>
      </c>
      <c r="B22" s="5" t="n">
        <v>-57881</v>
      </c>
      <c r="C22" s="5" t="n">
        <v>219290</v>
      </c>
      <c r="D22" s="5" t="n">
        <v>-32378</v>
      </c>
    </row>
    <row r="23" spans="1:4">
      <c r="A23" s="4" t="s">
        <v>165</v>
      </c>
      <c r="B23" s="5" t="n">
        <v>9880</v>
      </c>
      <c r="C23" s="5" t="n">
        <v>-16238</v>
      </c>
      <c r="D23" s="5" t="n">
        <v>-9789</v>
      </c>
    </row>
    <row r="24" spans="1:4">
      <c r="A24" s="4" t="s">
        <v>166</v>
      </c>
      <c r="B24" s="5" t="n">
        <v>21691</v>
      </c>
      <c r="C24" s="5" t="n">
        <v>32663</v>
      </c>
      <c r="D24" s="5" t="n">
        <v>44161</v>
      </c>
    </row>
    <row r="25" spans="1:4">
      <c r="A25" s="4" t="s">
        <v>167</v>
      </c>
      <c r="B25" s="5" t="n">
        <v>105295</v>
      </c>
      <c r="C25" s="5" t="n">
        <v>52798</v>
      </c>
      <c r="D25" s="5" t="n">
        <v>93242</v>
      </c>
    </row>
    <row r="26" spans="1:4">
      <c r="A26" s="3" t="s">
        <v>168</v>
      </c>
    </row>
    <row r="27" spans="1:4">
      <c r="A27" s="4" t="s">
        <v>169</v>
      </c>
      <c r="B27" s="5" t="n">
        <v>-33423</v>
      </c>
      <c r="C27" s="5" t="n">
        <v>-74863</v>
      </c>
      <c r="D27" s="5" t="n">
        <v>-93157</v>
      </c>
    </row>
    <row r="28" spans="1:4">
      <c r="A28" s="4" t="s">
        <v>170</v>
      </c>
      <c r="C28" s="5" t="n">
        <v>-87607</v>
      </c>
    </row>
    <row r="29" spans="1:4">
      <c r="A29" s="4" t="s">
        <v>43</v>
      </c>
      <c r="B29" s="5" t="n">
        <v>-30392</v>
      </c>
      <c r="C29" s="5" t="n">
        <v>-16477</v>
      </c>
      <c r="D29" s="5" t="n">
        <v>-41114</v>
      </c>
    </row>
    <row r="30" spans="1:4">
      <c r="A30" s="4" t="s">
        <v>171</v>
      </c>
      <c r="B30" s="5" t="n">
        <v>31420</v>
      </c>
      <c r="C30" s="5" t="n">
        <v>14280</v>
      </c>
      <c r="D30" s="5" t="n">
        <v>70663</v>
      </c>
    </row>
    <row r="31" spans="1:4">
      <c r="A31" s="4" t="s">
        <v>172</v>
      </c>
      <c r="C31" s="5" t="n">
        <v>864</v>
      </c>
    </row>
    <row r="32" spans="1:4">
      <c r="A32" s="4" t="s">
        <v>173</v>
      </c>
      <c r="B32" s="5" t="n">
        <v>40952</v>
      </c>
      <c r="C32" s="5" t="n">
        <v>1875</v>
      </c>
      <c r="D32" s="5" t="n">
        <v>5692</v>
      </c>
    </row>
    <row r="33" spans="1:4">
      <c r="A33" s="4" t="s">
        <v>174</v>
      </c>
      <c r="B33" s="5" t="n">
        <v>8557</v>
      </c>
      <c r="C33" s="5" t="n">
        <v>-161928</v>
      </c>
      <c r="D33" s="5" t="n">
        <v>-57916</v>
      </c>
    </row>
    <row r="34" spans="1:4">
      <c r="A34" s="3" t="s">
        <v>175</v>
      </c>
    </row>
    <row r="35" spans="1:4">
      <c r="A35" s="4" t="s">
        <v>176</v>
      </c>
      <c r="B35" s="5" t="n">
        <v>2350385</v>
      </c>
      <c r="C35" s="5" t="n">
        <v>1882655</v>
      </c>
      <c r="D35" s="5" t="n">
        <v>1662136</v>
      </c>
    </row>
    <row r="36" spans="1:4">
      <c r="A36" s="4" t="s">
        <v>177</v>
      </c>
      <c r="B36" s="5" t="n">
        <v>-2561919</v>
      </c>
      <c r="C36" s="5" t="n">
        <v>-1760670</v>
      </c>
      <c r="D36" s="5" t="n">
        <v>-1523190</v>
      </c>
    </row>
    <row r="37" spans="1:4">
      <c r="A37" s="4" t="s">
        <v>178</v>
      </c>
      <c r="B37" s="5" t="n">
        <v>-96301</v>
      </c>
      <c r="C37" s="5" t="n">
        <v>-164343</v>
      </c>
      <c r="D37" s="5" t="n">
        <v>-146044</v>
      </c>
    </row>
    <row r="38" spans="1:4">
      <c r="A38" s="4" t="s">
        <v>179</v>
      </c>
      <c r="B38" s="5" t="n">
        <v>191677</v>
      </c>
    </row>
    <row r="39" spans="1:4">
      <c r="A39" s="4" t="s">
        <v>180</v>
      </c>
      <c r="D39" s="5" t="n">
        <v>-27033</v>
      </c>
    </row>
    <row r="40" spans="1:4">
      <c r="A40" s="4" t="s">
        <v>181</v>
      </c>
      <c r="D40" s="5" t="n">
        <v>-2670</v>
      </c>
    </row>
    <row r="41" spans="1:4">
      <c r="A41" s="4" t="s">
        <v>182</v>
      </c>
      <c r="B41" s="5" t="n">
        <v>-6980</v>
      </c>
      <c r="C41" s="5" t="n">
        <v>7628</v>
      </c>
      <c r="D41" s="5" t="n">
        <v>6083</v>
      </c>
    </row>
    <row r="42" spans="1:4">
      <c r="A42" s="4" t="s">
        <v>183</v>
      </c>
      <c r="B42" s="5" t="n">
        <v>78622</v>
      </c>
      <c r="C42" s="5" t="n">
        <v>-6289</v>
      </c>
      <c r="D42" s="5" t="n">
        <v>-7703</v>
      </c>
    </row>
    <row r="43" spans="1:4">
      <c r="A43" s="4" t="s">
        <v>184</v>
      </c>
      <c r="B43" s="5" t="n">
        <v>-44516</v>
      </c>
      <c r="C43" s="5" t="n">
        <v>-41019</v>
      </c>
      <c r="D43" s="5" t="n">
        <v>-38421</v>
      </c>
    </row>
    <row r="44" spans="1:4">
      <c r="A44" s="4" t="s">
        <v>185</v>
      </c>
      <c r="B44" s="5" t="n">
        <v>-3792</v>
      </c>
      <c r="C44" s="5" t="n">
        <v>-12635</v>
      </c>
      <c r="D44" s="5" t="n">
        <v>-13282</v>
      </c>
    </row>
    <row r="45" spans="1:4">
      <c r="A45" s="4" t="s">
        <v>186</v>
      </c>
      <c r="B45" s="5" t="n">
        <v>65544</v>
      </c>
      <c r="C45" s="5" t="n">
        <v>-162784</v>
      </c>
      <c r="D45" s="5" t="n">
        <v>-16377</v>
      </c>
    </row>
    <row r="46" spans="1:4">
      <c r="A46" s="4" t="s">
        <v>187</v>
      </c>
      <c r="B46" s="5" t="n">
        <v>131477</v>
      </c>
      <c r="C46" s="5" t="n">
        <v>294261</v>
      </c>
      <c r="D46" s="5" t="n">
        <v>310638</v>
      </c>
    </row>
    <row r="47" spans="1:4">
      <c r="A47" s="4" t="s">
        <v>188</v>
      </c>
      <c r="B47" s="5" t="n">
        <v>197021</v>
      </c>
      <c r="C47" s="5" t="n">
        <v>131477</v>
      </c>
      <c r="D47" s="5" t="n">
        <v>294261</v>
      </c>
    </row>
    <row r="48" spans="1:4">
      <c r="A48" s="3" t="s">
        <v>189</v>
      </c>
    </row>
    <row r="49" spans="1:4">
      <c r="A49" s="4" t="s">
        <v>190</v>
      </c>
      <c r="B49" s="5" t="n">
        <v>14375</v>
      </c>
      <c r="C49" s="5" t="n">
        <v>15169</v>
      </c>
      <c r="D49" s="5" t="n">
        <v>12122</v>
      </c>
    </row>
    <row r="50" spans="1:4">
      <c r="A50" s="4" t="s">
        <v>191</v>
      </c>
      <c r="B50" s="6" t="n">
        <v>24391</v>
      </c>
      <c r="C50" s="6" t="n">
        <v>30070</v>
      </c>
      <c r="D50" s="6" t="n">
        <v>62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8</v>
      </c>
      <c r="B1" s="2" t="s">
        <v>1</v>
      </c>
    </row>
    <row r="2" spans="1:4">
      <c r="B2" s="2" t="s">
        <v>2</v>
      </c>
      <c r="C2" s="2" t="s">
        <v>32</v>
      </c>
      <c r="D2" s="2" t="s">
        <v>83</v>
      </c>
    </row>
    <row r="3" spans="1:4">
      <c r="A3" s="3" t="s">
        <v>669</v>
      </c>
    </row>
    <row r="4" spans="1:4">
      <c r="A4" s="5" t="n">
        <v>2016</v>
      </c>
      <c r="B4" s="6" t="n">
        <v>94931</v>
      </c>
    </row>
    <row r="5" spans="1:4">
      <c r="A5" s="5" t="n">
        <v>2017</v>
      </c>
      <c r="B5" s="5" t="n">
        <v>82974</v>
      </c>
    </row>
    <row r="6" spans="1:4">
      <c r="A6" s="5" t="n">
        <v>2018</v>
      </c>
      <c r="B6" s="5" t="n">
        <v>72234</v>
      </c>
    </row>
    <row r="7" spans="1:4">
      <c r="A7" s="5" t="n">
        <v>2019</v>
      </c>
      <c r="B7" s="5" t="n">
        <v>59885</v>
      </c>
    </row>
    <row r="8" spans="1:4">
      <c r="A8" s="5" t="n">
        <v>2020</v>
      </c>
      <c r="B8" s="5" t="n">
        <v>46700</v>
      </c>
    </row>
    <row r="9" spans="1:4">
      <c r="A9" s="4" t="s">
        <v>611</v>
      </c>
      <c r="B9" s="5" t="n">
        <v>253946</v>
      </c>
    </row>
    <row r="10" spans="1:4">
      <c r="A10" s="4" t="s">
        <v>670</v>
      </c>
      <c r="B10" s="5" t="n">
        <v>610670</v>
      </c>
    </row>
    <row r="11" spans="1:4">
      <c r="A11" s="4" t="s">
        <v>671</v>
      </c>
      <c r="B11" s="5" t="n">
        <v>118100</v>
      </c>
      <c r="C11" s="6" t="n">
        <v>121100</v>
      </c>
      <c r="D11" s="6" t="n">
        <v>121200</v>
      </c>
    </row>
    <row r="12" spans="1:4">
      <c r="A12" s="4" t="s">
        <v>672</v>
      </c>
      <c r="B12" s="6" t="n">
        <v>3900</v>
      </c>
      <c r="C12" s="6" t="n">
        <v>3900</v>
      </c>
      <c r="D12" s="6" t="n">
        <v>3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673</v>
      </c>
      <c r="B1" s="2" t="s">
        <v>373</v>
      </c>
      <c r="E1" s="2" t="s">
        <v>387</v>
      </c>
      <c r="F1" s="2" t="s">
        <v>388</v>
      </c>
      <c r="G1" s="2" t="s">
        <v>1</v>
      </c>
    </row>
    <row r="2" spans="1:9">
      <c r="B2" s="2" t="s">
        <v>2</v>
      </c>
      <c r="C2" s="2" t="s">
        <v>374</v>
      </c>
      <c r="D2" s="2" t="s">
        <v>4</v>
      </c>
      <c r="E2" s="2" t="s">
        <v>4</v>
      </c>
      <c r="F2" s="2" t="s">
        <v>374</v>
      </c>
      <c r="G2" s="2" t="s">
        <v>2</v>
      </c>
      <c r="H2" s="2" t="s">
        <v>32</v>
      </c>
      <c r="I2" s="2" t="s">
        <v>83</v>
      </c>
    </row>
    <row r="3" spans="1:9">
      <c r="A3" s="3" t="s">
        <v>395</v>
      </c>
    </row>
    <row r="4" spans="1:9">
      <c r="A4" s="4" t="s">
        <v>674</v>
      </c>
      <c r="G4" s="6" t="n">
        <v>79058</v>
      </c>
      <c r="H4" s="6" t="n">
        <v>-161951</v>
      </c>
      <c r="I4" s="6" t="n">
        <v>129049</v>
      </c>
    </row>
    <row r="5" spans="1:9">
      <c r="A5" s="4" t="s">
        <v>675</v>
      </c>
      <c r="G5" s="5" t="n">
        <v>29729</v>
      </c>
      <c r="H5" s="5" t="n">
        <v>-56792</v>
      </c>
      <c r="I5" s="5" t="n">
        <v>39993</v>
      </c>
    </row>
    <row r="6" spans="1:9">
      <c r="A6" s="4" t="s">
        <v>676</v>
      </c>
      <c r="G6" s="5" t="n">
        <v>108787</v>
      </c>
      <c r="H6" s="5" t="n">
        <v>-218743</v>
      </c>
      <c r="I6" s="5" t="n">
        <v>169042</v>
      </c>
    </row>
    <row r="7" spans="1:9">
      <c r="A7" s="3" t="s">
        <v>677</v>
      </c>
    </row>
    <row r="8" spans="1:9">
      <c r="A8" s="4" t="s">
        <v>678</v>
      </c>
      <c r="G8" s="5" t="n">
        <v>5138</v>
      </c>
      <c r="H8" s="5" t="n">
        <v>17660</v>
      </c>
      <c r="I8" s="5" t="n">
        <v>-3601</v>
      </c>
    </row>
    <row r="9" spans="1:9">
      <c r="A9" s="4" t="s">
        <v>679</v>
      </c>
      <c r="G9" s="5" t="n">
        <v>15356</v>
      </c>
      <c r="H9" s="5" t="n">
        <v>14318</v>
      </c>
      <c r="I9" s="5" t="n">
        <v>22475</v>
      </c>
    </row>
    <row r="10" spans="1:9">
      <c r="A10" s="4" t="s">
        <v>680</v>
      </c>
      <c r="G10" s="5" t="n">
        <v>8076</v>
      </c>
      <c r="H10" s="5" t="n">
        <v>-1801</v>
      </c>
      <c r="I10" s="5" t="n">
        <v>-2656</v>
      </c>
    </row>
    <row r="11" spans="1:9">
      <c r="A11" s="4" t="s">
        <v>681</v>
      </c>
      <c r="G11" s="5" t="n">
        <v>28570</v>
      </c>
      <c r="H11" s="5" t="n">
        <v>30177</v>
      </c>
      <c r="I11" s="5" t="n">
        <v>16218</v>
      </c>
    </row>
    <row r="12" spans="1:9">
      <c r="A12" s="3" t="s">
        <v>682</v>
      </c>
    </row>
    <row r="13" spans="1:9">
      <c r="A13" s="4" t="s">
        <v>678</v>
      </c>
      <c r="G13" s="5" t="n">
        <v>7864</v>
      </c>
      <c r="H13" s="5" t="n">
        <v>-52852</v>
      </c>
      <c r="I13" s="5" t="n">
        <v>29991</v>
      </c>
    </row>
    <row r="14" spans="1:9">
      <c r="A14" s="4" t="s">
        <v>679</v>
      </c>
      <c r="G14" s="5" t="n">
        <v>-7138</v>
      </c>
      <c r="H14" s="5" t="n">
        <v>-10271</v>
      </c>
      <c r="I14" s="5" t="n">
        <v>-2837</v>
      </c>
    </row>
    <row r="15" spans="1:9">
      <c r="A15" s="4" t="s">
        <v>683</v>
      </c>
      <c r="G15" s="5" t="n">
        <v>-912</v>
      </c>
      <c r="H15" s="5" t="n">
        <v>-4260</v>
      </c>
      <c r="I15" s="5" t="n">
        <v>7336</v>
      </c>
    </row>
    <row r="16" spans="1:9">
      <c r="A16" s="4" t="s">
        <v>684</v>
      </c>
      <c r="G16" s="5" t="n">
        <v>-186</v>
      </c>
      <c r="H16" s="5" t="n">
        <v>-67383</v>
      </c>
      <c r="I16" s="5" t="n">
        <v>34490</v>
      </c>
    </row>
    <row r="17" spans="1:9">
      <c r="A17" s="4" t="s">
        <v>685</v>
      </c>
      <c r="C17" s="6" t="n">
        <v>-12332</v>
      </c>
      <c r="D17" s="6" t="n">
        <v>-3854</v>
      </c>
      <c r="E17" s="6" t="n">
        <v>-13359</v>
      </c>
      <c r="F17" s="6" t="n">
        <v>-25691</v>
      </c>
      <c r="G17" s="5" t="n">
        <v>28384</v>
      </c>
      <c r="H17" s="5" t="n">
        <v>-37206</v>
      </c>
      <c r="I17" s="5" t="n">
        <v>50708</v>
      </c>
    </row>
    <row r="18" spans="1:9">
      <c r="A18" s="3" t="s">
        <v>686</v>
      </c>
    </row>
    <row r="19" spans="1:9">
      <c r="A19" s="4" t="s">
        <v>687</v>
      </c>
      <c r="G19" s="6" t="n">
        <v>108787</v>
      </c>
      <c r="H19" s="6" t="n">
        <v>-218743</v>
      </c>
      <c r="I19" s="6" t="n">
        <v>169042</v>
      </c>
    </row>
    <row r="20" spans="1:9">
      <c r="A20" s="4" t="s">
        <v>688</v>
      </c>
      <c r="G20" s="4" t="s">
        <v>689</v>
      </c>
      <c r="H20" s="4" t="s">
        <v>689</v>
      </c>
      <c r="I20" s="4" t="s">
        <v>689</v>
      </c>
    </row>
    <row r="21" spans="1:9">
      <c r="A21" s="4" t="s">
        <v>690</v>
      </c>
      <c r="G21" s="6" t="n">
        <v>38075</v>
      </c>
      <c r="H21" s="6" t="n">
        <v>-76560</v>
      </c>
      <c r="I21" s="6" t="n">
        <v>59165</v>
      </c>
    </row>
    <row r="22" spans="1:9">
      <c r="A22" s="3" t="s">
        <v>691</v>
      </c>
    </row>
    <row r="23" spans="1:9">
      <c r="A23" s="4" t="s">
        <v>692</v>
      </c>
      <c r="G23" s="5" t="n">
        <v>5000</v>
      </c>
      <c r="H23" s="5" t="n">
        <v>-11498</v>
      </c>
      <c r="I23" s="5" t="n">
        <v>8076</v>
      </c>
    </row>
    <row r="24" spans="1:9">
      <c r="A24" s="4" t="s">
        <v>693</v>
      </c>
      <c r="H24" s="5" t="n">
        <v>8881</v>
      </c>
    </row>
    <row r="25" spans="1:9">
      <c r="A25" s="4" t="s">
        <v>694</v>
      </c>
      <c r="I25" s="5" t="n">
        <v>-3591</v>
      </c>
    </row>
    <row r="26" spans="1:9">
      <c r="A26" s="4" t="s">
        <v>695</v>
      </c>
      <c r="H26" s="5" t="n">
        <v>-5459</v>
      </c>
    </row>
    <row r="27" spans="1:9">
      <c r="A27" s="4" t="s">
        <v>696</v>
      </c>
      <c r="G27" s="5" t="n">
        <v>-3205</v>
      </c>
      <c r="H27" s="5" t="n">
        <v>-1557</v>
      </c>
      <c r="I27" s="5" t="n">
        <v>-3488</v>
      </c>
    </row>
    <row r="28" spans="1:9">
      <c r="A28" s="4" t="s">
        <v>697</v>
      </c>
      <c r="G28" s="5" t="n">
        <v>27138</v>
      </c>
      <c r="H28" s="5" t="n">
        <v>16221</v>
      </c>
      <c r="I28" s="5" t="n">
        <v>38999</v>
      </c>
    </row>
    <row r="29" spans="1:9">
      <c r="A29" s="4" t="s">
        <v>698</v>
      </c>
      <c r="G29" s="5" t="n">
        <v>-10636</v>
      </c>
      <c r="H29" s="5" t="n">
        <v>10765</v>
      </c>
      <c r="I29" s="5" t="n">
        <v>-12554</v>
      </c>
    </row>
    <row r="30" spans="1:9">
      <c r="A30" s="4" t="s">
        <v>699</v>
      </c>
      <c r="G30" s="5" t="n">
        <v>-8281</v>
      </c>
      <c r="H30" s="5" t="n">
        <v>-19278</v>
      </c>
      <c r="I30" s="5" t="n">
        <v>-36948</v>
      </c>
    </row>
    <row r="31" spans="1:9">
      <c r="A31" s="4" t="s">
        <v>700</v>
      </c>
      <c r="G31" s="5" t="n">
        <v>3146</v>
      </c>
      <c r="H31" s="5" t="n">
        <v>35993</v>
      </c>
      <c r="I31" s="5" t="n">
        <v>-1127</v>
      </c>
    </row>
    <row r="32" spans="1:9">
      <c r="A32" s="4" t="s">
        <v>701</v>
      </c>
      <c r="G32" s="5" t="n">
        <v>-23434</v>
      </c>
      <c r="H32" s="5" t="n">
        <v>16550</v>
      </c>
    </row>
    <row r="33" spans="1:9">
      <c r="A33" s="4" t="s">
        <v>38</v>
      </c>
      <c r="G33" s="5" t="n">
        <v>581</v>
      </c>
      <c r="H33" s="5" t="n">
        <v>-11264</v>
      </c>
      <c r="I33" s="5" t="n">
        <v>2176</v>
      </c>
    </row>
    <row r="34" spans="1:9">
      <c r="A34" s="4" t="s">
        <v>702</v>
      </c>
      <c r="C34" s="6" t="n">
        <v>-12332</v>
      </c>
      <c r="D34" s="6" t="n">
        <v>-3854</v>
      </c>
      <c r="E34" s="5" t="n">
        <v>-13359</v>
      </c>
      <c r="F34" s="5" t="n">
        <v>-25691</v>
      </c>
      <c r="G34" s="6" t="n">
        <v>28384</v>
      </c>
      <c r="H34" s="6" t="n">
        <v>-37206</v>
      </c>
      <c r="I34" s="5" t="n">
        <v>50708</v>
      </c>
    </row>
    <row r="35" spans="1:9">
      <c r="A35" s="4" t="s">
        <v>703</v>
      </c>
      <c r="G35" s="4" t="s">
        <v>704</v>
      </c>
      <c r="H35" s="4" t="s">
        <v>705</v>
      </c>
    </row>
    <row r="36" spans="1:9">
      <c r="A36" s="4" t="s">
        <v>706</v>
      </c>
      <c r="B36" s="6" t="n">
        <v>5700</v>
      </c>
    </row>
    <row r="37" spans="1:9">
      <c r="A37" s="3" t="s">
        <v>707</v>
      </c>
    </row>
    <row r="38" spans="1:9">
      <c r="A38" s="4" t="s">
        <v>708</v>
      </c>
      <c r="B38" s="5" t="n">
        <v>121599</v>
      </c>
      <c r="G38" s="6" t="n">
        <v>121599</v>
      </c>
      <c r="H38" s="6" t="n">
        <v>167061</v>
      </c>
    </row>
    <row r="39" spans="1:9">
      <c r="A39" s="4" t="s">
        <v>709</v>
      </c>
      <c r="B39" s="5" t="n">
        <v>62684</v>
      </c>
      <c r="G39" s="5" t="n">
        <v>62684</v>
      </c>
      <c r="H39" s="5" t="n">
        <v>90146</v>
      </c>
    </row>
    <row r="40" spans="1:9">
      <c r="A40" s="4" t="s">
        <v>710</v>
      </c>
      <c r="B40" s="5" t="n">
        <v>71458</v>
      </c>
      <c r="G40" s="5" t="n">
        <v>71458</v>
      </c>
      <c r="H40" s="5" t="n">
        <v>53225</v>
      </c>
    </row>
    <row r="41" spans="1:9">
      <c r="A41" s="4" t="s">
        <v>711</v>
      </c>
      <c r="B41" s="5" t="n">
        <v>239677</v>
      </c>
      <c r="G41" s="5" t="n">
        <v>239677</v>
      </c>
      <c r="H41" s="5" t="n">
        <v>260026</v>
      </c>
    </row>
    <row r="42" spans="1:9">
      <c r="A42" s="4" t="s">
        <v>712</v>
      </c>
      <c r="B42" s="5" t="n">
        <v>495418</v>
      </c>
      <c r="G42" s="5" t="n">
        <v>495418</v>
      </c>
      <c r="H42" s="5" t="n">
        <v>570458</v>
      </c>
    </row>
    <row r="43" spans="1:9">
      <c r="A43" s="4" t="s">
        <v>713</v>
      </c>
      <c r="B43" s="5" t="n">
        <v>-210391</v>
      </c>
      <c r="G43" s="5" t="n">
        <v>-210391</v>
      </c>
      <c r="H43" s="5" t="n">
        <v>-269176</v>
      </c>
    </row>
    <row r="44" spans="1:9">
      <c r="A44" s="4" t="s">
        <v>714</v>
      </c>
      <c r="B44" s="5" t="n">
        <v>285027</v>
      </c>
      <c r="G44" s="5" t="n">
        <v>285027</v>
      </c>
      <c r="H44" s="5" t="n">
        <v>301282</v>
      </c>
    </row>
    <row r="45" spans="1:9">
      <c r="A45" s="3" t="s">
        <v>715</v>
      </c>
    </row>
    <row r="46" spans="1:9">
      <c r="A46" s="4" t="s">
        <v>716</v>
      </c>
      <c r="B46" s="5" t="n">
        <v>-6882</v>
      </c>
      <c r="G46" s="5" t="n">
        <v>-6882</v>
      </c>
      <c r="H46" s="5" t="n">
        <v>-14318</v>
      </c>
    </row>
    <row r="47" spans="1:9">
      <c r="A47" s="4" t="s">
        <v>153</v>
      </c>
      <c r="B47" s="5" t="n">
        <v>-22760</v>
      </c>
      <c r="G47" s="5" t="n">
        <v>-22760</v>
      </c>
      <c r="H47" s="5" t="n">
        <v>-30941</v>
      </c>
    </row>
    <row r="48" spans="1:9">
      <c r="A48" s="4" t="s">
        <v>717</v>
      </c>
      <c r="B48" s="5" t="n">
        <v>-29642</v>
      </c>
      <c r="G48" s="5" t="n">
        <v>-29642</v>
      </c>
      <c r="H48" s="5" t="n">
        <v>-45259</v>
      </c>
    </row>
    <row r="49" spans="1:9">
      <c r="A49" s="4" t="s">
        <v>714</v>
      </c>
      <c r="B49" s="5" t="n">
        <v>255385</v>
      </c>
      <c r="G49" s="5" t="n">
        <v>255385</v>
      </c>
      <c r="H49" s="5" t="n">
        <v>256023</v>
      </c>
    </row>
    <row r="50" spans="1:9">
      <c r="A50" s="3" t="s">
        <v>718</v>
      </c>
    </row>
    <row r="51" spans="1:9">
      <c r="A51" s="4" t="s">
        <v>719</v>
      </c>
      <c r="B51" s="5" t="n">
        <v>112100</v>
      </c>
      <c r="G51" s="6" t="n">
        <v>112100</v>
      </c>
      <c r="H51" s="5" t="n">
        <v>485600</v>
      </c>
    </row>
    <row r="52" spans="1:9">
      <c r="A52" s="4" t="s">
        <v>720</v>
      </c>
      <c r="G52" s="4" t="s">
        <v>427</v>
      </c>
    </row>
    <row r="53" spans="1:9">
      <c r="A53" s="3" t="s">
        <v>721</v>
      </c>
    </row>
    <row r="54" spans="1:9">
      <c r="A54" s="4" t="s">
        <v>722</v>
      </c>
      <c r="B54" s="5" t="n">
        <v>341800</v>
      </c>
      <c r="G54" s="6" t="n">
        <v>341800</v>
      </c>
    </row>
    <row r="55" spans="1:9">
      <c r="A55" s="4" t="s">
        <v>723</v>
      </c>
      <c r="B55" s="5" t="n">
        <v>2900</v>
      </c>
      <c r="G55" s="5" t="n">
        <v>2900</v>
      </c>
    </row>
    <row r="56" spans="1:9">
      <c r="A56" s="4" t="s">
        <v>724</v>
      </c>
      <c r="B56" s="5" t="n">
        <v>152000</v>
      </c>
      <c r="G56" s="5" t="n">
        <v>152000</v>
      </c>
      <c r="H56" s="5" t="n">
        <v>99200</v>
      </c>
    </row>
    <row r="57" spans="1:9">
      <c r="A57" s="4" t="s">
        <v>182</v>
      </c>
      <c r="G57" s="5" t="n">
        <v>-6980</v>
      </c>
      <c r="H57" s="5" t="n">
        <v>7628</v>
      </c>
      <c r="I57" s="5" t="n">
        <v>6083</v>
      </c>
    </row>
    <row r="58" spans="1:9">
      <c r="A58" s="4" t="s">
        <v>725</v>
      </c>
      <c r="B58" s="5" t="n">
        <v>38500</v>
      </c>
      <c r="G58" s="5" t="n">
        <v>38500</v>
      </c>
      <c r="H58" s="5" t="n">
        <v>34200</v>
      </c>
    </row>
    <row r="59" spans="1:9">
      <c r="A59" s="4" t="s">
        <v>726</v>
      </c>
      <c r="B59" s="5" t="n">
        <v>3000</v>
      </c>
      <c r="G59" s="5" t="n">
        <v>3000</v>
      </c>
      <c r="H59" s="5" t="n">
        <v>7000</v>
      </c>
    </row>
    <row r="60" spans="1:9">
      <c r="A60" s="3" t="s">
        <v>727</v>
      </c>
    </row>
    <row r="61" spans="1:9">
      <c r="A61" s="4" t="s">
        <v>728</v>
      </c>
      <c r="E61" s="6" t="n">
        <v>48561</v>
      </c>
      <c r="F61" s="6" t="n">
        <v>48561</v>
      </c>
      <c r="G61" s="5" t="n">
        <v>48561</v>
      </c>
      <c r="H61" s="5" t="n">
        <v>32803</v>
      </c>
    </row>
    <row r="62" spans="1:9">
      <c r="A62" s="4" t="s">
        <v>729</v>
      </c>
      <c r="G62" s="5" t="n">
        <v>30363</v>
      </c>
      <c r="H62" s="5" t="n">
        <v>20264</v>
      </c>
    </row>
    <row r="63" spans="1:9">
      <c r="A63" s="4" t="s">
        <v>730</v>
      </c>
      <c r="G63" s="5" t="n">
        <v>2797</v>
      </c>
      <c r="H63" s="5" t="n">
        <v>3701</v>
      </c>
    </row>
    <row r="64" spans="1:9">
      <c r="A64" s="4" t="s">
        <v>731</v>
      </c>
      <c r="G64" s="5" t="n">
        <v>-1131</v>
      </c>
      <c r="H64" s="5" t="n">
        <v>-2296</v>
      </c>
    </row>
    <row r="65" spans="1:9">
      <c r="A65" s="4" t="s">
        <v>732</v>
      </c>
      <c r="G65" s="5" t="n">
        <v>-19862</v>
      </c>
      <c r="H65" s="5" t="n">
        <v>-5157</v>
      </c>
    </row>
    <row r="66" spans="1:9">
      <c r="A66" s="4" t="s">
        <v>733</v>
      </c>
      <c r="G66" s="5" t="n">
        <v>-1486</v>
      </c>
      <c r="H66" s="5" t="n">
        <v>-754</v>
      </c>
    </row>
    <row r="67" spans="1:9">
      <c r="A67" s="4" t="s">
        <v>734</v>
      </c>
      <c r="B67" s="5" t="n">
        <v>59242</v>
      </c>
      <c r="G67" s="5" t="n">
        <v>59242</v>
      </c>
      <c r="H67" s="6" t="n">
        <v>48561</v>
      </c>
      <c r="I67" s="6" t="n">
        <v>32803</v>
      </c>
    </row>
    <row r="68" spans="1:9">
      <c r="A68" s="3" t="s">
        <v>735</v>
      </c>
    </row>
    <row r="69" spans="1:9">
      <c r="A69" s="4" t="s">
        <v>736</v>
      </c>
      <c r="B69" s="5" t="n">
        <v>59200</v>
      </c>
      <c r="G69" s="5" t="n">
        <v>59200</v>
      </c>
    </row>
    <row r="70" spans="1:9">
      <c r="A70" s="4" t="s">
        <v>737</v>
      </c>
    </row>
    <row r="71" spans="1:9">
      <c r="A71" s="3" t="s">
        <v>718</v>
      </c>
    </row>
    <row r="72" spans="1:9">
      <c r="A72" s="4" t="s">
        <v>738</v>
      </c>
      <c r="B72" s="6" t="n">
        <v>69000</v>
      </c>
      <c r="G72" s="5" t="n">
        <v>69000</v>
      </c>
    </row>
    <row r="73" spans="1:9">
      <c r="A73" s="4" t="s">
        <v>739</v>
      </c>
    </row>
    <row r="74" spans="1:9">
      <c r="A74" s="3" t="s">
        <v>691</v>
      </c>
    </row>
    <row r="75" spans="1:9">
      <c r="A75" s="4" t="s">
        <v>740</v>
      </c>
      <c r="G75" s="6" t="n">
        <v>6500</v>
      </c>
    </row>
  </sheetData>
  <mergeCells count="3">
    <mergeCell ref="A1:A2"/>
    <mergeCell ref="B1:D1"/>
    <mergeCell ref="G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741</v>
      </c>
      <c r="B1" s="2" t="s">
        <v>373</v>
      </c>
      <c r="J1" s="2" t="s">
        <v>387</v>
      </c>
      <c r="K1" s="2" t="s">
        <v>388</v>
      </c>
      <c r="L1" s="2" t="s">
        <v>1</v>
      </c>
    </row>
    <row r="2" spans="1:14">
      <c r="B2" s="2" t="s">
        <v>2</v>
      </c>
      <c r="C2" s="2" t="s">
        <v>374</v>
      </c>
      <c r="D2" s="2" t="s">
        <v>4</v>
      </c>
      <c r="E2" s="2" t="s">
        <v>389</v>
      </c>
      <c r="F2" s="2" t="s">
        <v>32</v>
      </c>
      <c r="G2" s="2" t="s">
        <v>390</v>
      </c>
      <c r="H2" s="2" t="s">
        <v>391</v>
      </c>
      <c r="I2" s="2" t="s">
        <v>392</v>
      </c>
      <c r="J2" s="2" t="s">
        <v>4</v>
      </c>
      <c r="K2" s="2" t="s">
        <v>374</v>
      </c>
      <c r="L2" s="2" t="s">
        <v>2</v>
      </c>
      <c r="M2" s="2" t="s">
        <v>32</v>
      </c>
      <c r="N2" s="2" t="s">
        <v>83</v>
      </c>
    </row>
    <row r="3" spans="1:14">
      <c r="A3" s="3" t="s">
        <v>219</v>
      </c>
    </row>
    <row r="4" spans="1:14">
      <c r="A4" s="4" t="s">
        <v>742</v>
      </c>
      <c r="L4" s="4" t="s">
        <v>629</v>
      </c>
    </row>
    <row r="5" spans="1:14">
      <c r="A5" s="4" t="s">
        <v>743</v>
      </c>
      <c r="L5" s="5" t="n">
        <v>3296168</v>
      </c>
    </row>
    <row r="6" spans="1:14">
      <c r="A6" s="3" t="s">
        <v>744</v>
      </c>
    </row>
    <row r="7" spans="1:14">
      <c r="A7" s="4" t="s">
        <v>97</v>
      </c>
      <c r="C7" s="6" t="n">
        <v>48505</v>
      </c>
      <c r="D7" s="6" t="n">
        <v>3106</v>
      </c>
      <c r="J7" s="6" t="n">
        <v>30611</v>
      </c>
      <c r="K7" s="6" t="n">
        <v>79116</v>
      </c>
      <c r="L7" s="6" t="n">
        <v>92117</v>
      </c>
      <c r="M7" s="6" t="n">
        <v>-318602</v>
      </c>
      <c r="N7" s="6" t="n">
        <v>131152</v>
      </c>
    </row>
    <row r="8" spans="1:14">
      <c r="A8" s="4" t="s">
        <v>98</v>
      </c>
      <c r="L8" s="5" t="n">
        <v>-11714</v>
      </c>
      <c r="M8" s="5" t="n">
        <v>137065</v>
      </c>
      <c r="N8" s="5" t="n">
        <v>-12818</v>
      </c>
    </row>
    <row r="9" spans="1:14">
      <c r="A9" s="4" t="s">
        <v>99</v>
      </c>
      <c r="B9" s="6" t="n">
        <v>13710</v>
      </c>
      <c r="C9" s="6" t="n">
        <v>39445</v>
      </c>
      <c r="D9" s="6" t="n">
        <v>3750</v>
      </c>
      <c r="E9" s="6" t="n">
        <v>23498</v>
      </c>
      <c r="F9" s="6" t="n">
        <v>-55653</v>
      </c>
      <c r="G9" s="6" t="n">
        <v>-131242</v>
      </c>
      <c r="H9" s="6" t="n">
        <v>11450</v>
      </c>
      <c r="I9" s="6" t="n">
        <v>-6092</v>
      </c>
      <c r="J9" s="6" t="n">
        <v>27248</v>
      </c>
      <c r="K9" s="6" t="n">
        <v>66693</v>
      </c>
      <c r="L9" s="5" t="n">
        <v>80403</v>
      </c>
      <c r="M9" s="5" t="n">
        <v>-181537</v>
      </c>
      <c r="N9" s="5" t="n">
        <v>118334</v>
      </c>
    </row>
    <row r="10" spans="1:14">
      <c r="A10" s="4" t="s">
        <v>745</v>
      </c>
      <c r="L10" s="5" t="n">
        <v>4279</v>
      </c>
    </row>
    <row r="11" spans="1:14">
      <c r="A11" s="4" t="s">
        <v>746</v>
      </c>
      <c r="L11" s="5" t="n">
        <v>5088</v>
      </c>
    </row>
    <row r="12" spans="1:14">
      <c r="A12" s="4" t="s">
        <v>747</v>
      </c>
      <c r="L12" s="6" t="n">
        <v>71036</v>
      </c>
      <c r="M12" s="6" t="n">
        <v>-181537</v>
      </c>
      <c r="N12" s="6" t="n">
        <v>118334</v>
      </c>
    </row>
    <row r="13" spans="1:14">
      <c r="A13" s="3" t="s">
        <v>748</v>
      </c>
    </row>
    <row r="14" spans="1:14">
      <c r="A14" s="4" t="s">
        <v>749</v>
      </c>
      <c r="L14" s="5" t="n">
        <v>27119498</v>
      </c>
      <c r="M14" s="5" t="n">
        <v>28256864</v>
      </c>
      <c r="N14" s="5" t="n">
        <v>29612309</v>
      </c>
    </row>
    <row r="15" spans="1:14">
      <c r="A15" s="4" t="s">
        <v>750</v>
      </c>
      <c r="L15" s="5" t="n">
        <v>62000</v>
      </c>
      <c r="N15" s="5" t="n">
        <v>278000</v>
      </c>
    </row>
    <row r="16" spans="1:14">
      <c r="A16" s="4" t="s">
        <v>751</v>
      </c>
      <c r="L16" s="5" t="n">
        <v>27181179</v>
      </c>
      <c r="M16" s="5" t="n">
        <v>28256864</v>
      </c>
      <c r="N16" s="5" t="n">
        <v>29889844</v>
      </c>
    </row>
    <row r="17" spans="1:14">
      <c r="A17" s="4" t="s">
        <v>752</v>
      </c>
      <c r="B17" s="7" t="n">
        <v>0.37</v>
      </c>
      <c r="C17" s="7" t="n">
        <v>1.22</v>
      </c>
      <c r="D17" s="7" t="n">
        <v>0.13</v>
      </c>
      <c r="E17" s="7" t="n">
        <v>0.86</v>
      </c>
      <c r="F17" s="7" t="n">
        <v>-2.01</v>
      </c>
      <c r="G17" s="7" t="n">
        <v>-4.69</v>
      </c>
      <c r="H17" s="7" t="n">
        <v>0.4</v>
      </c>
      <c r="I17" s="7" t="n">
        <v>-0.21</v>
      </c>
      <c r="J17" s="7" t="n">
        <v>0.99</v>
      </c>
      <c r="K17" s="7" t="n">
        <v>2.26</v>
      </c>
      <c r="L17" s="7" t="n">
        <v>2.62</v>
      </c>
      <c r="M17" s="7" t="n">
        <v>-6.42</v>
      </c>
      <c r="N17" s="6" t="n">
        <v>4</v>
      </c>
    </row>
    <row r="18" spans="1:14">
      <c r="A18" s="4" t="s">
        <v>753</v>
      </c>
      <c r="B18" s="7" t="n">
        <v>0.37</v>
      </c>
      <c r="C18" s="7" t="n">
        <v>1.22</v>
      </c>
      <c r="D18" s="7" t="n">
        <v>0.13</v>
      </c>
      <c r="E18" s="7" t="n">
        <v>0.86</v>
      </c>
      <c r="F18" s="7" t="n">
        <v>-2.01</v>
      </c>
      <c r="G18" s="7" t="n">
        <v>-4.69</v>
      </c>
      <c r="H18" s="7" t="n">
        <v>0.4</v>
      </c>
      <c r="I18" s="7" t="n">
        <v>-0.21</v>
      </c>
      <c r="J18" s="7" t="n">
        <v>0.99</v>
      </c>
      <c r="K18" s="7" t="n">
        <v>2.26</v>
      </c>
      <c r="L18" s="7" t="n">
        <v>2.61</v>
      </c>
      <c r="M18" s="7" t="n">
        <v>-6.42</v>
      </c>
      <c r="N18" s="7" t="n">
        <v>3.96</v>
      </c>
    </row>
  </sheetData>
  <mergeCells count="3">
    <mergeCell ref="A1:A2"/>
    <mergeCell ref="B1:I1"/>
    <mergeCell ref="L1:N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2</v>
      </c>
    </row>
    <row r="3" spans="1:3">
      <c r="A3" s="4" t="s">
        <v>755</v>
      </c>
    </row>
    <row r="4" spans="1:3">
      <c r="A4" s="3" t="s">
        <v>219</v>
      </c>
    </row>
    <row r="5" spans="1:3">
      <c r="A5" s="4" t="s">
        <v>756</v>
      </c>
      <c r="B5" s="9" t="n">
        <v>0.1</v>
      </c>
      <c r="C5" s="5" t="n">
        <v>2</v>
      </c>
    </row>
    <row r="6" spans="1:3">
      <c r="A6" s="4" t="s">
        <v>119</v>
      </c>
    </row>
    <row r="7" spans="1:3">
      <c r="A7" s="3" t="s">
        <v>219</v>
      </c>
    </row>
    <row r="8" spans="1:3">
      <c r="A8" s="4" t="s">
        <v>756</v>
      </c>
      <c r="B8" s="9" t="n">
        <v>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57</v>
      </c>
      <c r="B1" s="2" t="s">
        <v>1</v>
      </c>
    </row>
    <row r="2" spans="1:3">
      <c r="B2" s="2" t="s">
        <v>2</v>
      </c>
      <c r="C2" s="2" t="s">
        <v>32</v>
      </c>
    </row>
    <row r="3" spans="1:3">
      <c r="A3" s="3" t="s">
        <v>758</v>
      </c>
    </row>
    <row r="4" spans="1:3">
      <c r="A4" s="4" t="s">
        <v>758</v>
      </c>
      <c r="B4" s="6" t="n">
        <v>60640</v>
      </c>
    </row>
    <row r="5" spans="1:3">
      <c r="A5" s="4" t="s">
        <v>759</v>
      </c>
      <c r="B5" s="5" t="n">
        <v>131000</v>
      </c>
    </row>
    <row r="6" spans="1:3">
      <c r="A6" s="3" t="s">
        <v>760</v>
      </c>
    </row>
    <row r="7" spans="1:3">
      <c r="A7" s="4" t="s">
        <v>761</v>
      </c>
      <c r="B7" s="5" t="n">
        <v>16480</v>
      </c>
    </row>
    <row r="8" spans="1:3">
      <c r="A8" s="4" t="s">
        <v>762</v>
      </c>
      <c r="B8" s="5" t="n">
        <v>60640</v>
      </c>
    </row>
    <row r="9" spans="1:3">
      <c r="A9" s="4" t="s">
        <v>763</v>
      </c>
      <c r="B9" s="5" t="n">
        <v>-42728</v>
      </c>
    </row>
    <row r="10" spans="1:3">
      <c r="A10" s="4" t="s">
        <v>764</v>
      </c>
      <c r="B10" s="5" t="n">
        <v>-2036</v>
      </c>
    </row>
    <row r="11" spans="1:3">
      <c r="A11" s="4" t="s">
        <v>765</v>
      </c>
      <c r="B11" s="5" t="n">
        <v>32356</v>
      </c>
      <c r="C11" s="6" t="n">
        <v>16480</v>
      </c>
    </row>
    <row r="12" spans="1:3">
      <c r="A12" s="4" t="s">
        <v>766</v>
      </c>
    </row>
    <row r="13" spans="1:3">
      <c r="A13" s="3" t="s">
        <v>758</v>
      </c>
    </row>
    <row r="14" spans="1:3">
      <c r="A14" s="4" t="s">
        <v>758</v>
      </c>
      <c r="B14" s="5" t="n">
        <v>27796</v>
      </c>
    </row>
    <row r="15" spans="1:3">
      <c r="A15" s="3" t="s">
        <v>760</v>
      </c>
    </row>
    <row r="16" spans="1:3">
      <c r="A16" s="4" t="s">
        <v>761</v>
      </c>
      <c r="B16" s="5" t="n">
        <v>1060</v>
      </c>
    </row>
    <row r="17" spans="1:3">
      <c r="A17" s="4" t="s">
        <v>762</v>
      </c>
      <c r="B17" s="5" t="n">
        <v>27796</v>
      </c>
    </row>
    <row r="18" spans="1:3">
      <c r="A18" s="4" t="s">
        <v>763</v>
      </c>
      <c r="B18" s="5" t="n">
        <v>-20853</v>
      </c>
    </row>
    <row r="19" spans="1:3">
      <c r="A19" s="4" t="s">
        <v>765</v>
      </c>
      <c r="B19" s="5" t="n">
        <v>8003</v>
      </c>
      <c r="C19" s="5" t="n">
        <v>1060</v>
      </c>
    </row>
    <row r="20" spans="1:3">
      <c r="A20" s="4" t="s">
        <v>767</v>
      </c>
    </row>
    <row r="21" spans="1:3">
      <c r="A21" s="3" t="s">
        <v>758</v>
      </c>
    </row>
    <row r="22" spans="1:3">
      <c r="A22" s="4" t="s">
        <v>758</v>
      </c>
      <c r="B22" s="5" t="n">
        <v>18862</v>
      </c>
    </row>
    <row r="23" spans="1:3">
      <c r="A23" s="3" t="s">
        <v>760</v>
      </c>
    </row>
    <row r="24" spans="1:3">
      <c r="A24" s="4" t="s">
        <v>761</v>
      </c>
      <c r="B24" s="5" t="n">
        <v>15000</v>
      </c>
    </row>
    <row r="25" spans="1:3">
      <c r="A25" s="4" t="s">
        <v>762</v>
      </c>
      <c r="B25" s="5" t="n">
        <v>18862</v>
      </c>
    </row>
    <row r="26" spans="1:3">
      <c r="A26" s="4" t="s">
        <v>763</v>
      </c>
      <c r="B26" s="5" t="n">
        <v>-8443</v>
      </c>
    </row>
    <row r="27" spans="1:3">
      <c r="A27" s="4" t="s">
        <v>764</v>
      </c>
      <c r="B27" s="5" t="n">
        <v>-2036</v>
      </c>
    </row>
    <row r="28" spans="1:3">
      <c r="A28" s="4" t="s">
        <v>765</v>
      </c>
      <c r="B28" s="5" t="n">
        <v>23383</v>
      </c>
      <c r="C28" s="5" t="n">
        <v>15000</v>
      </c>
    </row>
    <row r="29" spans="1:3">
      <c r="A29" s="4" t="s">
        <v>38</v>
      </c>
    </row>
    <row r="30" spans="1:3">
      <c r="A30" s="3" t="s">
        <v>758</v>
      </c>
    </row>
    <row r="31" spans="1:3">
      <c r="A31" s="4" t="s">
        <v>758</v>
      </c>
      <c r="B31" s="5" t="n">
        <v>13982</v>
      </c>
    </row>
    <row r="32" spans="1:3">
      <c r="A32" s="3" t="s">
        <v>760</v>
      </c>
    </row>
    <row r="33" spans="1:3">
      <c r="A33" s="4" t="s">
        <v>761</v>
      </c>
      <c r="B33" s="5" t="n">
        <v>420</v>
      </c>
    </row>
    <row r="34" spans="1:3">
      <c r="A34" s="4" t="s">
        <v>762</v>
      </c>
      <c r="B34" s="5" t="n">
        <v>13982</v>
      </c>
    </row>
    <row r="35" spans="1:3">
      <c r="A35" s="4" t="s">
        <v>763</v>
      </c>
      <c r="B35" s="5" t="n">
        <v>-13432</v>
      </c>
    </row>
    <row r="36" spans="1:3">
      <c r="A36" s="4" t="s">
        <v>765</v>
      </c>
      <c r="B36" s="5" t="n">
        <v>970</v>
      </c>
      <c r="C36" s="5" t="n">
        <v>420</v>
      </c>
    </row>
    <row r="37" spans="1:3">
      <c r="A37" s="4" t="s">
        <v>626</v>
      </c>
    </row>
    <row r="38" spans="1:3">
      <c r="A38" s="3" t="s">
        <v>758</v>
      </c>
    </row>
    <row r="39" spans="1:3">
      <c r="A39" s="4" t="s">
        <v>758</v>
      </c>
      <c r="B39" s="5" t="n">
        <v>60600</v>
      </c>
      <c r="C39" s="5" t="n">
        <v>70400</v>
      </c>
    </row>
    <row r="40" spans="1:3">
      <c r="A40" s="3" t="s">
        <v>760</v>
      </c>
    </row>
    <row r="41" spans="1:3">
      <c r="A41" s="4" t="s">
        <v>762</v>
      </c>
      <c r="B41" s="6" t="n">
        <v>60600</v>
      </c>
      <c r="C41" s="6" t="n">
        <v>704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83</v>
      </c>
    </row>
    <row r="3" spans="1:4">
      <c r="A3" s="3" t="s">
        <v>769</v>
      </c>
    </row>
    <row r="4" spans="1:4">
      <c r="A4" s="4" t="s">
        <v>770</v>
      </c>
      <c r="B4" s="8" t="n">
        <v>0.5</v>
      </c>
      <c r="C4" s="8" t="n">
        <v>0.3</v>
      </c>
      <c r="D4" s="8" t="n">
        <v>1.4</v>
      </c>
    </row>
    <row r="5" spans="1:4">
      <c r="A5" s="4" t="s">
        <v>771</v>
      </c>
      <c r="B5" s="9" t="n">
        <v>78.40000000000001</v>
      </c>
      <c r="C5" s="9" t="n">
        <v>94.40000000000001</v>
      </c>
    </row>
    <row r="6" spans="1:4">
      <c r="A6" s="4" t="s">
        <v>772</v>
      </c>
    </row>
    <row r="7" spans="1:4">
      <c r="A7" s="3" t="s">
        <v>769</v>
      </c>
    </row>
    <row r="8" spans="1:4">
      <c r="A8" s="4" t="s">
        <v>773</v>
      </c>
      <c r="B8" s="6" t="n">
        <v>4</v>
      </c>
    </row>
    <row r="9" spans="1:4">
      <c r="A9" s="4" t="s">
        <v>770</v>
      </c>
      <c r="C9" s="6" t="n">
        <v>0</v>
      </c>
      <c r="D9" s="8" t="n">
        <v>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3"/>
    <col customWidth="1" max="6" min="6" width="14"/>
  </cols>
  <sheetData>
    <row r="1" spans="1:6">
      <c r="A1" s="1" t="s">
        <v>774</v>
      </c>
      <c r="B1" s="2" t="s">
        <v>1</v>
      </c>
    </row>
    <row r="2" spans="1:6">
      <c r="B2" s="2" t="s">
        <v>2</v>
      </c>
      <c r="C2" s="2" t="s">
        <v>32</v>
      </c>
      <c r="D2" s="2" t="s">
        <v>83</v>
      </c>
      <c r="E2" s="2" t="s">
        <v>775</v>
      </c>
      <c r="F2" s="2" t="s">
        <v>776</v>
      </c>
    </row>
    <row r="3" spans="1:6">
      <c r="A3" s="4" t="s">
        <v>777</v>
      </c>
    </row>
    <row r="4" spans="1:6">
      <c r="A4" s="3" t="s">
        <v>778</v>
      </c>
    </row>
    <row r="5" spans="1:6">
      <c r="A5" s="4" t="s">
        <v>779</v>
      </c>
      <c r="E5" s="5" t="n">
        <v>5500000</v>
      </c>
      <c r="F5" s="5" t="n">
        <v>3000000</v>
      </c>
    </row>
    <row r="6" spans="1:6">
      <c r="A6" s="4" t="s">
        <v>780</v>
      </c>
      <c r="B6" s="4" t="s">
        <v>629</v>
      </c>
    </row>
    <row r="7" spans="1:6">
      <c r="A7" s="3" t="s">
        <v>781</v>
      </c>
    </row>
    <row r="8" spans="1:6">
      <c r="A8" s="4" t="s">
        <v>782</v>
      </c>
      <c r="B8" s="5" t="n">
        <v>2199068</v>
      </c>
    </row>
    <row r="9" spans="1:6">
      <c r="A9" s="4" t="s">
        <v>783</v>
      </c>
      <c r="B9" s="5" t="n">
        <v>602074</v>
      </c>
    </row>
    <row r="10" spans="1:6">
      <c r="A10" s="4" t="s">
        <v>784</v>
      </c>
      <c r="B10" s="5" t="n">
        <v>-276589</v>
      </c>
    </row>
    <row r="11" spans="1:6">
      <c r="A11" s="4" t="s">
        <v>785</v>
      </c>
      <c r="B11" s="5" t="n">
        <v>-136174</v>
      </c>
    </row>
    <row r="12" spans="1:6">
      <c r="A12" s="4" t="s">
        <v>786</v>
      </c>
      <c r="B12" s="5" t="n">
        <v>-183133</v>
      </c>
    </row>
    <row r="13" spans="1:6">
      <c r="A13" s="4" t="s">
        <v>787</v>
      </c>
      <c r="B13" s="5" t="n">
        <v>2205246</v>
      </c>
      <c r="C13" s="5" t="n">
        <v>2199068</v>
      </c>
    </row>
    <row r="14" spans="1:6">
      <c r="A14" s="4" t="s">
        <v>788</v>
      </c>
      <c r="B14" s="5" t="n">
        <v>1046118</v>
      </c>
    </row>
    <row r="15" spans="1:6">
      <c r="A15" s="4" t="s">
        <v>789</v>
      </c>
      <c r="B15" s="5" t="n">
        <v>2308247</v>
      </c>
    </row>
    <row r="16" spans="1:6">
      <c r="A16" s="3" t="s">
        <v>790</v>
      </c>
    </row>
    <row r="17" spans="1:6">
      <c r="A17" s="4" t="s">
        <v>791</v>
      </c>
      <c r="B17" s="7" t="n">
        <v>50.61</v>
      </c>
    </row>
    <row r="18" spans="1:6">
      <c r="A18" s="4" t="s">
        <v>792</v>
      </c>
      <c r="B18" s="10" t="n">
        <v>50.91</v>
      </c>
    </row>
    <row r="19" spans="1:6">
      <c r="A19" s="4" t="s">
        <v>793</v>
      </c>
      <c r="B19" s="10" t="n">
        <v>46.03</v>
      </c>
    </row>
    <row r="20" spans="1:6">
      <c r="A20" s="4" t="s">
        <v>794</v>
      </c>
      <c r="B20" s="10" t="n">
        <v>58.41</v>
      </c>
    </row>
    <row r="21" spans="1:6">
      <c r="A21" s="4" t="s">
        <v>795</v>
      </c>
      <c r="B21" s="10" t="n">
        <v>49.28</v>
      </c>
    </row>
    <row r="22" spans="1:6">
      <c r="A22" s="4" t="s">
        <v>796</v>
      </c>
      <c r="B22" s="10" t="n">
        <v>55.92</v>
      </c>
      <c r="C22" s="7" t="n">
        <v>50.61</v>
      </c>
    </row>
    <row r="23" spans="1:6">
      <c r="A23" s="4" t="s">
        <v>797</v>
      </c>
      <c r="B23" s="6" t="n">
        <v>55</v>
      </c>
    </row>
    <row r="24" spans="1:6">
      <c r="A24" s="4" t="s">
        <v>798</v>
      </c>
      <c r="B24" s="4" t="s">
        <v>799</v>
      </c>
      <c r="C24" s="4" t="s">
        <v>800</v>
      </c>
    </row>
    <row r="25" spans="1:6">
      <c r="A25" s="3" t="s">
        <v>801</v>
      </c>
    </row>
    <row r="26" spans="1:6">
      <c r="A26" s="4" t="s">
        <v>802</v>
      </c>
      <c r="B26" s="6" t="n">
        <v>26462000</v>
      </c>
      <c r="C26" s="6" t="n">
        <v>929000</v>
      </c>
    </row>
    <row r="27" spans="1:6">
      <c r="A27" s="4" t="s">
        <v>803</v>
      </c>
      <c r="B27" s="4" t="s">
        <v>799</v>
      </c>
      <c r="C27" s="4" t="s">
        <v>800</v>
      </c>
    </row>
    <row r="28" spans="1:6">
      <c r="A28" s="4" t="s">
        <v>804</v>
      </c>
      <c r="B28" s="6" t="n">
        <v>13486000</v>
      </c>
      <c r="C28" s="6" t="n">
        <v>929000</v>
      </c>
    </row>
    <row r="29" spans="1:6">
      <c r="A29" s="4" t="s">
        <v>805</v>
      </c>
      <c r="B29" s="4" t="s">
        <v>806</v>
      </c>
      <c r="C29" s="4" t="s">
        <v>807</v>
      </c>
    </row>
    <row r="30" spans="1:6">
      <c r="A30" s="4" t="s">
        <v>808</v>
      </c>
      <c r="B30" s="6" t="n">
        <v>1800000</v>
      </c>
      <c r="C30" s="6" t="n">
        <v>5000000</v>
      </c>
      <c r="D30" s="6" t="n">
        <v>4800000</v>
      </c>
    </row>
    <row r="31" spans="1:6">
      <c r="A31" s="4" t="s">
        <v>809</v>
      </c>
      <c r="B31" s="4" t="s">
        <v>810</v>
      </c>
    </row>
    <row r="32" spans="1:6">
      <c r="A32" s="4" t="s">
        <v>811</v>
      </c>
      <c r="B32" s="6" t="n">
        <v>2100000</v>
      </c>
      <c r="C32" s="6" t="n">
        <v>9900000</v>
      </c>
      <c r="D32" s="5" t="n">
        <v>12200000</v>
      </c>
    </row>
    <row r="33" spans="1:6">
      <c r="A33" s="4" t="s">
        <v>812</v>
      </c>
      <c r="B33" s="7" t="n">
        <v>8.4</v>
      </c>
      <c r="C33" s="7" t="n">
        <v>7.72</v>
      </c>
    </row>
    <row r="34" spans="1:6">
      <c r="A34" s="3" t="s">
        <v>813</v>
      </c>
    </row>
    <row r="35" spans="1:6">
      <c r="A35" s="4" t="s">
        <v>814</v>
      </c>
      <c r="B35" s="4" t="s">
        <v>815</v>
      </c>
      <c r="C35" s="4" t="s">
        <v>816</v>
      </c>
    </row>
    <row r="36" spans="1:6">
      <c r="A36" s="4" t="s">
        <v>817</v>
      </c>
      <c r="B36" s="4" t="s">
        <v>818</v>
      </c>
      <c r="C36" s="4" t="s">
        <v>818</v>
      </c>
    </row>
    <row r="37" spans="1:6">
      <c r="A37" s="4" t="s">
        <v>819</v>
      </c>
      <c r="B37" s="4" t="s">
        <v>820</v>
      </c>
      <c r="C37" s="4" t="s">
        <v>821</v>
      </c>
    </row>
    <row r="38" spans="1:6">
      <c r="A38" s="3" t="s">
        <v>822</v>
      </c>
    </row>
    <row r="39" spans="1:6">
      <c r="A39" s="4" t="s">
        <v>823</v>
      </c>
      <c r="B39" s="6" t="n">
        <v>3700000</v>
      </c>
      <c r="C39" s="6" t="n">
        <v>3500000</v>
      </c>
      <c r="D39" s="5" t="n">
        <v>3710000</v>
      </c>
    </row>
    <row r="40" spans="1:6">
      <c r="A40" s="4" t="s">
        <v>824</v>
      </c>
      <c r="B40" s="6" t="n">
        <v>5700000</v>
      </c>
    </row>
    <row r="41" spans="1:6">
      <c r="A41" s="4" t="s">
        <v>825</v>
      </c>
      <c r="B41" s="4" t="s">
        <v>826</v>
      </c>
    </row>
    <row r="42" spans="1:6">
      <c r="A42" s="4" t="s">
        <v>827</v>
      </c>
    </row>
    <row r="43" spans="1:6">
      <c r="A43" s="3" t="s">
        <v>778</v>
      </c>
    </row>
    <row r="44" spans="1:6">
      <c r="A44" s="4" t="s">
        <v>828</v>
      </c>
      <c r="B44" s="4" t="s">
        <v>547</v>
      </c>
    </row>
    <row r="45" spans="1:6">
      <c r="A45" s="4" t="s">
        <v>829</v>
      </c>
    </row>
    <row r="46" spans="1:6">
      <c r="A46" s="3" t="s">
        <v>778</v>
      </c>
    </row>
    <row r="47" spans="1:6">
      <c r="A47" s="4" t="s">
        <v>828</v>
      </c>
      <c r="B47" s="4" t="s">
        <v>547</v>
      </c>
    </row>
    <row r="48" spans="1:6">
      <c r="A48" s="4" t="s">
        <v>830</v>
      </c>
    </row>
    <row r="49" spans="1:6">
      <c r="A49" s="3" t="s">
        <v>778</v>
      </c>
    </row>
    <row r="50" spans="1:6">
      <c r="A50" s="4" t="s">
        <v>828</v>
      </c>
      <c r="B50" s="4" t="s">
        <v>522</v>
      </c>
    </row>
    <row r="51" spans="1:6">
      <c r="A51" s="4" t="s">
        <v>831</v>
      </c>
    </row>
    <row r="52" spans="1:6">
      <c r="A52" s="3" t="s">
        <v>822</v>
      </c>
    </row>
    <row r="53" spans="1:6">
      <c r="A53" s="4" t="s">
        <v>823</v>
      </c>
      <c r="B53" s="6" t="n">
        <v>0</v>
      </c>
      <c r="C53" s="6" t="n">
        <v>0</v>
      </c>
      <c r="D53" s="6" t="n">
        <v>0</v>
      </c>
    </row>
    <row r="54" spans="1:6">
      <c r="A54" s="4" t="s">
        <v>832</v>
      </c>
      <c r="B54" s="4" t="s">
        <v>833</v>
      </c>
    </row>
    <row r="55" spans="1:6">
      <c r="A55" s="4" t="s">
        <v>834</v>
      </c>
      <c r="B55" s="4" t="s">
        <v>478</v>
      </c>
    </row>
    <row r="56" spans="1:6">
      <c r="A56" s="4" t="s">
        <v>835</v>
      </c>
      <c r="B56" s="6" t="n">
        <v>25000</v>
      </c>
    </row>
    <row r="57" spans="1:6">
      <c r="A57" s="4" t="s">
        <v>836</v>
      </c>
      <c r="B57" s="5" t="n">
        <v>297390</v>
      </c>
      <c r="C57" s="5" t="n">
        <v>415557</v>
      </c>
      <c r="D57" s="5" t="n">
        <v>464514</v>
      </c>
    </row>
    <row r="58" spans="1:6">
      <c r="A58" s="4" t="s">
        <v>837</v>
      </c>
      <c r="B58" s="6" t="n">
        <v>14700000</v>
      </c>
      <c r="C58" s="6" t="n">
        <v>22400000</v>
      </c>
      <c r="D58" s="6" t="n">
        <v>24800000</v>
      </c>
    </row>
    <row r="59" spans="1:6">
      <c r="A59" s="4" t="s">
        <v>838</v>
      </c>
    </row>
    <row r="60" spans="1:6">
      <c r="A60" s="3" t="s">
        <v>822</v>
      </c>
    </row>
    <row r="61" spans="1:6">
      <c r="A61" s="4" t="s">
        <v>823</v>
      </c>
      <c r="B61" s="6" t="n">
        <v>400000</v>
      </c>
      <c r="C61" s="6" t="n">
        <v>0</v>
      </c>
      <c r="D61" s="6" t="n">
        <v>0</v>
      </c>
    </row>
    <row r="62" spans="1:6">
      <c r="A62" s="4" t="s">
        <v>839</v>
      </c>
      <c r="B62" s="4" t="s">
        <v>840</v>
      </c>
    </row>
    <row r="63" spans="1:6">
      <c r="A63" s="4" t="s">
        <v>841</v>
      </c>
      <c r="B63" s="4" t="s">
        <v>810</v>
      </c>
    </row>
    <row r="64" spans="1:6">
      <c r="A64" s="3" t="s">
        <v>842</v>
      </c>
    </row>
    <row r="65" spans="1:6">
      <c r="A65" s="4" t="s">
        <v>782</v>
      </c>
      <c r="B65" s="5" t="n">
        <v>17327</v>
      </c>
    </row>
    <row r="66" spans="1:6">
      <c r="A66" s="4" t="s">
        <v>783</v>
      </c>
      <c r="B66" s="5" t="n">
        <v>1112</v>
      </c>
      <c r="C66" s="5" t="n">
        <v>0</v>
      </c>
      <c r="D66" s="5" t="n">
        <v>0</v>
      </c>
    </row>
    <row r="67" spans="1:6">
      <c r="A67" s="4" t="s">
        <v>784</v>
      </c>
      <c r="B67" s="5" t="n">
        <v>-338</v>
      </c>
    </row>
    <row r="68" spans="1:6">
      <c r="A68" s="4" t="s">
        <v>843</v>
      </c>
      <c r="B68" s="5" t="n">
        <v>-593</v>
      </c>
    </row>
    <row r="69" spans="1:6">
      <c r="A69" s="4" t="s">
        <v>787</v>
      </c>
      <c r="B69" s="5" t="n">
        <v>17508</v>
      </c>
      <c r="C69" s="5" t="n">
        <v>17327</v>
      </c>
    </row>
    <row r="70" spans="1:6">
      <c r="A70" s="3" t="s">
        <v>844</v>
      </c>
    </row>
    <row r="71" spans="1:6">
      <c r="A71" s="4" t="s">
        <v>792</v>
      </c>
      <c r="B71" s="7" t="n">
        <v>57.2</v>
      </c>
    </row>
    <row r="72" spans="1:6">
      <c r="A72" s="4" t="s">
        <v>845</v>
      </c>
    </row>
    <row r="73" spans="1:6">
      <c r="A73" s="3" t="s">
        <v>778</v>
      </c>
    </row>
    <row r="74" spans="1:6">
      <c r="A74" s="4" t="s">
        <v>780</v>
      </c>
      <c r="B74" s="4" t="s">
        <v>629</v>
      </c>
    </row>
    <row r="75" spans="1:6">
      <c r="A75" s="3" t="s">
        <v>822</v>
      </c>
    </row>
    <row r="76" spans="1:6">
      <c r="A76" s="4" t="s">
        <v>823</v>
      </c>
      <c r="B76" s="6" t="n">
        <v>300000</v>
      </c>
      <c r="C76" s="6" t="n">
        <v>0</v>
      </c>
      <c r="D76" s="6" t="n">
        <v>200000</v>
      </c>
    </row>
    <row r="77" spans="1:6">
      <c r="A77" s="3" t="s">
        <v>842</v>
      </c>
    </row>
    <row r="78" spans="1:6">
      <c r="A78" s="4" t="s">
        <v>782</v>
      </c>
      <c r="B78" s="5" t="n">
        <v>29506</v>
      </c>
    </row>
    <row r="79" spans="1:6">
      <c r="A79" s="4" t="s">
        <v>783</v>
      </c>
      <c r="B79" s="5" t="n">
        <v>10105</v>
      </c>
    </row>
    <row r="80" spans="1:6">
      <c r="A80" s="4" t="s">
        <v>784</v>
      </c>
      <c r="B80" s="5" t="n">
        <v>-1990</v>
      </c>
    </row>
    <row r="81" spans="1:6">
      <c r="A81" s="4" t="s">
        <v>843</v>
      </c>
      <c r="B81" s="5" t="n">
        <v>-2705</v>
      </c>
    </row>
    <row r="82" spans="1:6">
      <c r="A82" s="4" t="s">
        <v>787</v>
      </c>
      <c r="B82" s="5" t="n">
        <v>34916</v>
      </c>
      <c r="C82" s="5" t="n">
        <v>29506</v>
      </c>
    </row>
    <row r="83" spans="1:6">
      <c r="A83" s="3" t="s">
        <v>846</v>
      </c>
    </row>
    <row r="84" spans="1:6">
      <c r="A84" s="4" t="s">
        <v>791</v>
      </c>
      <c r="B84" s="7" t="n">
        <v>58.01</v>
      </c>
    </row>
    <row r="85" spans="1:6">
      <c r="A85" s="4" t="s">
        <v>792</v>
      </c>
      <c r="B85" s="10" t="n">
        <v>51.14</v>
      </c>
    </row>
    <row r="86" spans="1:6">
      <c r="A86" s="4" t="s">
        <v>793</v>
      </c>
      <c r="B86" s="10" t="n">
        <v>47.07</v>
      </c>
    </row>
    <row r="87" spans="1:6">
      <c r="A87" s="4" t="s">
        <v>847</v>
      </c>
      <c r="B87" s="10" t="n">
        <v>60.7</v>
      </c>
    </row>
    <row r="88" spans="1:6">
      <c r="A88" s="4" t="s">
        <v>796</v>
      </c>
      <c r="B88" s="7" t="n">
        <v>56.36</v>
      </c>
      <c r="C88" s="7" t="n">
        <v>58.01</v>
      </c>
    </row>
    <row r="89" spans="1:6">
      <c r="A89" s="4" t="s">
        <v>848</v>
      </c>
    </row>
    <row r="90" spans="1:6">
      <c r="A90" s="3" t="s">
        <v>778</v>
      </c>
    </row>
    <row r="91" spans="1:6">
      <c r="A91" s="4" t="s">
        <v>828</v>
      </c>
      <c r="B91" s="4" t="s">
        <v>547</v>
      </c>
    </row>
    <row r="92" spans="1:6">
      <c r="A92" s="4" t="s">
        <v>849</v>
      </c>
    </row>
    <row r="93" spans="1:6">
      <c r="A93" s="3" t="s">
        <v>778</v>
      </c>
    </row>
    <row r="94" spans="1:6">
      <c r="A94" s="4" t="s">
        <v>828</v>
      </c>
      <c r="B94" s="4" t="s">
        <v>547</v>
      </c>
    </row>
    <row r="95" spans="1:6">
      <c r="A95" s="4" t="s">
        <v>850</v>
      </c>
    </row>
    <row r="96" spans="1:6">
      <c r="A96" s="3" t="s">
        <v>778</v>
      </c>
    </row>
    <row r="97" spans="1:6">
      <c r="A97" s="4" t="s">
        <v>828</v>
      </c>
      <c r="B97" s="4" t="s">
        <v>522</v>
      </c>
    </row>
    <row r="98" spans="1:6">
      <c r="A98" s="4" t="s">
        <v>851</v>
      </c>
    </row>
    <row r="99" spans="1:6">
      <c r="A99" s="3" t="s">
        <v>822</v>
      </c>
    </row>
    <row r="100" spans="1:6">
      <c r="A100" s="4" t="s">
        <v>823</v>
      </c>
      <c r="C100" s="6" t="n">
        <v>6900000</v>
      </c>
      <c r="D100" s="6" t="n">
        <v>4100000</v>
      </c>
    </row>
    <row r="101" spans="1:6">
      <c r="A101" s="4" t="s">
        <v>852</v>
      </c>
      <c r="B101" s="6" t="n">
        <v>6400000</v>
      </c>
    </row>
    <row r="102" spans="1:6">
      <c r="A102" s="4" t="s">
        <v>853</v>
      </c>
      <c r="B102" s="4" t="s">
        <v>427</v>
      </c>
    </row>
    <row r="103" spans="1:6">
      <c r="A103" s="4" t="s">
        <v>836</v>
      </c>
      <c r="B103" s="5" t="n">
        <v>0</v>
      </c>
      <c r="C103" s="5" t="n">
        <v>66528</v>
      </c>
      <c r="D103" s="5" t="n">
        <v>235590</v>
      </c>
    </row>
    <row r="104" spans="1:6">
      <c r="A104" s="3" t="s">
        <v>844</v>
      </c>
    </row>
    <row r="105" spans="1:6">
      <c r="A105" s="4" t="s">
        <v>792</v>
      </c>
      <c r="B105" s="6" t="n">
        <v>0</v>
      </c>
      <c r="C105" s="7" t="n">
        <v>69.43000000000001</v>
      </c>
      <c r="D105" s="7" t="n">
        <v>57.22</v>
      </c>
    </row>
    <row r="106" spans="1:6">
      <c r="A106" s="4" t="s">
        <v>854</v>
      </c>
    </row>
    <row r="107" spans="1:6">
      <c r="A107" s="3" t="s">
        <v>822</v>
      </c>
    </row>
    <row r="108" spans="1:6">
      <c r="A108" s="4" t="s">
        <v>823</v>
      </c>
      <c r="B108" s="6" t="n">
        <v>0</v>
      </c>
      <c r="C108" s="6" t="n">
        <v>0</v>
      </c>
      <c r="D108" s="6" t="n">
        <v>4200000</v>
      </c>
    </row>
    <row r="109" spans="1:6">
      <c r="A109" s="4" t="s">
        <v>824</v>
      </c>
      <c r="B109" s="6" t="n">
        <v>3100000</v>
      </c>
    </row>
    <row r="110" spans="1:6">
      <c r="A110" s="4" t="s">
        <v>825</v>
      </c>
      <c r="B110" s="4" t="s">
        <v>855</v>
      </c>
    </row>
    <row r="111" spans="1:6">
      <c r="A111" s="3" t="s">
        <v>842</v>
      </c>
    </row>
    <row r="112" spans="1:6">
      <c r="A112" s="4" t="s">
        <v>782</v>
      </c>
      <c r="B112" s="5" t="n">
        <v>347765</v>
      </c>
    </row>
    <row r="113" spans="1:6">
      <c r="A113" s="4" t="s">
        <v>783</v>
      </c>
      <c r="B113" s="5" t="n">
        <v>49902</v>
      </c>
      <c r="C113" s="5" t="n">
        <v>268291</v>
      </c>
      <c r="D113" s="5" t="n">
        <v>122009</v>
      </c>
    </row>
    <row r="114" spans="1:6">
      <c r="A114" s="4" t="s">
        <v>856</v>
      </c>
      <c r="B114" s="5" t="n">
        <v>-53681</v>
      </c>
    </row>
    <row r="115" spans="1:6">
      <c r="A115" s="4" t="s">
        <v>857</v>
      </c>
      <c r="B115" s="5" t="n">
        <v>-50151</v>
      </c>
    </row>
    <row r="116" spans="1:6">
      <c r="A116" s="4" t="s">
        <v>787</v>
      </c>
      <c r="B116" s="5" t="n">
        <v>293835</v>
      </c>
      <c r="C116" s="5" t="n">
        <v>347765</v>
      </c>
    </row>
    <row r="117" spans="1:6">
      <c r="A117" s="3" t="s">
        <v>844</v>
      </c>
    </row>
    <row r="118" spans="1:6">
      <c r="A118" s="4" t="s">
        <v>791</v>
      </c>
      <c r="B118" s="7" t="n">
        <v>61.58</v>
      </c>
    </row>
    <row r="119" spans="1:6">
      <c r="A119" s="4" t="s">
        <v>792</v>
      </c>
      <c r="B119" s="10" t="n">
        <v>51.54</v>
      </c>
      <c r="C119" s="7" t="n">
        <v>64.92</v>
      </c>
      <c r="D119" s="7" t="n">
        <v>59.23</v>
      </c>
    </row>
    <row r="120" spans="1:6">
      <c r="A120" s="4" t="s">
        <v>858</v>
      </c>
      <c r="B120" s="10" t="n">
        <v>61.13</v>
      </c>
    </row>
    <row r="121" spans="1:6">
      <c r="A121" s="4" t="s">
        <v>859</v>
      </c>
      <c r="B121" s="10" t="n">
        <v>54.64</v>
      </c>
    </row>
    <row r="122" spans="1:6">
      <c r="A122" s="4" t="s">
        <v>796</v>
      </c>
      <c r="B122" s="7" t="n">
        <v>61.14</v>
      </c>
      <c r="C122" s="7" t="n">
        <v>61.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83</v>
      </c>
    </row>
    <row r="3" spans="1:4">
      <c r="A3" s="3" t="s">
        <v>861</v>
      </c>
    </row>
    <row r="4" spans="1:4">
      <c r="A4" s="4" t="s">
        <v>862</v>
      </c>
      <c r="B4" s="4" t="s">
        <v>863</v>
      </c>
    </row>
    <row r="5" spans="1:4">
      <c r="A5" s="4" t="s">
        <v>864</v>
      </c>
      <c r="B5" s="8" t="n">
        <v>21.4</v>
      </c>
      <c r="C5" s="8" t="n">
        <v>48.5</v>
      </c>
      <c r="D5" s="8" t="n">
        <v>36.5</v>
      </c>
    </row>
    <row r="6" spans="1:4">
      <c r="A6" s="4" t="s">
        <v>419</v>
      </c>
    </row>
    <row r="7" spans="1:4">
      <c r="A7" s="3" t="s">
        <v>861</v>
      </c>
    </row>
    <row r="8" spans="1:4">
      <c r="A8" s="4" t="s">
        <v>865</v>
      </c>
      <c r="B8" s="4" t="s">
        <v>522</v>
      </c>
    </row>
    <row r="9" spans="1:4">
      <c r="A9" s="4" t="s">
        <v>866</v>
      </c>
      <c r="B9" s="4" t="s">
        <v>8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868</v>
      </c>
      <c r="B1" s="2" t="s">
        <v>869</v>
      </c>
      <c r="C1" s="2" t="s">
        <v>870</v>
      </c>
      <c r="D1" s="2" t="s">
        <v>602</v>
      </c>
      <c r="E1" s="2" t="s">
        <v>603</v>
      </c>
    </row>
    <row r="2" spans="1:5">
      <c r="A2" s="3" t="s">
        <v>337</v>
      </c>
    </row>
    <row r="3" spans="1:5">
      <c r="A3" s="4" t="s">
        <v>871</v>
      </c>
      <c r="B3" s="6" t="n">
        <v>0</v>
      </c>
    </row>
    <row r="4" spans="1:5">
      <c r="A4" s="4" t="s">
        <v>872</v>
      </c>
    </row>
    <row r="5" spans="1:5">
      <c r="A5" s="3" t="s">
        <v>337</v>
      </c>
    </row>
    <row r="6" spans="1:5">
      <c r="A6" s="4" t="s">
        <v>873</v>
      </c>
      <c r="C6" s="5" t="n">
        <v>3</v>
      </c>
    </row>
    <row r="7" spans="1:5">
      <c r="A7" s="4" t="s">
        <v>874</v>
      </c>
      <c r="C7" s="5" t="n">
        <v>2</v>
      </c>
    </row>
    <row r="8" spans="1:5">
      <c r="A8" s="4" t="s">
        <v>875</v>
      </c>
      <c r="C8" s="5" t="n">
        <v>1</v>
      </c>
    </row>
    <row r="9" spans="1:5">
      <c r="A9" s="3" t="s">
        <v>876</v>
      </c>
    </row>
    <row r="10" spans="1:5">
      <c r="A10" s="4" t="s">
        <v>877</v>
      </c>
      <c r="C10" s="4" t="s">
        <v>878</v>
      </c>
      <c r="D10" s="4" t="s">
        <v>879</v>
      </c>
      <c r="E10" s="4" t="s">
        <v>880</v>
      </c>
    </row>
    <row r="11" spans="1:5">
      <c r="A11" s="4" t="s">
        <v>881</v>
      </c>
      <c r="C11" s="4" t="s">
        <v>882</v>
      </c>
      <c r="D11" s="4" t="s">
        <v>882</v>
      </c>
      <c r="E11" s="4" t="s">
        <v>882</v>
      </c>
    </row>
    <row r="12" spans="1:5">
      <c r="A12" s="4" t="s">
        <v>883</v>
      </c>
      <c r="C12" s="4" t="s">
        <v>884</v>
      </c>
      <c r="D12" s="4" t="s">
        <v>884</v>
      </c>
      <c r="E12" s="4" t="s">
        <v>867</v>
      </c>
    </row>
    <row r="13" spans="1:5">
      <c r="A13" s="3" t="s">
        <v>885</v>
      </c>
    </row>
    <row r="14" spans="1:5">
      <c r="A14" s="4" t="s">
        <v>886</v>
      </c>
      <c r="C14" s="6" t="n">
        <v>3450</v>
      </c>
      <c r="D14" s="6" t="n">
        <v>3132</v>
      </c>
      <c r="E14" s="6" t="n">
        <v>3833</v>
      </c>
    </row>
    <row r="15" spans="1:5">
      <c r="A15" s="4" t="s">
        <v>887</v>
      </c>
      <c r="C15" s="5" t="n">
        <v>11241</v>
      </c>
      <c r="D15" s="5" t="n">
        <v>10941</v>
      </c>
      <c r="E15" s="5" t="n">
        <v>10015</v>
      </c>
    </row>
    <row r="16" spans="1:5">
      <c r="A16" s="4" t="s">
        <v>888</v>
      </c>
      <c r="C16" s="5" t="n">
        <v>-13248</v>
      </c>
      <c r="D16" s="5" t="n">
        <v>-11683</v>
      </c>
      <c r="E16" s="5" t="n">
        <v>-10801</v>
      </c>
    </row>
    <row r="17" spans="1:5">
      <c r="A17" s="4" t="s">
        <v>889</v>
      </c>
      <c r="C17" s="5" t="n">
        <v>-766</v>
      </c>
      <c r="D17" s="5" t="n">
        <v>-766</v>
      </c>
      <c r="E17" s="5" t="n">
        <v>-766</v>
      </c>
    </row>
    <row r="18" spans="1:5">
      <c r="A18" s="4" t="s">
        <v>890</v>
      </c>
      <c r="C18" s="5" t="n">
        <v>7465</v>
      </c>
      <c r="D18" s="5" t="n">
        <v>4598</v>
      </c>
      <c r="E18" s="5" t="n">
        <v>7490</v>
      </c>
    </row>
    <row r="19" spans="1:5">
      <c r="A19" s="4" t="s">
        <v>891</v>
      </c>
      <c r="C19" s="6" t="n">
        <v>8142</v>
      </c>
      <c r="D19" s="6" t="n">
        <v>6222</v>
      </c>
      <c r="E19" s="6" t="n">
        <v>9771</v>
      </c>
    </row>
    <row r="20" spans="1:5">
      <c r="A20" s="4" t="s">
        <v>892</v>
      </c>
    </row>
    <row r="21" spans="1:5">
      <c r="A21" s="3" t="s">
        <v>876</v>
      </c>
    </row>
    <row r="22" spans="1:5">
      <c r="A22" s="4" t="s">
        <v>877</v>
      </c>
      <c r="C22" s="4" t="s">
        <v>893</v>
      </c>
      <c r="D22" s="4" t="s">
        <v>894</v>
      </c>
      <c r="E22" s="4" t="s">
        <v>895</v>
      </c>
    </row>
    <row r="23" spans="1:5">
      <c r="A23" s="4" t="s">
        <v>881</v>
      </c>
      <c r="C23" s="4" t="s">
        <v>896</v>
      </c>
      <c r="D23" s="4" t="s">
        <v>897</v>
      </c>
      <c r="E23" s="4" t="s">
        <v>898</v>
      </c>
    </row>
    <row r="24" spans="1:5">
      <c r="A24" s="4" t="s">
        <v>883</v>
      </c>
      <c r="C24" s="4" t="s">
        <v>899</v>
      </c>
      <c r="D24" s="4" t="s">
        <v>900</v>
      </c>
      <c r="E24" s="4" t="s">
        <v>900</v>
      </c>
    </row>
    <row r="25" spans="1:5">
      <c r="A25" s="3" t="s">
        <v>885</v>
      </c>
    </row>
    <row r="26" spans="1:5">
      <c r="A26" s="4" t="s">
        <v>886</v>
      </c>
      <c r="C26" s="6" t="n">
        <v>3522</v>
      </c>
      <c r="D26" s="6" t="n">
        <v>3296</v>
      </c>
      <c r="E26" s="6" t="n">
        <v>4041</v>
      </c>
    </row>
    <row r="27" spans="1:5">
      <c r="A27" s="4" t="s">
        <v>887</v>
      </c>
      <c r="C27" s="5" t="n">
        <v>43714</v>
      </c>
      <c r="D27" s="5" t="n">
        <v>50278</v>
      </c>
      <c r="E27" s="5" t="n">
        <v>47752</v>
      </c>
    </row>
    <row r="28" spans="1:5">
      <c r="A28" s="4" t="s">
        <v>888</v>
      </c>
      <c r="C28" s="5" t="n">
        <v>-31460</v>
      </c>
      <c r="D28" s="5" t="n">
        <v>-36420</v>
      </c>
      <c r="E28" s="5" t="n">
        <v>-32440</v>
      </c>
    </row>
    <row r="29" spans="1:5">
      <c r="A29" s="4" t="s">
        <v>901</v>
      </c>
      <c r="C29" s="5" t="n">
        <v>-113</v>
      </c>
    </row>
    <row r="30" spans="1:5">
      <c r="A30" s="4" t="s">
        <v>890</v>
      </c>
      <c r="C30" s="5" t="n">
        <v>3941</v>
      </c>
      <c r="D30" s="5" t="n">
        <v>1199</v>
      </c>
      <c r="E30" s="5" t="n">
        <v>931</v>
      </c>
    </row>
    <row r="31" spans="1:5">
      <c r="A31" s="4" t="s">
        <v>891</v>
      </c>
      <c r="C31" s="6" t="n">
        <v>19604</v>
      </c>
      <c r="D31" s="6" t="n">
        <v>18353</v>
      </c>
      <c r="E31" s="6" t="n">
        <v>20284</v>
      </c>
    </row>
    <row r="32" spans="1:5">
      <c r="A32" s="4" t="s">
        <v>902</v>
      </c>
    </row>
    <row r="33" spans="1:5">
      <c r="A33" s="3" t="s">
        <v>876</v>
      </c>
    </row>
    <row r="34" spans="1:5">
      <c r="A34" s="4" t="s">
        <v>877</v>
      </c>
      <c r="C34" s="4" t="s">
        <v>878</v>
      </c>
      <c r="D34" s="4" t="s">
        <v>879</v>
      </c>
      <c r="E34" s="4" t="s">
        <v>880</v>
      </c>
    </row>
    <row r="35" spans="1:5">
      <c r="A35" s="3" t="s">
        <v>885</v>
      </c>
    </row>
    <row r="36" spans="1:5">
      <c r="A36" s="4" t="s">
        <v>887</v>
      </c>
      <c r="C36" s="6" t="n">
        <v>58</v>
      </c>
      <c r="D36" s="6" t="n">
        <v>78</v>
      </c>
      <c r="E36" s="6" t="n">
        <v>81</v>
      </c>
    </row>
    <row r="37" spans="1:5">
      <c r="A37" s="4" t="s">
        <v>890</v>
      </c>
      <c r="C37" s="5" t="n">
        <v>1</v>
      </c>
      <c r="E37" s="5" t="n">
        <v>21</v>
      </c>
    </row>
    <row r="38" spans="1:5">
      <c r="A38" s="4" t="s">
        <v>891</v>
      </c>
      <c r="C38" s="6" t="n">
        <v>59</v>
      </c>
      <c r="D38" s="6" t="n">
        <v>78</v>
      </c>
      <c r="E38" s="6" t="n">
        <v>102</v>
      </c>
    </row>
    <row r="39" spans="1:5">
      <c r="A39" s="4" t="s">
        <v>354</v>
      </c>
    </row>
    <row r="40" spans="1:5">
      <c r="A40" s="3" t="s">
        <v>876</v>
      </c>
    </row>
    <row r="41" spans="1:5">
      <c r="A41" s="4" t="s">
        <v>877</v>
      </c>
      <c r="C41" s="4" t="s">
        <v>878</v>
      </c>
      <c r="D41" s="4" t="s">
        <v>879</v>
      </c>
      <c r="E41" s="4" t="s">
        <v>880</v>
      </c>
    </row>
    <row r="42" spans="1:5">
      <c r="A42" s="3" t="s">
        <v>885</v>
      </c>
    </row>
    <row r="43" spans="1:5">
      <c r="A43" s="4" t="s">
        <v>886</v>
      </c>
      <c r="C43" s="6" t="n">
        <v>967</v>
      </c>
      <c r="D43" s="6" t="n">
        <v>1058</v>
      </c>
      <c r="E43" s="6" t="n">
        <v>1816</v>
      </c>
    </row>
    <row r="44" spans="1:5">
      <c r="A44" s="4" t="s">
        <v>887</v>
      </c>
      <c r="C44" s="5" t="n">
        <v>2098</v>
      </c>
      <c r="D44" s="5" t="n">
        <v>2195</v>
      </c>
      <c r="E44" s="5" t="n">
        <v>2196</v>
      </c>
    </row>
    <row r="45" spans="1:5">
      <c r="A45" s="4" t="s">
        <v>889</v>
      </c>
      <c r="C45" s="5" t="n">
        <v>-29</v>
      </c>
      <c r="D45" s="5" t="n">
        <v>-29</v>
      </c>
      <c r="E45" s="5" t="n">
        <v>206</v>
      </c>
    </row>
    <row r="46" spans="1:5">
      <c r="A46" s="4" t="s">
        <v>890</v>
      </c>
      <c r="C46" s="5" t="n">
        <v>-8</v>
      </c>
      <c r="D46" s="5" t="n">
        <v>-11</v>
      </c>
      <c r="E46" s="5" t="n">
        <v>336</v>
      </c>
    </row>
    <row r="47" spans="1:5">
      <c r="A47" s="4" t="s">
        <v>891</v>
      </c>
      <c r="C47" s="6" t="n">
        <v>3028</v>
      </c>
      <c r="D47" s="6" t="n">
        <v>3213</v>
      </c>
      <c r="E47" s="6" t="n">
        <v>455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2</v>
      </c>
      <c r="D2" s="2" t="s">
        <v>83</v>
      </c>
    </row>
    <row r="3" spans="1:4">
      <c r="A3" s="4" t="s">
        <v>336</v>
      </c>
    </row>
    <row r="4" spans="1:4">
      <c r="A4" s="3" t="s">
        <v>904</v>
      </c>
    </row>
    <row r="5" spans="1:4">
      <c r="A5" s="4" t="s">
        <v>905</v>
      </c>
      <c r="B5" s="6" t="n">
        <v>81500</v>
      </c>
    </row>
    <row r="6" spans="1:4">
      <c r="A6" s="3" t="s">
        <v>906</v>
      </c>
    </row>
    <row r="7" spans="1:4">
      <c r="A7" s="4" t="s">
        <v>907</v>
      </c>
      <c r="B7" s="4" t="s">
        <v>908</v>
      </c>
    </row>
    <row r="8" spans="1:4">
      <c r="A8" s="4" t="s">
        <v>909</v>
      </c>
    </row>
    <row r="9" spans="1:4">
      <c r="A9" s="3" t="s">
        <v>906</v>
      </c>
    </row>
    <row r="10" spans="1:4">
      <c r="A10" s="4" t="s">
        <v>907</v>
      </c>
      <c r="B10" s="4" t="s">
        <v>910</v>
      </c>
    </row>
    <row r="11" spans="1:4">
      <c r="A11" s="4" t="s">
        <v>911</v>
      </c>
    </row>
    <row r="12" spans="1:4">
      <c r="A12" s="3" t="s">
        <v>906</v>
      </c>
    </row>
    <row r="13" spans="1:4">
      <c r="A13" s="4" t="s">
        <v>907</v>
      </c>
      <c r="B13" s="4" t="s">
        <v>529</v>
      </c>
    </row>
    <row r="14" spans="1:4">
      <c r="A14" s="4" t="s">
        <v>912</v>
      </c>
    </row>
    <row r="15" spans="1:4">
      <c r="A15" s="3" t="s">
        <v>906</v>
      </c>
    </row>
    <row r="16" spans="1:4">
      <c r="A16" s="4" t="s">
        <v>907</v>
      </c>
      <c r="B16" s="4" t="s">
        <v>913</v>
      </c>
    </row>
    <row r="17" spans="1:4">
      <c r="A17" s="4" t="s">
        <v>914</v>
      </c>
    </row>
    <row r="18" spans="1:4">
      <c r="A18" s="3" t="s">
        <v>904</v>
      </c>
    </row>
    <row r="19" spans="1:4">
      <c r="A19" s="4" t="s">
        <v>915</v>
      </c>
      <c r="B19" s="6" t="n">
        <v>38200</v>
      </c>
    </row>
    <row r="20" spans="1:4">
      <c r="A20" s="3" t="s">
        <v>906</v>
      </c>
    </row>
    <row r="21" spans="1:4">
      <c r="A21" s="4" t="s">
        <v>916</v>
      </c>
      <c r="B21" s="4" t="s">
        <v>629</v>
      </c>
    </row>
    <row r="22" spans="1:4">
      <c r="A22" s="4" t="s">
        <v>917</v>
      </c>
    </row>
    <row r="23" spans="1:4">
      <c r="A23" s="3" t="s">
        <v>904</v>
      </c>
    </row>
    <row r="24" spans="1:4">
      <c r="A24" s="4" t="s">
        <v>915</v>
      </c>
      <c r="B24" s="6" t="n">
        <v>43400</v>
      </c>
    </row>
    <row r="25" spans="1:4">
      <c r="A25" s="3" t="s">
        <v>906</v>
      </c>
    </row>
    <row r="26" spans="1:4">
      <c r="A26" s="4" t="s">
        <v>916</v>
      </c>
      <c r="B26" s="4" t="s">
        <v>420</v>
      </c>
    </row>
    <row r="27" spans="1:4">
      <c r="A27" s="4" t="s">
        <v>872</v>
      </c>
    </row>
    <row r="28" spans="1:4">
      <c r="A28" s="3" t="s">
        <v>918</v>
      </c>
    </row>
    <row r="29" spans="1:4">
      <c r="A29" s="4" t="s">
        <v>877</v>
      </c>
      <c r="B29" s="4" t="s">
        <v>919</v>
      </c>
      <c r="C29" s="4" t="s">
        <v>878</v>
      </c>
    </row>
    <row r="30" spans="1:4">
      <c r="A30" s="4" t="s">
        <v>883</v>
      </c>
      <c r="B30" s="4" t="s">
        <v>884</v>
      </c>
      <c r="C30" s="4" t="s">
        <v>884</v>
      </c>
    </row>
    <row r="31" spans="1:4">
      <c r="A31" s="3" t="s">
        <v>920</v>
      </c>
    </row>
    <row r="32" spans="1:4">
      <c r="A32" s="4" t="s">
        <v>921</v>
      </c>
      <c r="B32" s="6" t="n">
        <v>268457</v>
      </c>
      <c r="C32" s="6" t="n">
        <v>220860</v>
      </c>
    </row>
    <row r="33" spans="1:4">
      <c r="A33" s="4" t="s">
        <v>886</v>
      </c>
      <c r="B33" s="5" t="n">
        <v>3450</v>
      </c>
      <c r="C33" s="5" t="n">
        <v>3132</v>
      </c>
      <c r="D33" s="6" t="n">
        <v>3833</v>
      </c>
    </row>
    <row r="34" spans="1:4">
      <c r="A34" s="4" t="s">
        <v>887</v>
      </c>
      <c r="B34" s="5" t="n">
        <v>11241</v>
      </c>
      <c r="C34" s="5" t="n">
        <v>10941</v>
      </c>
      <c r="D34" s="5" t="n">
        <v>10015</v>
      </c>
    </row>
    <row r="35" spans="1:4">
      <c r="A35" s="4" t="s">
        <v>922</v>
      </c>
      <c r="B35" s="5" t="n">
        <v>-19572</v>
      </c>
      <c r="C35" s="5" t="n">
        <v>47220</v>
      </c>
    </row>
    <row r="36" spans="1:4">
      <c r="A36" s="4" t="s">
        <v>923</v>
      </c>
      <c r="B36" s="5" t="n">
        <v>115</v>
      </c>
    </row>
    <row r="37" spans="1:4">
      <c r="A37" s="4" t="s">
        <v>924</v>
      </c>
      <c r="B37" s="5" t="n">
        <v>-14759</v>
      </c>
      <c r="C37" s="5" t="n">
        <v>-13696</v>
      </c>
    </row>
    <row r="38" spans="1:4">
      <c r="A38" s="4" t="s">
        <v>925</v>
      </c>
      <c r="B38" s="5" t="n">
        <v>248932</v>
      </c>
      <c r="C38" s="5" t="n">
        <v>268457</v>
      </c>
      <c r="D38" s="5" t="n">
        <v>220860</v>
      </c>
    </row>
    <row r="39" spans="1:4">
      <c r="A39" s="3" t="s">
        <v>926</v>
      </c>
    </row>
    <row r="40" spans="1:4">
      <c r="A40" s="4" t="s">
        <v>927</v>
      </c>
      <c r="B40" s="5" t="n">
        <v>196061</v>
      </c>
      <c r="C40" s="5" t="n">
        <v>171939</v>
      </c>
    </row>
    <row r="41" spans="1:4">
      <c r="A41" s="4" t="s">
        <v>928</v>
      </c>
      <c r="B41" s="5" t="n">
        <v>-5009</v>
      </c>
      <c r="C41" s="5" t="n">
        <v>26839</v>
      </c>
    </row>
    <row r="42" spans="1:4">
      <c r="A42" s="4" t="s">
        <v>929</v>
      </c>
      <c r="B42" s="5" t="n">
        <v>11006</v>
      </c>
      <c r="C42" s="5" t="n">
        <v>10979</v>
      </c>
    </row>
    <row r="43" spans="1:4">
      <c r="A43" s="4" t="s">
        <v>924</v>
      </c>
      <c r="B43" s="5" t="n">
        <v>-14759</v>
      </c>
      <c r="C43" s="5" t="n">
        <v>-13696</v>
      </c>
    </row>
    <row r="44" spans="1:4">
      <c r="A44" s="4" t="s">
        <v>930</v>
      </c>
      <c r="B44" s="5" t="n">
        <v>187299</v>
      </c>
      <c r="C44" s="6" t="n">
        <v>196061</v>
      </c>
      <c r="D44" s="5" t="n">
        <v>171939</v>
      </c>
    </row>
    <row r="45" spans="1:4">
      <c r="A45" s="3" t="s">
        <v>931</v>
      </c>
    </row>
    <row r="46" spans="1:4">
      <c r="A46" s="5" t="n">
        <v>2016</v>
      </c>
      <c r="B46" s="5" t="n">
        <v>15539</v>
      </c>
    </row>
    <row r="47" spans="1:4">
      <c r="A47" s="5" t="n">
        <v>2017</v>
      </c>
      <c r="B47" s="5" t="n">
        <v>16107</v>
      </c>
    </row>
    <row r="48" spans="1:4">
      <c r="A48" s="5" t="n">
        <v>2018</v>
      </c>
      <c r="B48" s="5" t="n">
        <v>16629</v>
      </c>
    </row>
    <row r="49" spans="1:4">
      <c r="A49" s="5" t="n">
        <v>2019</v>
      </c>
      <c r="B49" s="5" t="n">
        <v>16987</v>
      </c>
    </row>
    <row r="50" spans="1:4">
      <c r="A50" s="5" t="n">
        <v>2020</v>
      </c>
      <c r="B50" s="5" t="n">
        <v>17416</v>
      </c>
    </row>
    <row r="51" spans="1:4">
      <c r="A51" s="4" t="s">
        <v>611</v>
      </c>
      <c r="B51" s="5" t="n">
        <v>90862</v>
      </c>
    </row>
    <row r="52" spans="1:4">
      <c r="A52" s="4" t="s">
        <v>932</v>
      </c>
      <c r="B52" s="6" t="n">
        <v>173540</v>
      </c>
    </row>
    <row r="53" spans="1:4">
      <c r="A53" s="3" t="s">
        <v>933</v>
      </c>
    </row>
    <row r="54" spans="1:4">
      <c r="A54" s="4" t="s">
        <v>907</v>
      </c>
      <c r="B54" s="4" t="s">
        <v>908</v>
      </c>
      <c r="C54" s="4" t="s">
        <v>908</v>
      </c>
    </row>
    <row r="55" spans="1:4">
      <c r="A55" s="4" t="s">
        <v>934</v>
      </c>
    </row>
    <row r="56" spans="1:4">
      <c r="A56" s="3" t="s">
        <v>933</v>
      </c>
    </row>
    <row r="57" spans="1:4">
      <c r="A57" s="4" t="s">
        <v>907</v>
      </c>
      <c r="B57" s="4" t="s">
        <v>935</v>
      </c>
      <c r="C57" s="4" t="s">
        <v>538</v>
      </c>
    </row>
    <row r="58" spans="1:4">
      <c r="A58" s="4" t="s">
        <v>936</v>
      </c>
    </row>
    <row r="59" spans="1:4">
      <c r="A59" s="3" t="s">
        <v>933</v>
      </c>
    </row>
    <row r="60" spans="1:4">
      <c r="A60" s="4" t="s">
        <v>907</v>
      </c>
      <c r="B60" s="4" t="s">
        <v>937</v>
      </c>
      <c r="C60" s="4" t="s">
        <v>529</v>
      </c>
    </row>
    <row r="61" spans="1:4">
      <c r="A61" s="4" t="s">
        <v>938</v>
      </c>
    </row>
    <row r="62" spans="1:4">
      <c r="A62" s="3" t="s">
        <v>933</v>
      </c>
    </row>
    <row r="63" spans="1:4">
      <c r="A63" s="4" t="s">
        <v>907</v>
      </c>
      <c r="B63" s="4" t="s">
        <v>939</v>
      </c>
      <c r="C63" s="4" t="s">
        <v>900</v>
      </c>
    </row>
    <row r="64" spans="1:4">
      <c r="A64" s="4" t="s">
        <v>892</v>
      </c>
    </row>
    <row r="65" spans="1:4">
      <c r="A65" s="3" t="s">
        <v>918</v>
      </c>
    </row>
    <row r="66" spans="1:4">
      <c r="A66" s="4" t="s">
        <v>877</v>
      </c>
      <c r="B66" s="4" t="s">
        <v>940</v>
      </c>
      <c r="C66" s="4" t="s">
        <v>893</v>
      </c>
    </row>
    <row r="67" spans="1:4">
      <c r="A67" s="4" t="s">
        <v>883</v>
      </c>
      <c r="B67" s="4" t="s">
        <v>940</v>
      </c>
      <c r="C67" s="4" t="s">
        <v>899</v>
      </c>
    </row>
    <row r="68" spans="1:4">
      <c r="A68" s="3" t="s">
        <v>920</v>
      </c>
    </row>
    <row r="69" spans="1:4">
      <c r="A69" s="4" t="s">
        <v>921</v>
      </c>
      <c r="B69" s="6" t="n">
        <v>1236543</v>
      </c>
      <c r="C69" s="6" t="n">
        <v>1147510</v>
      </c>
    </row>
    <row r="70" spans="1:4">
      <c r="A70" s="4" t="s">
        <v>886</v>
      </c>
      <c r="B70" s="5" t="n">
        <v>3522</v>
      </c>
      <c r="C70" s="5" t="n">
        <v>3296</v>
      </c>
      <c r="D70" s="5" t="n">
        <v>4041</v>
      </c>
    </row>
    <row r="71" spans="1:4">
      <c r="A71" s="4" t="s">
        <v>887</v>
      </c>
      <c r="B71" s="5" t="n">
        <v>43714</v>
      </c>
      <c r="C71" s="5" t="n">
        <v>50278</v>
      </c>
      <c r="D71" s="5" t="n">
        <v>47752</v>
      </c>
    </row>
    <row r="72" spans="1:4">
      <c r="A72" s="4" t="s">
        <v>922</v>
      </c>
      <c r="B72" s="5" t="n">
        <v>-27194</v>
      </c>
      <c r="C72" s="5" t="n">
        <v>139313</v>
      </c>
    </row>
    <row r="73" spans="1:4">
      <c r="A73" s="4" t="s">
        <v>941</v>
      </c>
      <c r="B73" s="5" t="n">
        <v>8704</v>
      </c>
    </row>
    <row r="74" spans="1:4">
      <c r="A74" s="4" t="s">
        <v>923</v>
      </c>
      <c r="B74" s="5" t="n">
        <v>-113</v>
      </c>
    </row>
    <row r="75" spans="1:4">
      <c r="A75" s="4" t="s">
        <v>942</v>
      </c>
      <c r="B75" s="5" t="n">
        <v>317</v>
      </c>
      <c r="C75" s="5" t="n">
        <v>341</v>
      </c>
    </row>
    <row r="76" spans="1:4">
      <c r="A76" s="4" t="s">
        <v>943</v>
      </c>
      <c r="B76" s="5" t="n">
        <v>-51493</v>
      </c>
      <c r="C76" s="5" t="n">
        <v>-65637</v>
      </c>
    </row>
    <row r="77" spans="1:4">
      <c r="A77" s="4" t="s">
        <v>924</v>
      </c>
      <c r="B77" s="5" t="n">
        <v>-39397</v>
      </c>
      <c r="C77" s="5" t="n">
        <v>-38558</v>
      </c>
    </row>
    <row r="78" spans="1:4">
      <c r="A78" s="4" t="s">
        <v>925</v>
      </c>
      <c r="B78" s="5" t="n">
        <v>1174603</v>
      </c>
      <c r="C78" s="5" t="n">
        <v>1236543</v>
      </c>
      <c r="D78" s="5" t="n">
        <v>1147510</v>
      </c>
    </row>
    <row r="79" spans="1:4">
      <c r="A79" s="3" t="s">
        <v>926</v>
      </c>
    </row>
    <row r="80" spans="1:4">
      <c r="A80" s="4" t="s">
        <v>927</v>
      </c>
      <c r="B80" s="5" t="n">
        <v>776737</v>
      </c>
      <c r="C80" s="5" t="n">
        <v>751143</v>
      </c>
    </row>
    <row r="81" spans="1:4">
      <c r="A81" s="4" t="s">
        <v>928</v>
      </c>
      <c r="B81" s="5" t="n">
        <v>19390</v>
      </c>
      <c r="C81" s="5" t="n">
        <v>78094</v>
      </c>
    </row>
    <row r="82" spans="1:4">
      <c r="A82" s="4" t="s">
        <v>929</v>
      </c>
      <c r="B82" s="5" t="n">
        <v>28070</v>
      </c>
      <c r="C82" s="5" t="n">
        <v>27348</v>
      </c>
    </row>
    <row r="83" spans="1:4">
      <c r="A83" s="4" t="s">
        <v>942</v>
      </c>
      <c r="B83" s="5" t="n">
        <v>317</v>
      </c>
      <c r="C83" s="5" t="n">
        <v>341</v>
      </c>
    </row>
    <row r="84" spans="1:4">
      <c r="A84" s="4" t="s">
        <v>944</v>
      </c>
      <c r="B84" s="5" t="n">
        <v>33239</v>
      </c>
      <c r="C84" s="5" t="n">
        <v>41631</v>
      </c>
    </row>
    <row r="85" spans="1:4">
      <c r="A85" s="4" t="s">
        <v>924</v>
      </c>
      <c r="B85" s="5" t="n">
        <v>-39397</v>
      </c>
      <c r="C85" s="5" t="n">
        <v>-38558</v>
      </c>
    </row>
    <row r="86" spans="1:4">
      <c r="A86" s="4" t="s">
        <v>930</v>
      </c>
      <c r="B86" s="5" t="n">
        <v>751878</v>
      </c>
      <c r="C86" s="6" t="n">
        <v>776737</v>
      </c>
      <c r="D86" s="5" t="n">
        <v>751143</v>
      </c>
    </row>
    <row r="87" spans="1:4">
      <c r="A87" s="3" t="s">
        <v>931</v>
      </c>
    </row>
    <row r="88" spans="1:4">
      <c r="A88" s="5" t="n">
        <v>2016</v>
      </c>
      <c r="B88" s="5" t="n">
        <v>43286</v>
      </c>
    </row>
    <row r="89" spans="1:4">
      <c r="A89" s="5" t="n">
        <v>2017</v>
      </c>
      <c r="B89" s="5" t="n">
        <v>41659</v>
      </c>
    </row>
    <row r="90" spans="1:4">
      <c r="A90" s="5" t="n">
        <v>2018</v>
      </c>
      <c r="B90" s="5" t="n">
        <v>43641</v>
      </c>
    </row>
    <row r="91" spans="1:4">
      <c r="A91" s="5" t="n">
        <v>2019</v>
      </c>
      <c r="B91" s="5" t="n">
        <v>45743</v>
      </c>
    </row>
    <row r="92" spans="1:4">
      <c r="A92" s="5" t="n">
        <v>2020</v>
      </c>
      <c r="B92" s="5" t="n">
        <v>47223</v>
      </c>
    </row>
    <row r="93" spans="1:4">
      <c r="A93" s="4" t="s">
        <v>611</v>
      </c>
      <c r="B93" s="5" t="n">
        <v>264421</v>
      </c>
    </row>
    <row r="94" spans="1:4">
      <c r="A94" s="4" t="s">
        <v>932</v>
      </c>
      <c r="B94" s="6" t="n">
        <v>485973</v>
      </c>
    </row>
    <row r="95" spans="1:4">
      <c r="A95" s="3" t="s">
        <v>933</v>
      </c>
    </row>
    <row r="96" spans="1:4">
      <c r="A96" s="4" t="s">
        <v>907</v>
      </c>
      <c r="B96" s="4" t="s">
        <v>908</v>
      </c>
      <c r="C96" s="4" t="s">
        <v>908</v>
      </c>
    </row>
    <row r="97" spans="1:4">
      <c r="A97" s="4" t="s">
        <v>945</v>
      </c>
    </row>
    <row r="98" spans="1:4">
      <c r="A98" s="3" t="s">
        <v>933</v>
      </c>
    </row>
    <row r="99" spans="1:4">
      <c r="A99" s="4" t="s">
        <v>907</v>
      </c>
      <c r="B99" s="4" t="s">
        <v>689</v>
      </c>
      <c r="C99" s="4" t="s">
        <v>689</v>
      </c>
    </row>
    <row r="100" spans="1:4">
      <c r="A100" s="4" t="s">
        <v>946</v>
      </c>
    </row>
    <row r="101" spans="1:4">
      <c r="A101" s="3" t="s">
        <v>933</v>
      </c>
    </row>
    <row r="102" spans="1:4">
      <c r="A102" s="4" t="s">
        <v>907</v>
      </c>
      <c r="B102" s="4" t="s">
        <v>947</v>
      </c>
      <c r="C102" s="4" t="s">
        <v>948</v>
      </c>
    </row>
    <row r="103" spans="1:4">
      <c r="A103" s="4" t="s">
        <v>949</v>
      </c>
    </row>
    <row r="104" spans="1:4">
      <c r="A104" s="3" t="s">
        <v>926</v>
      </c>
    </row>
    <row r="105" spans="1:4">
      <c r="A105" s="4" t="s">
        <v>927</v>
      </c>
      <c r="B105" s="6" t="n">
        <v>23841</v>
      </c>
    </row>
    <row r="106" spans="1:4">
      <c r="A106" s="4" t="s">
        <v>930</v>
      </c>
      <c r="B106" s="6" t="n">
        <v>19637</v>
      </c>
      <c r="C106" s="6" t="n">
        <v>23841</v>
      </c>
    </row>
    <row r="107" spans="1:4">
      <c r="A107" s="3" t="s">
        <v>933</v>
      </c>
    </row>
    <row r="108" spans="1:4">
      <c r="A108" s="4" t="s">
        <v>907</v>
      </c>
      <c r="B108" s="4" t="s">
        <v>939</v>
      </c>
      <c r="C108" s="4" t="s">
        <v>950</v>
      </c>
    </row>
    <row r="109" spans="1:4">
      <c r="A109" s="4" t="s">
        <v>951</v>
      </c>
    </row>
    <row r="110" spans="1:4">
      <c r="A110" s="3" t="s">
        <v>933</v>
      </c>
    </row>
    <row r="111" spans="1:4">
      <c r="A111" s="4" t="s">
        <v>952</v>
      </c>
      <c r="B111" s="4" t="s">
        <v>629</v>
      </c>
    </row>
    <row r="112" spans="1:4">
      <c r="A112" s="4" t="s">
        <v>953</v>
      </c>
    </row>
    <row r="113" spans="1:4">
      <c r="A113" s="3" t="s">
        <v>933</v>
      </c>
    </row>
    <row r="114" spans="1:4">
      <c r="A114" s="4" t="s">
        <v>952</v>
      </c>
      <c r="B114" s="4" t="s">
        <v>420</v>
      </c>
    </row>
    <row r="115" spans="1:4">
      <c r="A115" s="4" t="s">
        <v>902</v>
      </c>
    </row>
    <row r="116" spans="1:4">
      <c r="A116" s="3" t="s">
        <v>918</v>
      </c>
    </row>
    <row r="117" spans="1:4">
      <c r="A117" s="4" t="s">
        <v>877</v>
      </c>
      <c r="B117" s="4" t="s">
        <v>919</v>
      </c>
      <c r="C117" s="4" t="s">
        <v>878</v>
      </c>
    </row>
    <row r="118" spans="1:4">
      <c r="A118" s="3" t="s">
        <v>920</v>
      </c>
    </row>
    <row r="119" spans="1:4">
      <c r="A119" s="4" t="s">
        <v>921</v>
      </c>
      <c r="B119" s="6" t="n">
        <v>1499</v>
      </c>
      <c r="C119" s="6" t="n">
        <v>1608</v>
      </c>
    </row>
    <row r="120" spans="1:4">
      <c r="A120" s="4" t="s">
        <v>887</v>
      </c>
      <c r="B120" s="5" t="n">
        <v>58</v>
      </c>
      <c r="C120" s="5" t="n">
        <v>78</v>
      </c>
      <c r="D120" s="5" t="n">
        <v>81</v>
      </c>
    </row>
    <row r="121" spans="1:4">
      <c r="A121" s="4" t="s">
        <v>922</v>
      </c>
      <c r="B121" s="5" t="n">
        <v>-41</v>
      </c>
      <c r="C121" s="5" t="n">
        <v>106</v>
      </c>
    </row>
    <row r="122" spans="1:4">
      <c r="A122" s="4" t="s">
        <v>924</v>
      </c>
      <c r="B122" s="5" t="n">
        <v>-289</v>
      </c>
      <c r="C122" s="5" t="n">
        <v>-293</v>
      </c>
    </row>
    <row r="123" spans="1:4">
      <c r="A123" s="4" t="s">
        <v>925</v>
      </c>
      <c r="B123" s="5" t="n">
        <v>1227</v>
      </c>
      <c r="C123" s="5" t="n">
        <v>1499</v>
      </c>
      <c r="D123" s="5" t="n">
        <v>1608</v>
      </c>
    </row>
    <row r="124" spans="1:4">
      <c r="A124" s="3" t="s">
        <v>926</v>
      </c>
    </row>
    <row r="125" spans="1:4">
      <c r="A125" s="4" t="s">
        <v>924</v>
      </c>
      <c r="B125" s="5" t="n">
        <v>-289</v>
      </c>
      <c r="C125" s="6" t="n">
        <v>-293</v>
      </c>
    </row>
    <row r="126" spans="1:4">
      <c r="A126" s="3" t="s">
        <v>931</v>
      </c>
    </row>
    <row r="127" spans="1:4">
      <c r="A127" s="5" t="n">
        <v>2016</v>
      </c>
      <c r="B127" s="5" t="n">
        <v>288</v>
      </c>
    </row>
    <row r="128" spans="1:4">
      <c r="A128" s="5" t="n">
        <v>2017</v>
      </c>
      <c r="B128" s="5" t="n">
        <v>108</v>
      </c>
    </row>
    <row r="129" spans="1:4">
      <c r="A129" s="5" t="n">
        <v>2018</v>
      </c>
      <c r="B129" s="5" t="n">
        <v>104</v>
      </c>
    </row>
    <row r="130" spans="1:4">
      <c r="A130" s="5" t="n">
        <v>2019</v>
      </c>
      <c r="B130" s="5" t="n">
        <v>99</v>
      </c>
    </row>
    <row r="131" spans="1:4">
      <c r="A131" s="5" t="n">
        <v>2020</v>
      </c>
      <c r="B131" s="5" t="n">
        <v>95</v>
      </c>
    </row>
    <row r="132" spans="1:4">
      <c r="A132" s="4" t="s">
        <v>611</v>
      </c>
      <c r="B132" s="5" t="n">
        <v>404</v>
      </c>
    </row>
    <row r="133" spans="1:4">
      <c r="A133" s="4" t="s">
        <v>932</v>
      </c>
      <c r="B133" s="6" t="n">
        <v>1098</v>
      </c>
    </row>
    <row r="134" spans="1:4">
      <c r="A134" s="4" t="s">
        <v>354</v>
      </c>
    </row>
    <row r="135" spans="1:4">
      <c r="A135" s="3" t="s">
        <v>918</v>
      </c>
    </row>
    <row r="136" spans="1:4">
      <c r="A136" s="4" t="s">
        <v>877</v>
      </c>
      <c r="B136" s="4" t="s">
        <v>919</v>
      </c>
      <c r="C136" s="4" t="s">
        <v>878</v>
      </c>
    </row>
    <row r="137" spans="1:4">
      <c r="A137" s="3" t="s">
        <v>920</v>
      </c>
    </row>
    <row r="138" spans="1:4">
      <c r="A138" s="4" t="s">
        <v>921</v>
      </c>
      <c r="B138" s="6" t="n">
        <v>50340</v>
      </c>
      <c r="C138" s="6" t="n">
        <v>44336</v>
      </c>
    </row>
    <row r="139" spans="1:4">
      <c r="A139" s="4" t="s">
        <v>886</v>
      </c>
      <c r="B139" s="5" t="n">
        <v>967</v>
      </c>
      <c r="C139" s="5" t="n">
        <v>1058</v>
      </c>
      <c r="D139" s="5" t="n">
        <v>1816</v>
      </c>
    </row>
    <row r="140" spans="1:4">
      <c r="A140" s="4" t="s">
        <v>887</v>
      </c>
      <c r="B140" s="5" t="n">
        <v>2098</v>
      </c>
      <c r="C140" s="5" t="n">
        <v>2195</v>
      </c>
      <c r="D140" s="5" t="n">
        <v>2196</v>
      </c>
    </row>
    <row r="141" spans="1:4">
      <c r="A141" s="4" t="s">
        <v>954</v>
      </c>
      <c r="B141" s="5" t="n">
        <v>2246</v>
      </c>
      <c r="C141" s="5" t="n">
        <v>2138</v>
      </c>
    </row>
    <row r="142" spans="1:4">
      <c r="A142" s="4" t="s">
        <v>922</v>
      </c>
      <c r="B142" s="5" t="n">
        <v>-5597</v>
      </c>
      <c r="C142" s="5" t="n">
        <v>4927</v>
      </c>
    </row>
    <row r="143" spans="1:4">
      <c r="A143" s="4" t="s">
        <v>923</v>
      </c>
      <c r="B143" s="5" t="n">
        <v>-2417</v>
      </c>
    </row>
    <row r="144" spans="1:4">
      <c r="A144" s="4" t="s">
        <v>924</v>
      </c>
      <c r="B144" s="5" t="n">
        <v>-5729</v>
      </c>
      <c r="C144" s="5" t="n">
        <v>-4314</v>
      </c>
    </row>
    <row r="145" spans="1:4">
      <c r="A145" s="4" t="s">
        <v>925</v>
      </c>
      <c r="B145" s="5" t="n">
        <v>41908</v>
      </c>
      <c r="C145" s="5" t="n">
        <v>50340</v>
      </c>
      <c r="D145" s="6" t="n">
        <v>44336</v>
      </c>
    </row>
    <row r="146" spans="1:4">
      <c r="A146" s="3" t="s">
        <v>926</v>
      </c>
    </row>
    <row r="147" spans="1:4">
      <c r="A147" s="4" t="s">
        <v>924</v>
      </c>
      <c r="B147" s="5" t="n">
        <v>-5729</v>
      </c>
      <c r="C147" s="6" t="n">
        <v>-4314</v>
      </c>
    </row>
    <row r="148" spans="1:4">
      <c r="A148" s="3" t="s">
        <v>931</v>
      </c>
    </row>
    <row r="149" spans="1:4">
      <c r="A149" s="5" t="n">
        <v>2016</v>
      </c>
      <c r="B149" s="5" t="n">
        <v>2667</v>
      </c>
    </row>
    <row r="150" spans="1:4">
      <c r="A150" s="5" t="n">
        <v>2017</v>
      </c>
      <c r="B150" s="5" t="n">
        <v>2816</v>
      </c>
    </row>
    <row r="151" spans="1:4">
      <c r="A151" s="5" t="n">
        <v>2018</v>
      </c>
      <c r="B151" s="5" t="n">
        <v>2868</v>
      </c>
    </row>
    <row r="152" spans="1:4">
      <c r="A152" s="5" t="n">
        <v>2019</v>
      </c>
      <c r="B152" s="5" t="n">
        <v>2941</v>
      </c>
    </row>
    <row r="153" spans="1:4">
      <c r="A153" s="5" t="n">
        <v>2020</v>
      </c>
      <c r="B153" s="5" t="n">
        <v>3087</v>
      </c>
    </row>
    <row r="154" spans="1:4">
      <c r="A154" s="4" t="s">
        <v>611</v>
      </c>
      <c r="B154" s="5" t="n">
        <v>16456</v>
      </c>
    </row>
    <row r="155" spans="1:4">
      <c r="A155" s="4" t="s">
        <v>932</v>
      </c>
      <c r="B155" s="6" t="n">
        <v>308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32</v>
      </c>
      <c r="D1" s="2" t="s">
        <v>83</v>
      </c>
    </row>
    <row r="2" spans="1:4">
      <c r="A2" s="4" t="s">
        <v>872</v>
      </c>
    </row>
    <row r="3" spans="1:4">
      <c r="A3" s="3" t="s">
        <v>337</v>
      </c>
    </row>
    <row r="4" spans="1:4">
      <c r="A4" s="4" t="s">
        <v>956</v>
      </c>
      <c r="B4" s="6" t="n">
        <v>187299</v>
      </c>
      <c r="C4" s="6" t="n">
        <v>196061</v>
      </c>
      <c r="D4" s="6" t="n">
        <v>171939</v>
      </c>
    </row>
    <row r="5" spans="1:4">
      <c r="A5" s="4" t="s">
        <v>957</v>
      </c>
    </row>
    <row r="6" spans="1:4">
      <c r="A6" s="3" t="s">
        <v>337</v>
      </c>
    </row>
    <row r="7" spans="1:4">
      <c r="A7" s="4" t="s">
        <v>956</v>
      </c>
      <c r="B7" s="5" t="n">
        <v>94345</v>
      </c>
      <c r="C7" s="5" t="n">
        <v>83543</v>
      </c>
    </row>
    <row r="8" spans="1:4">
      <c r="A8" s="4" t="s">
        <v>958</v>
      </c>
    </row>
    <row r="9" spans="1:4">
      <c r="A9" s="3" t="s">
        <v>337</v>
      </c>
    </row>
    <row r="10" spans="1:4">
      <c r="A10" s="4" t="s">
        <v>956</v>
      </c>
      <c r="B10" s="5" t="n">
        <v>92954</v>
      </c>
      <c r="C10" s="5" t="n">
        <v>112518</v>
      </c>
    </row>
    <row r="11" spans="1:4">
      <c r="A11" s="4" t="s">
        <v>959</v>
      </c>
    </row>
    <row r="12" spans="1:4">
      <c r="A12" s="3" t="s">
        <v>337</v>
      </c>
    </row>
    <row r="13" spans="1:4">
      <c r="A13" s="4" t="s">
        <v>956</v>
      </c>
      <c r="B13" s="5" t="n">
        <v>2369</v>
      </c>
      <c r="C13" s="5" t="n">
        <v>1289</v>
      </c>
    </row>
    <row r="14" spans="1:4">
      <c r="A14" s="4" t="s">
        <v>960</v>
      </c>
    </row>
    <row r="15" spans="1:4">
      <c r="A15" s="3" t="s">
        <v>337</v>
      </c>
    </row>
    <row r="16" spans="1:4">
      <c r="A16" s="4" t="s">
        <v>956</v>
      </c>
      <c r="B16" s="5" t="n">
        <v>2369</v>
      </c>
      <c r="C16" s="5" t="n">
        <v>1289</v>
      </c>
    </row>
    <row r="17" spans="1:4">
      <c r="A17" s="4" t="s">
        <v>961</v>
      </c>
    </row>
    <row r="18" spans="1:4">
      <c r="A18" s="3" t="s">
        <v>337</v>
      </c>
    </row>
    <row r="19" spans="1:4">
      <c r="A19" s="4" t="s">
        <v>956</v>
      </c>
      <c r="B19" s="5" t="n">
        <v>88176</v>
      </c>
      <c r="C19" s="5" t="n">
        <v>99267</v>
      </c>
    </row>
    <row r="20" spans="1:4">
      <c r="A20" s="4" t="s">
        <v>962</v>
      </c>
    </row>
    <row r="21" spans="1:4">
      <c r="A21" s="3" t="s">
        <v>337</v>
      </c>
    </row>
    <row r="22" spans="1:4">
      <c r="A22" s="4" t="s">
        <v>956</v>
      </c>
      <c r="B22" s="5" t="n">
        <v>29829</v>
      </c>
      <c r="C22" s="5" t="n">
        <v>30096</v>
      </c>
    </row>
    <row r="23" spans="1:4">
      <c r="A23" s="4" t="s">
        <v>963</v>
      </c>
    </row>
    <row r="24" spans="1:4">
      <c r="A24" s="3" t="s">
        <v>337</v>
      </c>
    </row>
    <row r="25" spans="1:4">
      <c r="A25" s="4" t="s">
        <v>956</v>
      </c>
      <c r="B25" s="5" t="n">
        <v>58347</v>
      </c>
      <c r="C25" s="5" t="n">
        <v>69171</v>
      </c>
    </row>
    <row r="26" spans="1:4">
      <c r="A26" s="4" t="s">
        <v>964</v>
      </c>
    </row>
    <row r="27" spans="1:4">
      <c r="A27" s="3" t="s">
        <v>337</v>
      </c>
    </row>
    <row r="28" spans="1:4">
      <c r="A28" s="4" t="s">
        <v>956</v>
      </c>
      <c r="B28" s="5" t="n">
        <v>96754</v>
      </c>
      <c r="C28" s="5" t="n">
        <v>95505</v>
      </c>
    </row>
    <row r="29" spans="1:4">
      <c r="A29" s="4" t="s">
        <v>965</v>
      </c>
    </row>
    <row r="30" spans="1:4">
      <c r="A30" s="3" t="s">
        <v>337</v>
      </c>
    </row>
    <row r="31" spans="1:4">
      <c r="A31" s="4" t="s">
        <v>956</v>
      </c>
      <c r="B31" s="5" t="n">
        <v>62147</v>
      </c>
      <c r="C31" s="5" t="n">
        <v>52158</v>
      </c>
    </row>
    <row r="32" spans="1:4">
      <c r="A32" s="4" t="s">
        <v>966</v>
      </c>
    </row>
    <row r="33" spans="1:4">
      <c r="A33" s="3" t="s">
        <v>337</v>
      </c>
    </row>
    <row r="34" spans="1:4">
      <c r="A34" s="4" t="s">
        <v>956</v>
      </c>
      <c r="B34" s="5" t="n">
        <v>34607</v>
      </c>
      <c r="C34" s="5" t="n">
        <v>43347</v>
      </c>
    </row>
    <row r="35" spans="1:4">
      <c r="A35" s="4" t="s">
        <v>892</v>
      </c>
    </row>
    <row r="36" spans="1:4">
      <c r="A36" s="3" t="s">
        <v>337</v>
      </c>
    </row>
    <row r="37" spans="1:4">
      <c r="A37" s="4" t="s">
        <v>956</v>
      </c>
      <c r="B37" s="5" t="n">
        <v>751878</v>
      </c>
      <c r="C37" s="5" t="n">
        <v>776737</v>
      </c>
      <c r="D37" s="6" t="n">
        <v>751143</v>
      </c>
    </row>
    <row r="38" spans="1:4">
      <c r="A38" s="4" t="s">
        <v>967</v>
      </c>
    </row>
    <row r="39" spans="1:4">
      <c r="A39" s="3" t="s">
        <v>337</v>
      </c>
    </row>
    <row r="40" spans="1:4">
      <c r="A40" s="4" t="s">
        <v>956</v>
      </c>
      <c r="B40" s="5" t="n">
        <v>7719</v>
      </c>
      <c r="C40" s="5" t="n">
        <v>3654</v>
      </c>
    </row>
    <row r="41" spans="1:4">
      <c r="A41" s="4" t="s">
        <v>968</v>
      </c>
    </row>
    <row r="42" spans="1:4">
      <c r="A42" s="3" t="s">
        <v>337</v>
      </c>
    </row>
    <row r="43" spans="1:4">
      <c r="A43" s="4" t="s">
        <v>956</v>
      </c>
      <c r="B43" s="5" t="n">
        <v>744159</v>
      </c>
      <c r="C43" s="5" t="n">
        <v>773083</v>
      </c>
    </row>
    <row r="44" spans="1:4">
      <c r="A44" s="4" t="s">
        <v>969</v>
      </c>
    </row>
    <row r="45" spans="1:4">
      <c r="A45" s="3" t="s">
        <v>337</v>
      </c>
    </row>
    <row r="46" spans="1:4">
      <c r="A46" s="4" t="s">
        <v>956</v>
      </c>
      <c r="B46" s="5" t="n">
        <v>34673</v>
      </c>
      <c r="C46" s="5" t="n">
        <v>17660</v>
      </c>
    </row>
    <row r="47" spans="1:4">
      <c r="A47" s="4" t="s">
        <v>970</v>
      </c>
    </row>
    <row r="48" spans="1:4">
      <c r="A48" s="3" t="s">
        <v>337</v>
      </c>
    </row>
    <row r="49" spans="1:4">
      <c r="A49" s="4" t="s">
        <v>956</v>
      </c>
      <c r="B49" s="5" t="n">
        <v>7719</v>
      </c>
      <c r="C49" s="5" t="n">
        <v>3654</v>
      </c>
    </row>
    <row r="50" spans="1:4">
      <c r="A50" s="4" t="s">
        <v>971</v>
      </c>
    </row>
    <row r="51" spans="1:4">
      <c r="A51" s="3" t="s">
        <v>337</v>
      </c>
    </row>
    <row r="52" spans="1:4">
      <c r="A52" s="4" t="s">
        <v>956</v>
      </c>
      <c r="B52" s="5" t="n">
        <v>26954</v>
      </c>
      <c r="C52" s="5" t="n">
        <v>14006</v>
      </c>
    </row>
    <row r="53" spans="1:4">
      <c r="A53" s="4" t="s">
        <v>972</v>
      </c>
    </row>
    <row r="54" spans="1:4">
      <c r="A54" s="3" t="s">
        <v>337</v>
      </c>
    </row>
    <row r="55" spans="1:4">
      <c r="A55" s="4" t="s">
        <v>956</v>
      </c>
      <c r="B55" s="5" t="n">
        <v>259783</v>
      </c>
      <c r="C55" s="5" t="n">
        <v>273552</v>
      </c>
    </row>
    <row r="56" spans="1:4">
      <c r="A56" s="4" t="s">
        <v>973</v>
      </c>
    </row>
    <row r="57" spans="1:4">
      <c r="A57" s="3" t="s">
        <v>337</v>
      </c>
    </row>
    <row r="58" spans="1:4">
      <c r="A58" s="4" t="s">
        <v>956</v>
      </c>
      <c r="B58" s="5" t="n">
        <v>259783</v>
      </c>
      <c r="C58" s="5" t="n">
        <v>273552</v>
      </c>
    </row>
    <row r="59" spans="1:4">
      <c r="A59" s="4" t="s">
        <v>974</v>
      </c>
    </row>
    <row r="60" spans="1:4">
      <c r="A60" s="3" t="s">
        <v>337</v>
      </c>
    </row>
    <row r="61" spans="1:4">
      <c r="A61" s="4" t="s">
        <v>956</v>
      </c>
      <c r="B61" s="5" t="n">
        <v>416948</v>
      </c>
      <c r="C61" s="5" t="n">
        <v>446889</v>
      </c>
    </row>
    <row r="62" spans="1:4">
      <c r="A62" s="4" t="s">
        <v>975</v>
      </c>
    </row>
    <row r="63" spans="1:4">
      <c r="A63" s="3" t="s">
        <v>337</v>
      </c>
    </row>
    <row r="64" spans="1:4">
      <c r="A64" s="4" t="s">
        <v>956</v>
      </c>
      <c r="B64" s="5" t="n">
        <v>416948</v>
      </c>
      <c r="C64" s="5" t="n">
        <v>446889</v>
      </c>
    </row>
    <row r="65" spans="1:4">
      <c r="A65" s="4" t="s">
        <v>976</v>
      </c>
    </row>
    <row r="66" spans="1:4">
      <c r="A66" s="3" t="s">
        <v>337</v>
      </c>
    </row>
    <row r="67" spans="1:4">
      <c r="A67" s="4" t="s">
        <v>956</v>
      </c>
      <c r="B67" s="5" t="n">
        <v>20837</v>
      </c>
      <c r="C67" s="5" t="n">
        <v>14795</v>
      </c>
    </row>
    <row r="68" spans="1:4">
      <c r="A68" s="4" t="s">
        <v>977</v>
      </c>
    </row>
    <row r="69" spans="1:4">
      <c r="A69" s="3" t="s">
        <v>337</v>
      </c>
    </row>
    <row r="70" spans="1:4">
      <c r="A70" s="4" t="s">
        <v>956</v>
      </c>
      <c r="B70" s="5" t="n">
        <v>20837</v>
      </c>
      <c r="C70" s="5" t="n">
        <v>14795</v>
      </c>
    </row>
    <row r="71" spans="1:4">
      <c r="A71" s="4" t="s">
        <v>949</v>
      </c>
    </row>
    <row r="72" spans="1:4">
      <c r="A72" s="3" t="s">
        <v>337</v>
      </c>
    </row>
    <row r="73" spans="1:4">
      <c r="A73" s="4" t="s">
        <v>956</v>
      </c>
      <c r="B73" s="5" t="n">
        <v>19637</v>
      </c>
      <c r="C73" s="5" t="n">
        <v>23841</v>
      </c>
    </row>
    <row r="74" spans="1:4">
      <c r="A74" s="4" t="s">
        <v>978</v>
      </c>
    </row>
    <row r="75" spans="1:4">
      <c r="A75" s="3" t="s">
        <v>337</v>
      </c>
    </row>
    <row r="76" spans="1:4">
      <c r="A76" s="4" t="s">
        <v>956</v>
      </c>
      <c r="B76" s="6" t="n">
        <v>19637</v>
      </c>
      <c r="C76" s="6" t="n">
        <v>238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83</v>
      </c>
    </row>
    <row r="3" spans="1:4">
      <c r="A3" s="4" t="s">
        <v>872</v>
      </c>
    </row>
    <row r="4" spans="1:4">
      <c r="A4" s="3" t="s">
        <v>980</v>
      </c>
    </row>
    <row r="5" spans="1:4">
      <c r="A5" s="4" t="s">
        <v>981</v>
      </c>
      <c r="B5" s="6" t="n">
        <v>248932</v>
      </c>
      <c r="C5" s="6" t="n">
        <v>268457</v>
      </c>
      <c r="D5" s="6" t="n">
        <v>220860</v>
      </c>
    </row>
    <row r="6" spans="1:4">
      <c r="A6" s="4" t="s">
        <v>982</v>
      </c>
      <c r="B6" s="5" t="n">
        <v>245726</v>
      </c>
      <c r="C6" s="5" t="n">
        <v>263543</v>
      </c>
    </row>
    <row r="7" spans="1:4">
      <c r="A7" s="4" t="s">
        <v>983</v>
      </c>
      <c r="B7" s="5" t="n">
        <v>187299</v>
      </c>
      <c r="C7" s="5" t="n">
        <v>196061</v>
      </c>
      <c r="D7" s="5" t="n">
        <v>171939</v>
      </c>
    </row>
    <row r="8" spans="1:4">
      <c r="A8" s="4" t="s">
        <v>984</v>
      </c>
      <c r="B8" s="5" t="n">
        <v>-61633</v>
      </c>
      <c r="C8" s="5" t="n">
        <v>-72396</v>
      </c>
    </row>
    <row r="9" spans="1:4">
      <c r="A9" s="3" t="s">
        <v>985</v>
      </c>
    </row>
    <row r="10" spans="1:4">
      <c r="A10" s="4" t="s">
        <v>986</v>
      </c>
      <c r="B10" s="5" t="n">
        <v>78689</v>
      </c>
      <c r="C10" s="5" t="n">
        <v>87470</v>
      </c>
    </row>
    <row r="11" spans="1:4">
      <c r="A11" s="4" t="s">
        <v>987</v>
      </c>
      <c r="B11" s="5" t="n">
        <v>-5468</v>
      </c>
      <c r="C11" s="5" t="n">
        <v>-6349</v>
      </c>
    </row>
    <row r="12" spans="1:4">
      <c r="A12" s="4" t="s">
        <v>125</v>
      </c>
      <c r="B12" s="5" t="n">
        <v>73221</v>
      </c>
      <c r="C12" s="5" t="n">
        <v>81121</v>
      </c>
    </row>
    <row r="13" spans="1:4">
      <c r="A13" s="3" t="s">
        <v>988</v>
      </c>
    </row>
    <row r="14" spans="1:4">
      <c r="A14" s="4" t="s">
        <v>986</v>
      </c>
      <c r="B14" s="5" t="n">
        <v>6513</v>
      </c>
      <c r="C14" s="5" t="n">
        <v>7464</v>
      </c>
    </row>
    <row r="15" spans="1:4">
      <c r="A15" s="4" t="s">
        <v>987</v>
      </c>
      <c r="B15" s="5" t="n">
        <v>-752</v>
      </c>
      <c r="C15" s="5" t="n">
        <v>-766</v>
      </c>
    </row>
    <row r="16" spans="1:4">
      <c r="A16" s="4" t="s">
        <v>125</v>
      </c>
      <c r="B16" s="5" t="n">
        <v>5761</v>
      </c>
      <c r="C16" s="5" t="n">
        <v>6698</v>
      </c>
    </row>
    <row r="17" spans="1:4">
      <c r="A17" s="3" t="s">
        <v>989</v>
      </c>
    </row>
    <row r="18" spans="1:4">
      <c r="A18" s="4" t="s">
        <v>982</v>
      </c>
      <c r="B18" s="5" t="n">
        <v>245726</v>
      </c>
      <c r="C18" s="5" t="n">
        <v>263543</v>
      </c>
    </row>
    <row r="19" spans="1:4">
      <c r="A19" s="4" t="s">
        <v>892</v>
      </c>
    </row>
    <row r="20" spans="1:4">
      <c r="A20" s="3" t="s">
        <v>980</v>
      </c>
    </row>
    <row r="21" spans="1:4">
      <c r="A21" s="4" t="s">
        <v>981</v>
      </c>
      <c r="B21" s="5" t="n">
        <v>1174603</v>
      </c>
      <c r="C21" s="5" t="n">
        <v>1236543</v>
      </c>
      <c r="D21" s="5" t="n">
        <v>1147510</v>
      </c>
    </row>
    <row r="22" spans="1:4">
      <c r="A22" s="4" t="s">
        <v>982</v>
      </c>
      <c r="B22" s="5" t="n">
        <v>1166501</v>
      </c>
      <c r="C22" s="5" t="n">
        <v>1230352</v>
      </c>
    </row>
    <row r="23" spans="1:4">
      <c r="A23" s="4" t="s">
        <v>983</v>
      </c>
      <c r="B23" s="5" t="n">
        <v>751878</v>
      </c>
      <c r="C23" s="5" t="n">
        <v>776737</v>
      </c>
      <c r="D23" s="5" t="n">
        <v>751143</v>
      </c>
    </row>
    <row r="24" spans="1:4">
      <c r="A24" s="4" t="s">
        <v>990</v>
      </c>
      <c r="B24" s="5" t="n">
        <v>2906</v>
      </c>
      <c r="C24" s="5" t="n">
        <v>1908</v>
      </c>
    </row>
    <row r="25" spans="1:4">
      <c r="A25" s="4" t="s">
        <v>984</v>
      </c>
      <c r="B25" s="5" t="n">
        <v>-425631</v>
      </c>
      <c r="C25" s="5" t="n">
        <v>-461714</v>
      </c>
    </row>
    <row r="26" spans="1:4">
      <c r="A26" s="3" t="s">
        <v>985</v>
      </c>
    </row>
    <row r="27" spans="1:4">
      <c r="A27" s="4" t="s">
        <v>986</v>
      </c>
      <c r="B27" s="5" t="n">
        <v>173196</v>
      </c>
      <c r="C27" s="5" t="n">
        <v>200557</v>
      </c>
    </row>
    <row r="28" spans="1:4">
      <c r="A28" s="4" t="s">
        <v>125</v>
      </c>
      <c r="B28" s="5" t="n">
        <v>173196</v>
      </c>
      <c r="C28" s="5" t="n">
        <v>200557</v>
      </c>
    </row>
    <row r="29" spans="1:4">
      <c r="A29" s="3" t="s">
        <v>988</v>
      </c>
    </row>
    <row r="30" spans="1:4">
      <c r="A30" s="4" t="s">
        <v>986</v>
      </c>
      <c r="B30" s="5" t="n">
        <v>2885</v>
      </c>
      <c r="C30" s="5" t="n">
        <v>4015</v>
      </c>
    </row>
    <row r="31" spans="1:4">
      <c r="A31" s="4" t="s">
        <v>125</v>
      </c>
      <c r="B31" s="5" t="n">
        <v>2885</v>
      </c>
      <c r="C31" s="5" t="n">
        <v>4015</v>
      </c>
    </row>
    <row r="32" spans="1:4">
      <c r="A32" s="3" t="s">
        <v>989</v>
      </c>
    </row>
    <row r="33" spans="1:4">
      <c r="A33" s="4" t="s">
        <v>982</v>
      </c>
      <c r="B33" s="5" t="n">
        <v>1166501</v>
      </c>
      <c r="C33" s="5" t="n">
        <v>1230352</v>
      </c>
    </row>
    <row r="34" spans="1:4">
      <c r="A34" s="4" t="s">
        <v>902</v>
      </c>
    </row>
    <row r="35" spans="1:4">
      <c r="A35" s="3" t="s">
        <v>980</v>
      </c>
    </row>
    <row r="36" spans="1:4">
      <c r="A36" s="4" t="s">
        <v>981</v>
      </c>
      <c r="B36" s="5" t="n">
        <v>1227</v>
      </c>
      <c r="C36" s="5" t="n">
        <v>1499</v>
      </c>
      <c r="D36" s="5" t="n">
        <v>1608</v>
      </c>
    </row>
    <row r="37" spans="1:4">
      <c r="A37" s="4" t="s">
        <v>984</v>
      </c>
      <c r="B37" s="5" t="n">
        <v>-1227</v>
      </c>
      <c r="C37" s="5" t="n">
        <v>-1499</v>
      </c>
    </row>
    <row r="38" spans="1:4">
      <c r="A38" s="3" t="s">
        <v>985</v>
      </c>
    </row>
    <row r="39" spans="1:4">
      <c r="A39" s="4" t="s">
        <v>986</v>
      </c>
      <c r="B39" s="5" t="n">
        <v>117</v>
      </c>
      <c r="C39" s="5" t="n">
        <v>161</v>
      </c>
    </row>
    <row r="40" spans="1:4">
      <c r="A40" s="4" t="s">
        <v>125</v>
      </c>
      <c r="B40" s="6" t="n">
        <v>117</v>
      </c>
      <c r="C40" s="5" t="n">
        <v>161</v>
      </c>
    </row>
    <row r="41" spans="1:4">
      <c r="A41" s="3" t="s">
        <v>988</v>
      </c>
    </row>
    <row r="42" spans="1:4">
      <c r="A42" s="4" t="s">
        <v>986</v>
      </c>
      <c r="C42" s="5" t="n">
        <v>1</v>
      </c>
    </row>
    <row r="43" spans="1:4">
      <c r="A43" s="4" t="s">
        <v>125</v>
      </c>
      <c r="C43" s="5" t="n">
        <v>1</v>
      </c>
    </row>
    <row r="44" spans="1:4">
      <c r="A44" s="4" t="s">
        <v>354</v>
      </c>
    </row>
    <row r="45" spans="1:4">
      <c r="A45" s="3" t="s">
        <v>337</v>
      </c>
    </row>
    <row r="46" spans="1:4">
      <c r="A46" s="4" t="s">
        <v>991</v>
      </c>
      <c r="B46" s="4" t="s">
        <v>992</v>
      </c>
    </row>
    <row r="47" spans="1:4">
      <c r="A47" s="3" t="s">
        <v>980</v>
      </c>
    </row>
    <row r="48" spans="1:4">
      <c r="A48" s="4" t="s">
        <v>981</v>
      </c>
      <c r="B48" s="6" t="n">
        <v>41908</v>
      </c>
      <c r="C48" s="5" t="n">
        <v>50340</v>
      </c>
      <c r="D48" s="6" t="n">
        <v>44336</v>
      </c>
    </row>
    <row r="49" spans="1:4">
      <c r="A49" s="4" t="s">
        <v>982</v>
      </c>
      <c r="B49" s="5" t="n">
        <v>41908</v>
      </c>
      <c r="C49" s="5" t="n">
        <v>50340</v>
      </c>
    </row>
    <row r="50" spans="1:4">
      <c r="A50" s="4" t="s">
        <v>984</v>
      </c>
      <c r="B50" s="5" t="n">
        <v>-41908</v>
      </c>
      <c r="C50" s="5" t="n">
        <v>-50340</v>
      </c>
    </row>
    <row r="51" spans="1:4">
      <c r="A51" s="3" t="s">
        <v>985</v>
      </c>
    </row>
    <row r="52" spans="1:4">
      <c r="A52" s="4" t="s">
        <v>986</v>
      </c>
      <c r="B52" s="5" t="n">
        <v>-3476</v>
      </c>
      <c r="C52" s="5" t="n">
        <v>2155</v>
      </c>
    </row>
    <row r="53" spans="1:4">
      <c r="A53" s="4" t="s">
        <v>987</v>
      </c>
      <c r="B53" s="5" t="n">
        <v>-2618</v>
      </c>
      <c r="C53" s="5" t="n">
        <v>-233</v>
      </c>
    </row>
    <row r="54" spans="1:4">
      <c r="A54" s="4" t="s">
        <v>125</v>
      </c>
      <c r="B54" s="5" t="n">
        <v>-6094</v>
      </c>
      <c r="C54" s="5" t="n">
        <v>1922</v>
      </c>
    </row>
    <row r="55" spans="1:4">
      <c r="A55" s="3" t="s">
        <v>988</v>
      </c>
    </row>
    <row r="56" spans="1:4">
      <c r="A56" s="4" t="s">
        <v>986</v>
      </c>
      <c r="B56" s="5" t="n">
        <v>-13</v>
      </c>
      <c r="C56" s="5" t="n">
        <v>-7</v>
      </c>
    </row>
    <row r="57" spans="1:4">
      <c r="A57" s="4" t="s">
        <v>987</v>
      </c>
      <c r="B57" s="5" t="n">
        <v>-384</v>
      </c>
      <c r="C57" s="5" t="n">
        <v>-29</v>
      </c>
    </row>
    <row r="58" spans="1:4">
      <c r="A58" s="4" t="s">
        <v>125</v>
      </c>
      <c r="B58" s="5" t="n">
        <v>-397</v>
      </c>
      <c r="C58" s="5" t="n">
        <v>-36</v>
      </c>
    </row>
    <row r="59" spans="1:4">
      <c r="A59" s="3" t="s">
        <v>989</v>
      </c>
    </row>
    <row r="60" spans="1:4">
      <c r="A60" s="4" t="s">
        <v>982</v>
      </c>
      <c r="B60" s="6" t="n">
        <v>41908</v>
      </c>
      <c r="C60" s="6" t="n">
        <v>5034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2</v>
      </c>
      <c r="D2" s="2" t="s">
        <v>83</v>
      </c>
    </row>
    <row r="3" spans="1:4">
      <c r="A3" s="3" t="s">
        <v>994</v>
      </c>
    </row>
    <row r="4" spans="1:4">
      <c r="A4" s="4" t="s">
        <v>995</v>
      </c>
      <c r="B4" s="8" t="n">
        <v>4.2</v>
      </c>
      <c r="C4" s="8" t="n">
        <v>4.1</v>
      </c>
      <c r="D4" s="8" t="n">
        <v>5.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8"/>
    <col customWidth="1" max="13" min="13" width="21"/>
    <col customWidth="1" max="14" min="14" width="21"/>
  </cols>
  <sheetData>
    <row r="1" spans="1:14">
      <c r="A1" s="1" t="s">
        <v>996</v>
      </c>
      <c r="B1" s="2" t="s">
        <v>373</v>
      </c>
      <c r="J1" s="2" t="s">
        <v>387</v>
      </c>
      <c r="K1" s="2" t="s">
        <v>388</v>
      </c>
      <c r="L1" s="2" t="s">
        <v>1</v>
      </c>
    </row>
    <row r="2" spans="1:14">
      <c r="B2" s="2" t="s">
        <v>430</v>
      </c>
      <c r="C2" s="2" t="s">
        <v>997</v>
      </c>
      <c r="D2" s="2" t="s">
        <v>998</v>
      </c>
      <c r="E2" s="2" t="s">
        <v>999</v>
      </c>
      <c r="F2" s="2" t="s">
        <v>602</v>
      </c>
      <c r="G2" s="2" t="s">
        <v>1000</v>
      </c>
      <c r="H2" s="2" t="s">
        <v>1001</v>
      </c>
      <c r="I2" s="2" t="s">
        <v>1002</v>
      </c>
      <c r="J2" s="2" t="s">
        <v>998</v>
      </c>
      <c r="K2" s="2" t="s">
        <v>997</v>
      </c>
      <c r="L2" s="2" t="s">
        <v>1003</v>
      </c>
      <c r="M2" s="2" t="s">
        <v>602</v>
      </c>
      <c r="N2" s="2" t="s">
        <v>603</v>
      </c>
    </row>
    <row r="3" spans="1:14">
      <c r="A3" s="3" t="s">
        <v>1004</v>
      </c>
    </row>
    <row r="4" spans="1:14">
      <c r="A4" s="4" t="s">
        <v>1005</v>
      </c>
      <c r="L4" s="5" t="n">
        <v>5</v>
      </c>
    </row>
    <row r="5" spans="1:14">
      <c r="A5" s="4" t="s">
        <v>85</v>
      </c>
      <c r="B5" s="6" t="n">
        <v>1412185</v>
      </c>
      <c r="C5" s="6" t="n">
        <v>1365186</v>
      </c>
      <c r="D5" s="6" t="n">
        <v>1320148</v>
      </c>
      <c r="E5" s="6" t="n">
        <v>1263986</v>
      </c>
      <c r="F5" s="6" t="n">
        <v>1309035</v>
      </c>
      <c r="G5" s="6" t="n">
        <v>1422537</v>
      </c>
      <c r="H5" s="6" t="n">
        <v>1402448</v>
      </c>
      <c r="I5" s="6" t="n">
        <v>1279449</v>
      </c>
      <c r="J5" s="6" t="n">
        <v>2584134</v>
      </c>
      <c r="K5" s="6" t="n">
        <v>3949320</v>
      </c>
      <c r="L5" s="6" t="n">
        <v>5361505</v>
      </c>
      <c r="M5" s="6" t="n">
        <v>5413469</v>
      </c>
      <c r="N5" s="6" t="n">
        <v>5877819</v>
      </c>
    </row>
    <row r="6" spans="1:14">
      <c r="A6" s="4" t="s">
        <v>86</v>
      </c>
      <c r="L6" s="5" t="n">
        <v>46765</v>
      </c>
      <c r="M6" s="5" t="n">
        <v>54918</v>
      </c>
      <c r="N6" s="5" t="n">
        <v>54010</v>
      </c>
    </row>
    <row r="7" spans="1:14">
      <c r="A7" s="4" t="s">
        <v>91</v>
      </c>
      <c r="B7" s="5" t="n">
        <v>18771</v>
      </c>
      <c r="C7" s="5" t="n">
        <v>63822</v>
      </c>
      <c r="D7" s="5" t="n">
        <v>11383</v>
      </c>
      <c r="E7" s="6" t="n">
        <v>40865</v>
      </c>
      <c r="F7" s="5" t="n">
        <v>-116712</v>
      </c>
      <c r="G7" s="6" t="n">
        <v>-234903</v>
      </c>
      <c r="H7" s="6" t="n">
        <v>19575</v>
      </c>
      <c r="I7" s="6" t="n">
        <v>-9546</v>
      </c>
      <c r="J7" s="5" t="n">
        <v>52248</v>
      </c>
      <c r="K7" s="5" t="n">
        <v>116070</v>
      </c>
      <c r="L7" s="5" t="n">
        <v>134841</v>
      </c>
      <c r="M7" s="5" t="n">
        <v>-341586</v>
      </c>
      <c r="N7" s="5" t="n">
        <v>192362</v>
      </c>
    </row>
    <row r="8" spans="1:14">
      <c r="A8" s="4" t="s">
        <v>48</v>
      </c>
      <c r="B8" s="6" t="n">
        <v>2861299</v>
      </c>
      <c r="C8" s="6" t="n">
        <v>2788351</v>
      </c>
      <c r="D8" s="6" t="n">
        <v>2904627</v>
      </c>
      <c r="F8" s="6" t="n">
        <v>2941302</v>
      </c>
      <c r="J8" s="6" t="n">
        <v>2904627</v>
      </c>
      <c r="K8" s="6" t="n">
        <v>2788351</v>
      </c>
      <c r="L8" s="5" t="n">
        <v>2861299</v>
      </c>
      <c r="M8" s="5" t="n">
        <v>2941302</v>
      </c>
    </row>
    <row r="9" spans="1:14">
      <c r="A9" s="4" t="s">
        <v>592</v>
      </c>
    </row>
    <row r="10" spans="1:14">
      <c r="A10" s="3" t="s">
        <v>1004</v>
      </c>
    </row>
    <row r="11" spans="1:14">
      <c r="A11" s="4" t="s">
        <v>85</v>
      </c>
      <c r="L11" s="5" t="n">
        <v>1664069</v>
      </c>
      <c r="M11" s="5" t="n">
        <v>1669917</v>
      </c>
      <c r="N11" s="5" t="n">
        <v>1648119</v>
      </c>
    </row>
    <row r="12" spans="1:14">
      <c r="A12" s="4" t="s">
        <v>86</v>
      </c>
      <c r="L12" s="5" t="n">
        <v>29123</v>
      </c>
      <c r="M12" s="5" t="n">
        <v>35209</v>
      </c>
      <c r="N12" s="5" t="n">
        <v>21760</v>
      </c>
    </row>
    <row r="13" spans="1:14">
      <c r="A13" s="4" t="s">
        <v>91</v>
      </c>
      <c r="L13" s="5" t="n">
        <v>73951</v>
      </c>
      <c r="M13" s="5" t="n">
        <v>59731</v>
      </c>
      <c r="N13" s="5" t="n">
        <v>99216</v>
      </c>
    </row>
    <row r="14" spans="1:14">
      <c r="A14" s="4" t="s">
        <v>593</v>
      </c>
    </row>
    <row r="15" spans="1:14">
      <c r="A15" s="3" t="s">
        <v>1004</v>
      </c>
    </row>
    <row r="16" spans="1:14">
      <c r="A16" s="4" t="s">
        <v>85</v>
      </c>
      <c r="L16" s="5" t="n">
        <v>467764</v>
      </c>
      <c r="M16" s="5" t="n">
        <v>495569</v>
      </c>
      <c r="N16" s="5" t="n">
        <v>594054</v>
      </c>
    </row>
    <row r="17" spans="1:14">
      <c r="A17" s="4" t="s">
        <v>86</v>
      </c>
      <c r="L17" s="5" t="n">
        <v>3254</v>
      </c>
      <c r="M17" s="5" t="n">
        <v>1999</v>
      </c>
      <c r="N17" s="5" t="n">
        <v>9249</v>
      </c>
    </row>
    <row r="18" spans="1:14">
      <c r="A18" s="4" t="s">
        <v>91</v>
      </c>
      <c r="L18" s="5" t="n">
        <v>8427</v>
      </c>
      <c r="M18" s="5" t="n">
        <v>-58522</v>
      </c>
      <c r="N18" s="5" t="n">
        <v>21744</v>
      </c>
    </row>
    <row r="19" spans="1:14">
      <c r="A19" s="4" t="s">
        <v>594</v>
      </c>
    </row>
    <row r="20" spans="1:14">
      <c r="A20" s="3" t="s">
        <v>1004</v>
      </c>
    </row>
    <row r="21" spans="1:14">
      <c r="A21" s="4" t="s">
        <v>85</v>
      </c>
      <c r="L21" s="5" t="n">
        <v>800566</v>
      </c>
      <c r="M21" s="5" t="n">
        <v>859319</v>
      </c>
      <c r="N21" s="5" t="n">
        <v>995378</v>
      </c>
    </row>
    <row r="22" spans="1:14">
      <c r="A22" s="4" t="s">
        <v>86</v>
      </c>
      <c r="L22" s="5" t="n">
        <v>1365</v>
      </c>
      <c r="M22" s="5" t="n">
        <v>1858</v>
      </c>
      <c r="N22" s="5" t="n">
        <v>793</v>
      </c>
    </row>
    <row r="23" spans="1:14">
      <c r="A23" s="4" t="s">
        <v>91</v>
      </c>
      <c r="L23" s="5" t="n">
        <v>23785</v>
      </c>
      <c r="M23" s="5" t="n">
        <v>5006</v>
      </c>
      <c r="N23" s="5" t="n">
        <v>-8408</v>
      </c>
    </row>
    <row r="24" spans="1:14">
      <c r="A24" s="4" t="s">
        <v>595</v>
      </c>
    </row>
    <row r="25" spans="1:14">
      <c r="A25" s="3" t="s">
        <v>1004</v>
      </c>
    </row>
    <row r="26" spans="1:14">
      <c r="A26" s="4" t="s">
        <v>85</v>
      </c>
      <c r="L26" s="5" t="n">
        <v>973729</v>
      </c>
      <c r="M26" s="5" t="n">
        <v>948102</v>
      </c>
      <c r="N26" s="5" t="n">
        <v>933146</v>
      </c>
    </row>
    <row r="27" spans="1:14">
      <c r="A27" s="4" t="s">
        <v>86</v>
      </c>
      <c r="L27" s="5" t="n">
        <v>8363</v>
      </c>
      <c r="M27" s="5" t="n">
        <v>12813</v>
      </c>
      <c r="N27" s="5" t="n">
        <v>19002</v>
      </c>
    </row>
    <row r="28" spans="1:14">
      <c r="A28" s="4" t="s">
        <v>91</v>
      </c>
      <c r="L28" s="5" t="n">
        <v>-57468</v>
      </c>
      <c r="M28" s="5" t="n">
        <v>-24649</v>
      </c>
      <c r="N28" s="5" t="n">
        <v>30173</v>
      </c>
    </row>
    <row r="29" spans="1:14">
      <c r="A29" s="4" t="s">
        <v>596</v>
      </c>
    </row>
    <row r="30" spans="1:14">
      <c r="A30" s="3" t="s">
        <v>1004</v>
      </c>
    </row>
    <row r="31" spans="1:14">
      <c r="A31" s="4" t="s">
        <v>85</v>
      </c>
      <c r="L31" s="5" t="n">
        <v>1243670</v>
      </c>
      <c r="M31" s="5" t="n">
        <v>1243465</v>
      </c>
      <c r="N31" s="5" t="n">
        <v>1207859</v>
      </c>
    </row>
    <row r="32" spans="1:14">
      <c r="A32" s="4" t="s">
        <v>86</v>
      </c>
      <c r="L32" s="5" t="n">
        <v>4660</v>
      </c>
      <c r="M32" s="5" t="n">
        <v>3039</v>
      </c>
      <c r="N32" s="5" t="n">
        <v>3206</v>
      </c>
    </row>
    <row r="33" spans="1:14">
      <c r="A33" s="4" t="s">
        <v>91</v>
      </c>
      <c r="L33" s="5" t="n">
        <v>88367</v>
      </c>
      <c r="M33" s="5" t="n">
        <v>85736</v>
      </c>
      <c r="N33" s="5" t="n">
        <v>67014</v>
      </c>
    </row>
    <row r="34" spans="1:14">
      <c r="A34" s="4" t="s">
        <v>586</v>
      </c>
    </row>
    <row r="35" spans="1:14">
      <c r="A35" s="3" t="s">
        <v>1004</v>
      </c>
    </row>
    <row r="36" spans="1:14">
      <c r="A36" s="4" t="s">
        <v>85</v>
      </c>
      <c r="L36" s="5" t="n">
        <v>211707</v>
      </c>
      <c r="M36" s="5" t="n">
        <v>197097</v>
      </c>
      <c r="N36" s="5" t="n">
        <v>499263</v>
      </c>
    </row>
    <row r="37" spans="1:14">
      <c r="A37" s="4" t="s">
        <v>91</v>
      </c>
      <c r="L37" s="6" t="n">
        <v>-2221</v>
      </c>
      <c r="M37" s="6" t="n">
        <v>-408888</v>
      </c>
      <c r="N37" s="6" t="n">
        <v>-17377</v>
      </c>
    </row>
  </sheetData>
  <mergeCells count="3">
    <mergeCell ref="A1:A2"/>
    <mergeCell ref="B1:I1"/>
    <mergeCell ref="L1:N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6</v>
      </c>
      <c r="B1" s="2" t="s">
        <v>1</v>
      </c>
    </row>
    <row r="2" spans="1:4">
      <c r="B2" s="2" t="s">
        <v>2</v>
      </c>
      <c r="C2" s="2" t="s">
        <v>32</v>
      </c>
      <c r="D2" s="2" t="s">
        <v>83</v>
      </c>
    </row>
    <row r="3" spans="1:4">
      <c r="A3" s="4" t="s">
        <v>1007</v>
      </c>
    </row>
    <row r="4" spans="1:4">
      <c r="A4" s="3" t="s">
        <v>1008</v>
      </c>
    </row>
    <row r="5" spans="1:4">
      <c r="A5" s="4" t="s">
        <v>1009</v>
      </c>
      <c r="B5" s="4" t="s">
        <v>1010</v>
      </c>
      <c r="C5" s="4" t="s">
        <v>1011</v>
      </c>
      <c r="D5" s="4" t="s">
        <v>1012</v>
      </c>
    </row>
    <row r="6" spans="1:4">
      <c r="A6" s="4" t="s">
        <v>1013</v>
      </c>
    </row>
    <row r="7" spans="1:4">
      <c r="A7" s="3" t="s">
        <v>1008</v>
      </c>
    </row>
    <row r="8" spans="1:4">
      <c r="A8" s="4" t="s">
        <v>1009</v>
      </c>
      <c r="B8" s="4" t="s">
        <v>1014</v>
      </c>
      <c r="C8" s="4" t="s">
        <v>4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015</v>
      </c>
      <c r="B1" s="2" t="s">
        <v>373</v>
      </c>
      <c r="J1" s="2" t="s">
        <v>387</v>
      </c>
      <c r="K1" s="2" t="s">
        <v>388</v>
      </c>
      <c r="L1" s="2" t="s">
        <v>1</v>
      </c>
    </row>
    <row r="2" spans="1:14">
      <c r="B2" s="2" t="s">
        <v>2</v>
      </c>
      <c r="C2" s="2" t="s">
        <v>374</v>
      </c>
      <c r="D2" s="2" t="s">
        <v>4</v>
      </c>
      <c r="E2" s="2" t="s">
        <v>389</v>
      </c>
      <c r="F2" s="2" t="s">
        <v>32</v>
      </c>
      <c r="G2" s="2" t="s">
        <v>390</v>
      </c>
      <c r="H2" s="2" t="s">
        <v>391</v>
      </c>
      <c r="I2" s="2" t="s">
        <v>392</v>
      </c>
      <c r="J2" s="2" t="s">
        <v>4</v>
      </c>
      <c r="K2" s="2" t="s">
        <v>374</v>
      </c>
      <c r="L2" s="2" t="s">
        <v>2</v>
      </c>
      <c r="M2" s="2" t="s">
        <v>32</v>
      </c>
      <c r="N2" s="2" t="s">
        <v>83</v>
      </c>
    </row>
    <row r="3" spans="1:14">
      <c r="A3" s="3" t="s">
        <v>1016</v>
      </c>
    </row>
    <row r="4" spans="1:14">
      <c r="A4" s="4" t="s">
        <v>505</v>
      </c>
      <c r="B4" s="6" t="n">
        <v>1412185</v>
      </c>
      <c r="C4" s="6" t="n">
        <v>1365186</v>
      </c>
      <c r="D4" s="6" t="n">
        <v>1320148</v>
      </c>
      <c r="E4" s="6" t="n">
        <v>1263986</v>
      </c>
      <c r="F4" s="6" t="n">
        <v>1309035</v>
      </c>
      <c r="G4" s="6" t="n">
        <v>1422537</v>
      </c>
      <c r="H4" s="6" t="n">
        <v>1402448</v>
      </c>
      <c r="I4" s="6" t="n">
        <v>1279449</v>
      </c>
      <c r="J4" s="6" t="n">
        <v>2584134</v>
      </c>
      <c r="K4" s="6" t="n">
        <v>3949320</v>
      </c>
      <c r="L4" s="6" t="n">
        <v>5361505</v>
      </c>
      <c r="M4" s="6" t="n">
        <v>5413469</v>
      </c>
      <c r="N4" s="6" t="n">
        <v>5877819</v>
      </c>
    </row>
    <row r="5" spans="1:14">
      <c r="A5" s="3" t="s">
        <v>200</v>
      </c>
    </row>
    <row r="6" spans="1:14">
      <c r="A6" s="4" t="s">
        <v>1017</v>
      </c>
      <c r="B6" s="5" t="n">
        <v>203666</v>
      </c>
      <c r="F6" s="5" t="n">
        <v>258160</v>
      </c>
      <c r="L6" s="5" t="n">
        <v>203666</v>
      </c>
      <c r="M6" s="5" t="n">
        <v>258160</v>
      </c>
      <c r="N6" s="5" t="n">
        <v>226425</v>
      </c>
    </row>
    <row r="7" spans="1:14">
      <c r="A7" s="4" t="s">
        <v>1018</v>
      </c>
    </row>
    <row r="8" spans="1:14">
      <c r="A8" s="3" t="s">
        <v>1016</v>
      </c>
    </row>
    <row r="9" spans="1:14">
      <c r="A9" s="4" t="s">
        <v>505</v>
      </c>
      <c r="L9" s="5" t="n">
        <v>3589928</v>
      </c>
      <c r="M9" s="5" t="n">
        <v>3806935</v>
      </c>
      <c r="N9" s="5" t="n">
        <v>3915091</v>
      </c>
    </row>
    <row r="10" spans="1:14">
      <c r="A10" s="3" t="s">
        <v>200</v>
      </c>
    </row>
    <row r="11" spans="1:14">
      <c r="A11" s="4" t="s">
        <v>1017</v>
      </c>
      <c r="B11" s="5" t="n">
        <v>179436</v>
      </c>
      <c r="F11" s="5" t="n">
        <v>215689</v>
      </c>
      <c r="L11" s="5" t="n">
        <v>179436</v>
      </c>
      <c r="M11" s="5" t="n">
        <v>215689</v>
      </c>
      <c r="N11" s="5" t="n">
        <v>183884</v>
      </c>
    </row>
    <row r="12" spans="1:14">
      <c r="A12" s="4" t="s">
        <v>1019</v>
      </c>
    </row>
    <row r="13" spans="1:14">
      <c r="A13" s="3" t="s">
        <v>1016</v>
      </c>
    </row>
    <row r="14" spans="1:14">
      <c r="A14" s="4" t="s">
        <v>505</v>
      </c>
      <c r="L14" s="5" t="n">
        <v>1771577</v>
      </c>
      <c r="M14" s="5" t="n">
        <v>1606534</v>
      </c>
      <c r="N14" s="5" t="n">
        <v>1962728</v>
      </c>
    </row>
    <row r="15" spans="1:14">
      <c r="A15" s="3" t="s">
        <v>200</v>
      </c>
    </row>
    <row r="16" spans="1:14">
      <c r="A16" s="4" t="s">
        <v>1017</v>
      </c>
      <c r="B16" s="6" t="n">
        <v>24230</v>
      </c>
      <c r="F16" s="6" t="n">
        <v>42471</v>
      </c>
      <c r="L16" s="6" t="n">
        <v>24230</v>
      </c>
      <c r="M16" s="6" t="n">
        <v>42471</v>
      </c>
      <c r="N16" s="6" t="n">
        <v>42541</v>
      </c>
    </row>
  </sheetData>
  <mergeCells count="3">
    <mergeCell ref="A1:A2"/>
    <mergeCell ref="B1:I1"/>
    <mergeCell ref="L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3"/>
    <col customWidth="1" max="2" min="2" width="21"/>
  </cols>
  <sheetData>
    <row r="1" spans="1:2">
      <c r="A1" s="1" t="s">
        <v>1020</v>
      </c>
      <c r="B1" s="2" t="s">
        <v>430</v>
      </c>
    </row>
    <row r="2" spans="1:2">
      <c r="A2" s="3" t="s">
        <v>1021</v>
      </c>
    </row>
    <row r="3" spans="1:2">
      <c r="A3" s="4" t="s">
        <v>1022</v>
      </c>
      <c r="B3" s="6" t="n">
        <v>1027665000</v>
      </c>
    </row>
    <row r="4" spans="1:2">
      <c r="A4" s="4" t="s">
        <v>1023</v>
      </c>
      <c r="B4" s="5" t="n">
        <v>100978000</v>
      </c>
    </row>
    <row r="5" spans="1:2">
      <c r="A5" s="4" t="s">
        <v>1024</v>
      </c>
      <c r="B5" s="5" t="n">
        <v>23149000</v>
      </c>
    </row>
    <row r="6" spans="1:2">
      <c r="A6" s="4" t="s">
        <v>1025</v>
      </c>
      <c r="B6" s="5" t="n">
        <v>7976000</v>
      </c>
    </row>
    <row r="7" spans="1:2">
      <c r="A7" s="4" t="s">
        <v>1026</v>
      </c>
      <c r="B7" s="5" t="n">
        <v>1159768000</v>
      </c>
    </row>
    <row r="8" spans="1:2">
      <c r="A8" s="4" t="s">
        <v>1027</v>
      </c>
    </row>
    <row r="9" spans="1:2">
      <c r="A9" s="3" t="s">
        <v>1021</v>
      </c>
    </row>
    <row r="10" spans="1:2">
      <c r="A10" s="4" t="s">
        <v>1022</v>
      </c>
      <c r="B10" s="5" t="n">
        <v>96258000</v>
      </c>
    </row>
    <row r="11" spans="1:2">
      <c r="A11" s="4" t="s">
        <v>1023</v>
      </c>
      <c r="B11" s="5" t="n">
        <v>26689000</v>
      </c>
    </row>
    <row r="12" spans="1:2">
      <c r="A12" s="4" t="s">
        <v>1024</v>
      </c>
      <c r="B12" s="5" t="n">
        <v>532000</v>
      </c>
    </row>
    <row r="13" spans="1:2">
      <c r="A13" s="4" t="s">
        <v>1025</v>
      </c>
      <c r="B13" s="5" t="n">
        <v>7976000</v>
      </c>
    </row>
    <row r="14" spans="1:2">
      <c r="A14" s="4" t="s">
        <v>1026</v>
      </c>
      <c r="B14" s="5" t="n">
        <v>131455000</v>
      </c>
    </row>
    <row r="15" spans="1:2">
      <c r="A15" s="4" t="s">
        <v>1028</v>
      </c>
    </row>
    <row r="16" spans="1:2">
      <c r="A16" s="3" t="s">
        <v>1021</v>
      </c>
    </row>
    <row r="17" spans="1:2">
      <c r="A17" s="4" t="s">
        <v>1022</v>
      </c>
      <c r="B17" s="5" t="n">
        <v>9494000</v>
      </c>
    </row>
    <row r="18" spans="1:2">
      <c r="A18" s="4" t="s">
        <v>1023</v>
      </c>
      <c r="B18" s="5" t="n">
        <v>4456000</v>
      </c>
    </row>
    <row r="19" spans="1:2">
      <c r="A19" s="4" t="s">
        <v>1024</v>
      </c>
      <c r="B19" s="5" t="n">
        <v>65000</v>
      </c>
    </row>
    <row r="20" spans="1:2">
      <c r="A20" s="4" t="s">
        <v>1026</v>
      </c>
      <c r="B20" s="5" t="n">
        <v>14015000</v>
      </c>
    </row>
    <row r="21" spans="1:2">
      <c r="A21" s="4" t="s">
        <v>1029</v>
      </c>
    </row>
    <row r="22" spans="1:2">
      <c r="A22" s="3" t="s">
        <v>1021</v>
      </c>
    </row>
    <row r="23" spans="1:2">
      <c r="A23" s="4" t="s">
        <v>1022</v>
      </c>
      <c r="B23" s="5" t="n">
        <v>921913000</v>
      </c>
    </row>
    <row r="24" spans="1:2">
      <c r="A24" s="4" t="s">
        <v>1023</v>
      </c>
      <c r="B24" s="5" t="n">
        <v>69833000</v>
      </c>
    </row>
    <row r="25" spans="1:2">
      <c r="A25" s="4" t="s">
        <v>1024</v>
      </c>
      <c r="B25" s="5" t="n">
        <v>22552000</v>
      </c>
    </row>
    <row r="26" spans="1:2">
      <c r="A26" s="4" t="s">
        <v>1026</v>
      </c>
      <c r="B26" s="6" t="n">
        <v>1014298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5"/>
    <col customWidth="1" max="9" min="9" width="22"/>
    <col customWidth="1" max="10" min="10" width="22"/>
    <col customWidth="1" max="11" min="11" width="21"/>
  </cols>
  <sheetData>
    <row r="1" spans="1:11">
      <c r="A1" s="1" t="s">
        <v>1030</v>
      </c>
      <c r="B1" s="2" t="s">
        <v>1031</v>
      </c>
      <c r="C1" s="2" t="s">
        <v>1032</v>
      </c>
      <c r="D1" s="2" t="s">
        <v>1033</v>
      </c>
      <c r="E1" s="2" t="s">
        <v>603</v>
      </c>
      <c r="F1" s="2" t="s">
        <v>1034</v>
      </c>
      <c r="G1" s="2" t="s">
        <v>1035</v>
      </c>
      <c r="H1" s="2" t="s">
        <v>601</v>
      </c>
      <c r="I1" s="2" t="s">
        <v>1036</v>
      </c>
      <c r="J1" s="2" t="s">
        <v>1037</v>
      </c>
      <c r="K1" s="2" t="s">
        <v>602</v>
      </c>
    </row>
    <row r="2" spans="1:11">
      <c r="A2" s="3" t="s">
        <v>1038</v>
      </c>
    </row>
    <row r="3" spans="1:11">
      <c r="A3" s="4" t="s">
        <v>1039</v>
      </c>
      <c r="H3" s="6" t="n">
        <v>20</v>
      </c>
    </row>
    <row r="4" spans="1:11">
      <c r="A4" s="4" t="s">
        <v>1040</v>
      </c>
      <c r="H4" s="5" t="n">
        <v>11</v>
      </c>
      <c r="K4" s="8" t="n">
        <v>16.3</v>
      </c>
    </row>
    <row r="5" spans="1:11">
      <c r="A5" s="4" t="s">
        <v>1041</v>
      </c>
    </row>
    <row r="6" spans="1:11">
      <c r="A6" s="3" t="s">
        <v>1038</v>
      </c>
    </row>
    <row r="7" spans="1:11">
      <c r="A7" s="4" t="s">
        <v>1042</v>
      </c>
      <c r="D7" s="4" t="s">
        <v>1043</v>
      </c>
    </row>
    <row r="8" spans="1:11">
      <c r="A8" s="4" t="s">
        <v>1044</v>
      </c>
      <c r="D8" s="8" t="n">
        <v>12.5</v>
      </c>
    </row>
    <row r="9" spans="1:11">
      <c r="A9" s="4" t="s">
        <v>1045</v>
      </c>
    </row>
    <row r="10" spans="1:11">
      <c r="A10" s="3" t="s">
        <v>1038</v>
      </c>
    </row>
    <row r="11" spans="1:11">
      <c r="A11" s="4" t="s">
        <v>1046</v>
      </c>
      <c r="H11" s="9" t="n">
        <v>16.9</v>
      </c>
    </row>
    <row r="12" spans="1:11">
      <c r="A12" s="4" t="s">
        <v>1047</v>
      </c>
    </row>
    <row r="13" spans="1:11">
      <c r="A13" s="3" t="s">
        <v>1038</v>
      </c>
    </row>
    <row r="14" spans="1:11">
      <c r="A14" s="4" t="s">
        <v>1048</v>
      </c>
      <c r="I14" s="5" t="n">
        <v>8</v>
      </c>
      <c r="J14" s="5" t="n">
        <v>8</v>
      </c>
    </row>
    <row r="15" spans="1:11">
      <c r="A15" s="4" t="s">
        <v>1049</v>
      </c>
      <c r="G15" s="5" t="n">
        <v>1</v>
      </c>
    </row>
    <row r="16" spans="1:11">
      <c r="A16" s="4" t="s">
        <v>1050</v>
      </c>
      <c r="F16" s="4" t="s">
        <v>427</v>
      </c>
    </row>
    <row r="17" spans="1:11">
      <c r="A17" s="4" t="s">
        <v>1051</v>
      </c>
      <c r="F17" s="8" t="n">
        <v>18.5</v>
      </c>
    </row>
    <row r="18" spans="1:11">
      <c r="A18" s="4" t="s">
        <v>1052</v>
      </c>
      <c r="F18" s="6" t="n">
        <v>0</v>
      </c>
    </row>
    <row r="19" spans="1:11">
      <c r="A19" s="4" t="s">
        <v>1053</v>
      </c>
    </row>
    <row r="20" spans="1:11">
      <c r="A20" s="3" t="s">
        <v>1038</v>
      </c>
    </row>
    <row r="21" spans="1:11">
      <c r="A21" s="4" t="s">
        <v>1046</v>
      </c>
      <c r="H21" s="9" t="n">
        <v>167.1</v>
      </c>
    </row>
    <row r="22" spans="1:11">
      <c r="A22" s="4" t="s">
        <v>1054</v>
      </c>
    </row>
    <row r="23" spans="1:11">
      <c r="A23" s="3" t="s">
        <v>1038</v>
      </c>
    </row>
    <row r="24" spans="1:11">
      <c r="A24" s="4" t="s">
        <v>1046</v>
      </c>
      <c r="B24" s="6" t="n">
        <v>73</v>
      </c>
    </row>
    <row r="25" spans="1:11">
      <c r="A25" s="4" t="s">
        <v>1055</v>
      </c>
    </row>
    <row r="26" spans="1:11">
      <c r="A26" s="3" t="s">
        <v>1038</v>
      </c>
    </row>
    <row r="27" spans="1:11">
      <c r="A27" s="4" t="s">
        <v>1046</v>
      </c>
      <c r="H27" s="6" t="n">
        <v>340</v>
      </c>
    </row>
    <row r="28" spans="1:11">
      <c r="A28" s="4" t="s">
        <v>1056</v>
      </c>
      <c r="H28" s="5" t="n">
        <v>4</v>
      </c>
    </row>
    <row r="29" spans="1:11">
      <c r="A29" s="4" t="s">
        <v>1057</v>
      </c>
    </row>
    <row r="30" spans="1:11">
      <c r="A30" s="3" t="s">
        <v>1038</v>
      </c>
    </row>
    <row r="31" spans="1:11">
      <c r="A31" s="4" t="s">
        <v>1046</v>
      </c>
      <c r="C31" s="8" t="n">
        <v>40.1</v>
      </c>
    </row>
    <row r="32" spans="1:11">
      <c r="A32" s="4" t="s">
        <v>1058</v>
      </c>
      <c r="E32" s="4" t="s">
        <v>520</v>
      </c>
    </row>
    <row r="33" spans="1:11">
      <c r="A33" s="4" t="s">
        <v>1059</v>
      </c>
      <c r="E33" s="6" t="n">
        <v>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060</v>
      </c>
      <c r="B1" s="2" t="s">
        <v>373</v>
      </c>
      <c r="J1" s="2" t="s">
        <v>387</v>
      </c>
      <c r="K1" s="2" t="s">
        <v>388</v>
      </c>
      <c r="L1" s="2" t="s">
        <v>1</v>
      </c>
    </row>
    <row r="2" spans="1:14">
      <c r="B2" s="2" t="s">
        <v>2</v>
      </c>
      <c r="C2" s="2" t="s">
        <v>374</v>
      </c>
      <c r="D2" s="2" t="s">
        <v>4</v>
      </c>
      <c r="E2" s="2" t="s">
        <v>389</v>
      </c>
      <c r="F2" s="2" t="s">
        <v>32</v>
      </c>
      <c r="G2" s="2" t="s">
        <v>390</v>
      </c>
      <c r="H2" s="2" t="s">
        <v>391</v>
      </c>
      <c r="I2" s="2" t="s">
        <v>392</v>
      </c>
      <c r="J2" s="2" t="s">
        <v>4</v>
      </c>
      <c r="K2" s="2" t="s">
        <v>374</v>
      </c>
      <c r="L2" s="2" t="s">
        <v>2</v>
      </c>
      <c r="M2" s="2" t="s">
        <v>32</v>
      </c>
      <c r="N2" s="2" t="s">
        <v>83</v>
      </c>
    </row>
    <row r="3" spans="1:14">
      <c r="A3" s="3" t="s">
        <v>232</v>
      </c>
    </row>
    <row r="4" spans="1:14">
      <c r="A4" s="4" t="s">
        <v>505</v>
      </c>
      <c r="B4" s="6" t="n">
        <v>1412185</v>
      </c>
      <c r="C4" s="6" t="n">
        <v>1365186</v>
      </c>
      <c r="D4" s="6" t="n">
        <v>1320148</v>
      </c>
      <c r="E4" s="6" t="n">
        <v>1263986</v>
      </c>
      <c r="F4" s="6" t="n">
        <v>1309035</v>
      </c>
      <c r="G4" s="6" t="n">
        <v>1422537</v>
      </c>
      <c r="H4" s="6" t="n">
        <v>1402448</v>
      </c>
      <c r="I4" s="6" t="n">
        <v>1279449</v>
      </c>
      <c r="J4" s="6" t="n">
        <v>2584134</v>
      </c>
      <c r="K4" s="6" t="n">
        <v>3949320</v>
      </c>
      <c r="L4" s="6" t="n">
        <v>5361505</v>
      </c>
      <c r="M4" s="6" t="n">
        <v>5413469</v>
      </c>
      <c r="N4" s="6" t="n">
        <v>5877819</v>
      </c>
    </row>
    <row r="5" spans="1:14">
      <c r="A5" s="4" t="s">
        <v>91</v>
      </c>
      <c r="B5" s="5" t="n">
        <v>18771</v>
      </c>
      <c r="C5" s="5" t="n">
        <v>63822</v>
      </c>
      <c r="D5" s="5" t="n">
        <v>11383</v>
      </c>
      <c r="E5" s="5" t="n">
        <v>40865</v>
      </c>
      <c r="F5" s="5" t="n">
        <v>-116712</v>
      </c>
      <c r="G5" s="5" t="n">
        <v>-234903</v>
      </c>
      <c r="H5" s="5" t="n">
        <v>19575</v>
      </c>
      <c r="I5" s="5" t="n">
        <v>-9546</v>
      </c>
      <c r="J5" s="5" t="n">
        <v>52248</v>
      </c>
      <c r="K5" s="5" t="n">
        <v>116070</v>
      </c>
      <c r="L5" s="5" t="n">
        <v>134841</v>
      </c>
      <c r="M5" s="5" t="n">
        <v>-341586</v>
      </c>
      <c r="N5" s="5" t="n">
        <v>192362</v>
      </c>
    </row>
    <row r="6" spans="1:14">
      <c r="A6" s="4" t="s">
        <v>397</v>
      </c>
      <c r="B6" s="6" t="n">
        <v>13710</v>
      </c>
      <c r="C6" s="6" t="n">
        <v>39445</v>
      </c>
      <c r="D6" s="6" t="n">
        <v>3750</v>
      </c>
      <c r="E6" s="6" t="n">
        <v>23498</v>
      </c>
      <c r="F6" s="6" t="n">
        <v>-55653</v>
      </c>
      <c r="G6" s="6" t="n">
        <v>-131242</v>
      </c>
      <c r="H6" s="6" t="n">
        <v>11450</v>
      </c>
      <c r="I6" s="6" t="n">
        <v>-6092</v>
      </c>
      <c r="J6" s="6" t="n">
        <v>27248</v>
      </c>
      <c r="K6" s="6" t="n">
        <v>66693</v>
      </c>
      <c r="L6" s="6" t="n">
        <v>80403</v>
      </c>
      <c r="M6" s="6" t="n">
        <v>-181537</v>
      </c>
      <c r="N6" s="6" t="n">
        <v>118334</v>
      </c>
    </row>
    <row r="7" spans="1:14">
      <c r="A7" s="3" t="s">
        <v>1061</v>
      </c>
    </row>
    <row r="8" spans="1:14">
      <c r="A8" s="4" t="s">
        <v>101</v>
      </c>
      <c r="B8" s="7" t="n">
        <v>0.37</v>
      </c>
      <c r="C8" s="7" t="n">
        <v>1.22</v>
      </c>
      <c r="D8" s="7" t="n">
        <v>0.13</v>
      </c>
      <c r="E8" s="7" t="n">
        <v>0.86</v>
      </c>
      <c r="F8" s="7" t="n">
        <v>-2.01</v>
      </c>
      <c r="G8" s="7" t="n">
        <v>-4.69</v>
      </c>
      <c r="H8" s="7" t="n">
        <v>0.4</v>
      </c>
      <c r="I8" s="7" t="n">
        <v>-0.21</v>
      </c>
      <c r="J8" s="7" t="n">
        <v>0.99</v>
      </c>
      <c r="K8" s="7" t="n">
        <v>2.26</v>
      </c>
      <c r="L8" s="7" t="n">
        <v>2.62</v>
      </c>
      <c r="M8" s="7" t="n">
        <v>-6.42</v>
      </c>
      <c r="N8" s="6" t="n">
        <v>4</v>
      </c>
    </row>
    <row r="9" spans="1:14">
      <c r="A9" s="4" t="s">
        <v>102</v>
      </c>
      <c r="B9" s="7" t="n">
        <v>0.37</v>
      </c>
      <c r="C9" s="7" t="n">
        <v>1.22</v>
      </c>
      <c r="D9" s="7" t="n">
        <v>0.13</v>
      </c>
      <c r="E9" s="7" t="n">
        <v>0.86</v>
      </c>
      <c r="F9" s="7" t="n">
        <v>-2.01</v>
      </c>
      <c r="G9" s="7" t="n">
        <v>-4.69</v>
      </c>
      <c r="H9" s="7" t="n">
        <v>0.4</v>
      </c>
      <c r="I9" s="7" t="n">
        <v>-0.21</v>
      </c>
      <c r="J9" s="7" t="n">
        <v>0.99</v>
      </c>
      <c r="K9" s="7" t="n">
        <v>2.26</v>
      </c>
      <c r="L9" s="7" t="n">
        <v>2.61</v>
      </c>
      <c r="M9" s="7" t="n">
        <v>-6.42</v>
      </c>
      <c r="N9" s="7" t="n">
        <v>3.96</v>
      </c>
    </row>
  </sheetData>
  <mergeCells count="3">
    <mergeCell ref="A1:A2"/>
    <mergeCell ref="B1:I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9T17:05:34Z</dcterms:created>
  <dcterms:modified xmlns:dcterms="http://purl.org/dc/terms/" xmlns:xsi="http://www.w3.org/2001/XMLSchema-instance" xsi:type="dcterms:W3CDTF">2017-01-19T17:05:34Z</dcterms:modified>
</cp:coreProperties>
</file>